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Fina" sheetId="2" r:id="rId2"/>
    <s:sheet name="Consolidated Statements of Fin3" sheetId="3" r:id="rId3"/>
    <s:sheet name="Consolidated Statements of Comp" sheetId="4" r:id="rId4"/>
    <s:sheet name="Consolidated Statements of Com5" sheetId="5" r:id="rId5"/>
    <s:sheet name="Consolidated Statements of Chan" sheetId="6" r:id="rId6"/>
    <s:sheet name="Consolidated Statements of Cash" sheetId="7" r:id="rId7"/>
    <s:sheet name="Note 1 - Organization and Busin" sheetId="8" r:id="rId8"/>
    <s:sheet name="Note 2 - Summary of Significant" sheetId="9" r:id="rId9"/>
    <s:sheet name="Note 3 - Securities Held to Mat" sheetId="10" r:id="rId10"/>
    <s:sheet name="Note 4 - Loans Receivable and A" sheetId="11" r:id="rId11"/>
    <s:sheet name="Note 5 - Premises and Equipment" sheetId="12" r:id="rId12"/>
    <s:sheet name="Note 6 - Accrued Interest Recei" sheetId="13" r:id="rId13"/>
    <s:sheet name="Note 7 - Deposits" sheetId="14" r:id="rId14"/>
    <s:sheet name="Note 8 - Borrowings" sheetId="15" r:id="rId15"/>
    <s:sheet name="Note 9 - Stockholders' Equity a" sheetId="16" r:id="rId16"/>
    <s:sheet name="Note 10 - Lease Commitments and" sheetId="17" r:id="rId17"/>
    <s:sheet name="Note 11 - Income Taxes" sheetId="18" r:id="rId18"/>
    <s:sheet name="Note 12 - Benefit Plans" sheetId="19" r:id="rId19"/>
    <s:sheet name="Note 13 - Transactions with Off" sheetId="20" r:id="rId20"/>
    <s:sheet name="Note 14 - Commitments and Conti" sheetId="21" r:id="rId21"/>
    <s:sheet name="Note 15 - Fair Value Measuremen" sheetId="22" r:id="rId22"/>
    <s:sheet name="Note 16 - Parent Only Financial" sheetId="23" r:id="rId23"/>
    <s:sheet name="Accounting Policies, by Policy " sheetId="24" r:id="rId24"/>
    <s:sheet name="Note 2 - Summary of Significa25" sheetId="25" r:id="rId25"/>
    <s:sheet name="Note 3 - Securities Held to M26" sheetId="26" r:id="rId26"/>
    <s:sheet name="Note 4 - Loans Receivable and27" sheetId="27" r:id="rId27"/>
    <s:sheet name="Note 5 - Premises and Equipme28" sheetId="28" r:id="rId28"/>
    <s:sheet name="Note 6 - Accrued Interest Rec29" sheetId="29" r:id="rId29"/>
    <s:sheet name="Note 7 - Deposits (Tables)" sheetId="30" r:id="rId30"/>
    <s:sheet name="Note 8 - Borrowings (Tables)" sheetId="31" r:id="rId31"/>
    <s:sheet name="Note 9 - Stockholders' Equity32" sheetId="32" r:id="rId32"/>
    <s:sheet name="Note 10 - Lease Commitments a33" sheetId="33" r:id="rId33"/>
    <s:sheet name="Note 11 - Income Taxes (Tables)" sheetId="34" r:id="rId34"/>
    <s:sheet name="Note 12 - Benefit Plans (Tables" sheetId="35" r:id="rId35"/>
    <s:sheet name="Note 14 - Commitments and Con36" sheetId="36" r:id="rId36"/>
    <s:sheet name="Note 15 - Fair Value Measurem37" sheetId="37" r:id="rId37"/>
    <s:sheet name="Note 16 - Parent Only Financi38" sheetId="38" r:id="rId38"/>
    <s:sheet name="Note 1 - Organization and Bus39" sheetId="39" r:id="rId39"/>
    <s:sheet name="Note 2 - Summary of Significa40" sheetId="40" r:id="rId40"/>
    <s:sheet name="Note 2 - Summary of Significa41" sheetId="41" r:id="rId41"/>
    <s:sheet name="Note 2 - Summary of Significa42" sheetId="42" r:id="rId42"/>
    <s:sheet name="Note 3 - Securities Held to M43" sheetId="43" r:id="rId43"/>
    <s:sheet name="Note 3 - Securities Held to M44" sheetId="44" r:id="rId44"/>
    <s:sheet name="Note 3 - Securities Held to M45" sheetId="45" r:id="rId45"/>
    <s:sheet name="Note 3 - Securities Held to M46" sheetId="46" r:id="rId46"/>
    <s:sheet name="Note 4 - Loans Receivable and47" sheetId="47" r:id="rId47"/>
    <s:sheet name="Note 4 - Loans Receivable and48" sheetId="48" r:id="rId48"/>
    <s:sheet name="Note 4 - Loans Receivable and49" sheetId="49" r:id="rId49"/>
    <s:sheet name="Note 4 - Loans Receivable and50" sheetId="50" r:id="rId50"/>
    <s:sheet name="Note 4 - Loans Receivable and51" sheetId="51" r:id="rId51"/>
    <s:sheet name="Note 4 - Loans Receivable and52" sheetId="52" r:id="rId52"/>
    <s:sheet name="Note 4 - Loans Receivable and53" sheetId="53" r:id="rId53"/>
    <s:sheet name="Note 4 - Loans Receivable and54" sheetId="54" r:id="rId54"/>
    <s:sheet name="Note 5 - Premises and Equipme55" sheetId="55" r:id="rId55"/>
    <s:sheet name="Note 6 - Accrued Interest Rec56" sheetId="56" r:id="rId56"/>
    <s:sheet name="Note 7 - Deposits (Details)" sheetId="57" r:id="rId57"/>
    <s:sheet name="Note 7 - Deposits (Details) - D" sheetId="58" r:id="rId58"/>
    <s:sheet name="Note 7 - Deposits (Details) - C" sheetId="59" r:id="rId59"/>
    <s:sheet name="Note 7 - Deposits (Details) - I" sheetId="60" r:id="rId60"/>
    <s:sheet name="Note 8 - Borrowings (Details)" sheetId="61" r:id="rId61"/>
    <s:sheet name="Note 8 - Borrowings (Details) -" sheetId="62" r:id="rId62"/>
    <s:sheet name="Note 9 - Stockholders' Equity63" sheetId="63" r:id="rId63"/>
    <s:sheet name="Note 9 - Stockholders' Equity64" sheetId="64" r:id="rId64"/>
    <s:sheet name="Note 10 - Lease Commitments a65" sheetId="65" r:id="rId65"/>
    <s:sheet name="Note 10 - Lease Commitments a66" sheetId="66" r:id="rId66"/>
    <s:sheet name="Note 11 - Income Taxes (Details" sheetId="67" r:id="rId67"/>
    <s:sheet name="Note 11 - Income Taxes (Detai68" sheetId="68" r:id="rId68"/>
    <s:sheet name="Note 11 - Income Taxes (Detai69" sheetId="69" r:id="rId69"/>
    <s:sheet name="Note 11 - Income Taxes (Detai70" sheetId="70" r:id="rId70"/>
    <s:sheet name="Note 12 - Benefit Plans (Detail" sheetId="71" r:id="rId71"/>
    <s:sheet name="Note 12 - Benefit Plans (Deta72" sheetId="72" r:id="rId72"/>
    <s:sheet name="Note 12 - Benefit Plans (Deta73" sheetId="73" r:id="rId73"/>
    <s:sheet name="Note 12 - Benefit Plans (Deta74" sheetId="74" r:id="rId74"/>
    <s:sheet name="Note 12 - Benefit Plans (Deta75" sheetId="75" r:id="rId75"/>
    <s:sheet name="Note 12 - Benefit Plans (Deta76" sheetId="76" r:id="rId76"/>
    <s:sheet name="Note 13 - Transactions with O77" sheetId="77" r:id="rId77"/>
    <s:sheet name="Note 14 - Commitments and Con78" sheetId="78" r:id="rId78"/>
    <s:sheet name="Note 14 - Commitments and Con79" sheetId="79" r:id="rId79"/>
    <s:sheet name="Note 15 - Fair Value Measurem80" sheetId="80" r:id="rId80"/>
    <s:sheet name="Note 15 - Fair Value Measurem81" sheetId="81" r:id="rId81"/>
    <s:sheet name="Note 15 - Fair Value Measurem82" sheetId="82" r:id="rId82"/>
    <s:sheet name="Note 15 - Fair Value Measurem83" sheetId="83" r:id="rId83"/>
    <s:sheet name="Note 16 - Parent Only Financi84" sheetId="84" r:id="rId84"/>
    <s:sheet name="Note 16 - Parent Only Financi85" sheetId="85" r:id="rId85"/>
    <s:sheet name="Note 16 - Parent Only Financi86" sheetId="86" r:id="rId86"/>
  </s:sheets>
  <s:definedNames/>
  <s:calcPr calcId="124519" calcMode="auto" fullCalcOnLoad="1"/>
</s:workbook>
</file>

<file path=xl/sharedStrings.xml><?xml version="1.0" encoding="utf-8"?>
<sst xmlns="http://schemas.openxmlformats.org/spreadsheetml/2006/main" uniqueCount="986">
  <si>
    <t>Document And Entity Information - USD ($)</t>
  </si>
  <si>
    <t>12 Months Ended</t>
  </si>
  <si>
    <t>Dec. 31, 2015</t>
  </si>
  <si>
    <t>Mar. 18, 2016</t>
  </si>
  <si>
    <t>Jun. 30, 2015</t>
  </si>
  <si>
    <t>Document and Entity Information [Abstract]</t>
  </si>
  <si>
    <t>Entity Registrant Name</t>
  </si>
  <si>
    <t>MSB FINANCIAL CORP.</t>
  </si>
  <si>
    <t>Trading Symbol</t>
  </si>
  <si>
    <t>msbf</t>
  </si>
  <si>
    <t>Document Type</t>
  </si>
  <si>
    <t>10-K</t>
  </si>
  <si>
    <t>Current Fiscal Year End Date</t>
  </si>
  <si>
    <t>--12-31</t>
  </si>
  <si>
    <t>Entity Common Stock, Shares Outstanding</t>
  </si>
  <si>
    <t>Entity Public Float</t>
  </si>
  <si>
    <t>Amendment Flag</t>
  </si>
  <si>
    <t>false</t>
  </si>
  <si>
    <t>Entity Central Index Key</t>
  </si>
  <si>
    <t>Entity Current Reporting Status</t>
  </si>
  <si>
    <t>Yes</t>
  </si>
  <si>
    <t>Entity Voluntary Filers</t>
  </si>
  <si>
    <t>No</t>
  </si>
  <si>
    <t>Entity Filer Category</t>
  </si>
  <si>
    <t>Smaller Reporting Company</t>
  </si>
  <si>
    <t>Entity Well-known Seasoned Issuer</t>
  </si>
  <si>
    <t>Document Period End Date</t>
  </si>
  <si>
    <t>Dec. 31,
		2015</t>
  </si>
  <si>
    <t>Document Fiscal Year Focus</t>
  </si>
  <si>
    <t>Document Fiscal Period Focus</t>
  </si>
  <si>
    <t>FY</t>
  </si>
  <si>
    <t>Consolidated Statements of Financial Condition - USD ($)</t>
  </si>
  <si>
    <t>Dec. 31, 2014</t>
  </si>
  <si>
    <t>Cash and due from banks</t>
  </si>
  <si>
    <t>Interest-earning demand deposits with banks</t>
  </si>
  <si>
    <t>Cash and Cash Equivalents</t>
  </si>
  <si>
    <t>Securities held to maturity (fair value of $78,400 and $77,975, respectively)</t>
  </si>
  <si>
    <t>Loans receivable, net of allowance for loan losses of $3,602 and $3,634, respectively</t>
  </si>
  <si>
    <t>Other real estate owned</t>
  </si>
  <si>
    <t>Premises and equipment</t>
  </si>
  <si>
    <t>Federal Home Loan Bank of New York stock, at cost</t>
  </si>
  <si>
    <t>Bank owned life insurance</t>
  </si>
  <si>
    <t>Accrued interest receivable</t>
  </si>
  <si>
    <t>Other assets</t>
  </si>
  <si>
    <t>Total Assets</t>
  </si>
  <si>
    <t>Deposits:</t>
  </si>
  <si>
    <t>Non-interest bearing</t>
  </si>
  <si>
    <t>Interest bearing</t>
  </si>
  <si>
    <t>Total Deposits</t>
  </si>
  <si>
    <t>Advances from Federal Home Loan Bank of New York</t>
  </si>
  <si>
    <t>Advance payments by borrowers for taxes and insurance</t>
  </si>
  <si>
    <t>Other liabilities</t>
  </si>
  <si>
    <t>Total Liabilities</t>
  </si>
  <si>
    <t>Stockholders’ Equity</t>
  </si>
  <si>
    <t>Common stock, par value $0.01 and $0.10; 49,000,000 and 10,000,000 shares authorized; 5,953,834 and 5,620,625 issued; 5,953,834 and 5,010,437 outstanding, respectively</t>
  </si>
  <si>
    <t>Paid-in capital</t>
  </si>
  <si>
    <t>Retained earnings</t>
  </si>
  <si>
    <t>Unallocated common stock held by ESOP (212,242 and 67,447 shares, respectively)</t>
  </si>
  <si>
    <t>Treasury stock, at cost, None and 610,188 shares, respectively</t>
  </si>
  <si>
    <t>Accumulated other comprehensive loss</t>
  </si>
  <si>
    <t>Total Stockholders’ Equity</t>
  </si>
  <si>
    <t>Total Liabilities and Stockholders’ Equity</t>
  </si>
  <si>
    <t>Consolidated Statements of Financial Condition (Parentheticals) - USD ($) $ in Thousands</t>
  </si>
  <si>
    <t>Securities held to maturity, fair value (in Dollars)</t>
  </si>
  <si>
    <t>Loans receivable, allowance for loan losses (in Dollar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Unallocated common stock held by ESOP, shares</t>
  </si>
  <si>
    <t>Treasury stock, shares</t>
  </si>
  <si>
    <t>Consolidated Statements of Comprehensive Income - USD ($) $ in Thousands</t>
  </si>
  <si>
    <t>6 Months Ended</t>
  </si>
  <si>
    <t>Jun. 30, 2014</t>
  </si>
  <si>
    <t>Interest Income</t>
  </si>
  <si>
    <t>Loans receivable, including fees</t>
  </si>
  <si>
    <t>Securities held to maturity</t>
  </si>
  <si>
    <t>Other</t>
  </si>
  <si>
    <t>Total Interest Income</t>
  </si>
  <si>
    <t>Interest Expense</t>
  </si>
  <si>
    <t>Deposits</t>
  </si>
  <si>
    <t>Borrowings</t>
  </si>
  <si>
    <t>Total Interest Expense</t>
  </si>
  <si>
    <t>Net Interest Income</t>
  </si>
  <si>
    <t>Provision for Loan Losses</t>
  </si>
  <si>
    <t>Net Interest Income after Provision for Loan Losses</t>
  </si>
  <si>
    <t>Non-Interest Income</t>
  </si>
  <si>
    <t>Fees and service charges</t>
  </si>
  <si>
    <t>Income from bank owned life insurance</t>
  </si>
  <si>
    <t>Total Non-Interest Income</t>
  </si>
  <si>
    <t>Non-Interest Expenses</t>
  </si>
  <si>
    <t>Salaries and employee benefits</t>
  </si>
  <si>
    <t>Directors compensation</t>
  </si>
  <si>
    <t>Occupancy and equipment</t>
  </si>
  <si>
    <t>Service bureau fees</t>
  </si>
  <si>
    <t>Advertising</t>
  </si>
  <si>
    <t>Deconversion charges</t>
  </si>
  <si>
    <t>FDIC assessment</t>
  </si>
  <si>
    <t>Professional services</t>
  </si>
  <si>
    <t>Fraud loss</t>
  </si>
  <si>
    <t>Total Non-Interest Expenses</t>
  </si>
  <si>
    <t>Income before Income Taxes</t>
  </si>
  <si>
    <t>Income Tax Expense</t>
  </si>
  <si>
    <t>Net Income</t>
  </si>
  <si>
    <t>Earnings per share (2014 amounts restated):</t>
  </si>
  <si>
    <t>Basic (in Dollars per share)</t>
  </si>
  <si>
    <t>Diluted (in Dollars per share)</t>
  </si>
  <si>
    <t>Defined benefit pension plans:</t>
  </si>
  <si>
    <t>Actuarial loss arising during period, net of tax of $7 and $24 for year ended December 31, 2015 and 2014, respectively, $24 for the six months ended December 31, 2014 and ($1) for the year ended June 30, 2014</t>
  </si>
  <si>
    <t>Reclassification adjustment for prior service cost included in net income, net of tax of $10 and( $1) for the year ended December 31, 2015 and 2014, respectively, $— for the six months ended December 31, 2014 and ($2) for the year ended June 30, 2014 [Note A]</t>
  </si>
  <si>
    <t>[1]</t>
  </si>
  <si>
    <t xml:space="preserve"> </t>
  </si>
  <si>
    <t>Reclassification adjustment for net actuarial (gain) loss included in net income, net of tax of ($15) and $4 for the year ended December 31, 2015 and 2014, respectively, $2 for the six months ended December 31, 2014 and $5 for the year ended June 30, 2014 [Note B]</t>
  </si>
  <si>
    <t>[2]</t>
  </si>
  <si>
    <t>Other comprehensive loss</t>
  </si>
  <si>
    <t>Comprehensive income</t>
  </si>
  <si>
    <t>The gross amount of prior service cost amortization is recorded in Directors' Compensation. The related tax impact is recorded in income tax expense.</t>
  </si>
  <si>
    <t>The gross amount of actuarial (gain) loss amortization is recorded in Salaries and Benefits, ($1), ($29), ($15), and ($28), respectively, and Directors' Compensation, $37, $20, $11, and $17, respectively. The related tax expense is recorded in income tax expense.</t>
  </si>
  <si>
    <t>Consolidated Statements of Comprehensive Income (Parentheticals) - USD ($) $ in Thousands</t>
  </si>
  <si>
    <t>Actuarial loss arising during period, Tax</t>
  </si>
  <si>
    <t>Reclassification adjustment for prior service cost included in net income, Tax</t>
  </si>
  <si>
    <t>Reclassification adjustment for net actuarial (gain) loss included in net income, Tax</t>
  </si>
  <si>
    <t>Consolidated Statements of Changes in Stockholders' Equity - USD ($) $ in Thousands</t>
  </si>
  <si>
    <t>Common Stock [Member]</t>
  </si>
  <si>
    <t>Additional Paid-in Capital [Member]</t>
  </si>
  <si>
    <t>Retained Earnings [Member]</t>
  </si>
  <si>
    <t>Unallocated Common Stock Held by ESOP [Member]</t>
  </si>
  <si>
    <t>Treasury Stock [Member]</t>
  </si>
  <si>
    <t>AOCI Attributable to Parent [Member]</t>
  </si>
  <si>
    <t>Total</t>
  </si>
  <si>
    <t>Balance at Jun. 30, 2013</t>
  </si>
  <si>
    <t>Net income (loss)</t>
  </si>
  <si>
    <t>Other comprehensive income (loss), net of tax</t>
  </si>
  <si>
    <t>Allocation of ESOP stock</t>
  </si>
  <si>
    <t>Amortization of restricted stock plan shares</t>
  </si>
  <si>
    <t>Balance at Jun. 30, 2014</t>
  </si>
  <si>
    <t>Balance at Dec. 31, 2014</t>
  </si>
  <si>
    <t>Cash settlement of stock options</t>
  </si>
  <si>
    <t>Second-step conversion and stock offering, net of offering expenses</t>
  </si>
  <si>
    <t>Balance at Dec. 31, 2015</t>
  </si>
  <si>
    <t>Consolidated Statements of Cash Flows - USD ($) $ in Thousands</t>
  </si>
  <si>
    <t>Cash Flows from Operating Activities</t>
  </si>
  <si>
    <t>Net income</t>
  </si>
  <si>
    <t>Adjustments to reconcile net income to net cash provided by operating activities:</t>
  </si>
  <si>
    <t>Net accretion of securities premiums and discounts and deferred loan fees and costs</t>
  </si>
  <si>
    <t>Depreciation and amortization of premises and equipment</t>
  </si>
  <si>
    <t>Stock based compensation and allocation of ESOP stock</t>
  </si>
  <si>
    <t>Provision for loan losses</t>
  </si>
  <si>
    <t>Loss (gain) on sale of other real estate owned</t>
  </si>
  <si>
    <t>Deferred income taxes (benefit)</t>
  </si>
  <si>
    <t>(Increase) decrease in accrued interest receivable</t>
  </si>
  <si>
    <t>(Increase) decrease in other assets</t>
  </si>
  <si>
    <t>Increase (decrease) in other liabilities</t>
  </si>
  <si>
    <t>Net Cash Provided by Operating Activities</t>
  </si>
  <si>
    <t>Activity in held to maturity securities:</t>
  </si>
  <si>
    <t>Purchases</t>
  </si>
  <si>
    <t>Maturities, calls and principal repayments</t>
  </si>
  <si>
    <t>Net increase in loans receivable</t>
  </si>
  <si>
    <t>Purchased loan participations</t>
  </si>
  <si>
    <t>Purchase of bank premises and equipment</t>
  </si>
  <si>
    <t>Purchase of Federal Home Loan Bank of New York stock</t>
  </si>
  <si>
    <t>Redemption of Federal Home Loan Bank of New York stock</t>
  </si>
  <si>
    <t>Capitalized improvements of other real estate owned</t>
  </si>
  <si>
    <t>Proceeds from the sale of other real estate owned</t>
  </si>
  <si>
    <t>Net Cash (Used in) Provided by Investing Activities</t>
  </si>
  <si>
    <t>Cash Flows from Financing Activities</t>
  </si>
  <si>
    <t>Net (decrease) increase in deposits</t>
  </si>
  <si>
    <t>Repayment of advances from Federal Home Loan Bank of New York</t>
  </si>
  <si>
    <t>Increase in advance payments by borrowers for taxes and insurance</t>
  </si>
  <si>
    <t>Net proceeds from stock offering</t>
  </si>
  <si>
    <t>Cash paid for stock options</t>
  </si>
  <si>
    <t>Net Cash Provided by (Used in) Financing Activities</t>
  </si>
  <si>
    <t>Net Increase (Decrease) in Cash and Cash Equivalents</t>
  </si>
  <si>
    <t>Cash and Cash Equivalents – Beginning</t>
  </si>
  <si>
    <t>Cash and Cash Equivalents – Ending</t>
  </si>
  <si>
    <t>Supplementary Cash Flows Information</t>
  </si>
  <si>
    <t>Interest paid</t>
  </si>
  <si>
    <t>Income taxes paid</t>
  </si>
  <si>
    <t>Loan receivable transferred to other real estate</t>
  </si>
  <si>
    <t>Note 1 - Organization and Business</t>
  </si>
  <si>
    <t>Disclosure Text Block [Abstract]</t>
  </si>
  <si>
    <t>Nature of Operations [Text Block]</t>
  </si>
  <si>
    <t xml:space="preserve">Note 1 – Organization and Business MSB Financial Corp. (the “Company”) is a Maryland-chartered corporation organized in 2014 to be the successor to MSB Financial Corp., a federal corporation (“Old MSB”) upon completion of the second-step conversion of Millington Bank (the “Bank”) from the two-tier mutual holding company structure to the stock holding company structure. MSB Financial, MHC (the “MHC”) was the former mutual holding company for Old MSB prior to completion of the second-step conversion. In conjunction with the second-step conversion, each of the MHC and Old MSB ceased to exist. The second-step conversion was completed on July 16, 2015 at which time the Company sold 3,766,592 shares of its common stock (including 150,663 shares purchased by the Bank’s employee stock ownership plan) at $10.00 per share for gross proceeds of approximately $37.7 million. Expenses related to the stock offering totaled $1.5 million and were netted against proceeds. As part of the second-step conversion, each of the outstanding shares of common stock of Old MSB held by persons other than the MHC were converted into 1.1397 shares of Company common stock with cash paid in lieu of fractional shares. As a result, a total of 2,187,242 shares were issued in the second-step conversion. As a result of the second-step conversion, all share and per share information has subsequently been revised to reflect the 1.1397 exchange ratio unless otherwise noted. The Company’s principal business is the ownership and operation of the Bank. The Bank is a New Jersey-chartered stock savings bank and its deposits are insured by the Federal Deposit Insurance Corporation. The primary business of the Bank is attracting retail deposits from the general public and using those deposits together with funds generated from operations, principal repayments on securities and loans and borrowed funds, for its lending and investing activities. The Bank’s loan portfolio primarily consists of one-to-four family and home equity residential loans, commercial loans, and construction loans. It also invests in U.S. government obligations and mortgage-backed securities. The Bank is regulated by the New Jersey Department of Banking and Insurance and the Federal Deposit Insurance Corporation. The Board of Governors of the Federal Reserve System (the “Federal Reserve”) regulates the Company as a bank holding company. The primary business of Millington Savings Service Corp (the “Service Corp”) was the ownership and operation of a single commercial rental property. This property was sold during the year ended June 30, 2007. Currently the Service Corp is inactive. Change in Fiscal Year End Effective November 17, 2014, the Company changed its fiscal year end from June 30 to December 31. </t>
  </si>
  <si>
    <t>Note 2 - Summary of Significant Accounting Policies</t>
  </si>
  <si>
    <t>Accounting Policies [Abstract]</t>
  </si>
  <si>
    <t>Significant Accounting Policies [Text Block]</t>
  </si>
  <si>
    <t>Note 2 - Summary of Significant Accounting Policies Basis of Consolidated Financial Statement Presentation The consolidated financial statements include the accounts of the Company and its wholly-owned subsidiaries, the Bank and the Bank’s wholly owned subsidiary, the Service Corp. All significant intercompany accounts and transactions have been eliminated in consolidation. The data in the consolidated statement of financial condition for December 31, 2014 was derived from the audited consolidated financial statements of Old MSB (the predecessor company to the Company) as of and for the transition period then ended. The data presented in the consolidated statements of comprehensive income, consolidated statements of shareholders equity and cash flows up through July 16, 2015 was also derived from the financials should be read in conjunction with the audited consolidated financial statements as of and for the transition period ended December 31, 2014, including the notes thereto included in Old MSB’s Transition Report on Form 10-KT. The consolidated financial statements have been prepared in conformity with accounting principles generally accepted in the United States of America (“GAAP”). In preparing the consolidated financial statements, management is required to make estimates and assumptions that affect the reported amounts of assets and liabilities as of the dates of the consolidated statements of financial condition and revenues and expenses for the periods then ended. Actual results could differ significantly from those estimates. A material estimate that is particularly susceptible to significant change relates to the determination of the allowance for loan losses. Management believes that the allowance for loan losses is adequate. While management uses all available information to recognize losses on loans, future additions to the allowance for loan losses may be necessary based on changes in economic conditions in the Bank’s market area. In addition, various regulatory agencies, as an integral part of their examination process, periodically review the Bank’s allowance for loan losses. Such agencies may require the Bank to recognize additions to the allowance for loan losses based on their judgments about information available to them at the time of their examinations. The Company has evaluated events and transactions occurring subsequent to the consolidated statement of financial condition date of December 31, 2015 for items that should potentially be recognized or disclosed in these consolidated financial statements. The evaluation was conducted through the date these consolidated financial statements were issued. Cash and Cash Equivalents Cash and cash equivalents include cash and amounts due from depository institutions and interest-bearing deposits with banks with original maturities of three months or less. Securities Investments in debt securities that the Company has the positive intent and ability to hold to maturity are classified as held to maturity securities and reported at amortized cost. Debt and equity securities that are bought and held principally for the purpose of being sold in the near term are classified as trading securities and reported at fair value, with unrealized holding gains and losses included in earnings. Debt and equity securities not classified as trading securities or as held to maturity securities are classified as available for sale securities and reported at fair value, with unrealized holding gains or losses, net of applicable income taxes, reported in a separate component of stockholders’ equity. The Company had no trading or available for sale securities as of December 31, 2015 and 2014. Individual securities are considered impaired when their fair value is less than amortized cost. Management evaluates all securities with unrealized losses quarterly to determine if such impairments are “temporary” or “other-than-temporary” in accordance with applicable accounting guidance. Accordingly, the Company accounts for temporary impairments based upon a security’s classification as trading, available for sale or held to maturity. Temporary impairments on available for sale securities are recognized, on a tax-effected basis, through other comprehensive income (loss) with offsetting entries adjusting the carrying value of the security and the balance of deferred taxes. Temporary impairments of held to maturity securities are not recognized in the consolidated financial statements; however, information concerning the amount and duration of impairments on held to maturity securities is disclosed in the notes to the consolidated financial statements. The carrying value of securities held in the trading portfolio is adjusted to fair value through earnings on a monthly basis. Other-than-temporary impairments on securities that the Company has decided to sell or will more likely than not be required to sell prior to the full recovery of their fair value to a level equal to or exceeding amortized cost are recognized in earnings. Otherwise, the other-than-temporary impairment is bifurcated into credit-related and noncredit-related components. The credit-related impairment generally represents the amount by which the present value of the cash flows expected to be collected on a debt security falls below its amortized cost. The noncredit-related component represents the remaining portion of the impairment not otherwise designated as credit-related. Credit-related other-than-temporary impairments are recognized in earnings while noncredit-related other-than-temporary impairments are recognized, net of deferred taxes, in other comprehensive income (loss). The Company reviews its investment portfolio on a quarterly basis for indications of impairment. This review includes analyzing the length of time and the extent to which the fair value of a security has been lower than the cost, and the financial condition and near-term prospects of the issuer, including any specific events which may influence the operations of the issuer. The Company also assesses its intent with regard to selling or holding each security as well as any conditions which may require the sale of security prior to the recovery of fair value to a level which equals or exceeds amortized cost. Discounts and premiums on securities are accreted/amortized to maturity by use of the level-yield method. Gain or loss on sales of securities is based on the specific identification method. Concentration of Risk The Bank’s lending activities are concentrated in loans secured by real estate located in the State of New Jersey. Loans Receivable Loans are stated at their outstanding unpaid principal balances, net of an allowance for loan losses and any deferred fees or costs. Interest income is accrued on the unpaid principal balance. Loan origination fees, net of certain direct loan origination costs, are deferred and recognized as an adjustment of the yield (interest income) of the related loans. The Company is generally amortizing these amounts over the contractual life of the loan. Allowance for Credit Losses The allowance for credit losses consists of the allowance for loan losses and the reserve for unfunded lending commitments. The allowance for loan losses represents management’s estimate of losses inherent in the loan portfolio as of the statement of financial condition date and is recorded as a reduction to loans. The reserve for unfunded lending commitments represents management’s estimate of losses inherent in its unfunded loan commitments and is recorded in other liabilities, when required, on the consolidated statement of financial condition. The allowance for credit losses is increased by the provision for loan losses, and decreased by charge-offs, net of recoveries. All, or part, of the principal balance of loans receivable that are deemed uncollectible are charged against the allowance for loan losses when management determines that the repayment of that amount is highly unlikely. Any subsequent recoveries are credited to the allowance for loan losses. Non-residential consumer loans are generally charged off no later than 120 days past due on a contractual basis, earlier in the event of bankruptcy, or if there is an amount deemed uncollectible. The allowance for loan losses is maintained at a level considered adequate to provide for losses that can be reasonably anticipated. Management performs a quarterly evaluation of the adequacy of the allowance. The allowance is based on the Company’s past loan loss experience, known and inherent risks in the portfolio, adverse situations that may affect the borrower’s ability to repay, the estimated value of any underlying collateral, the composition of the loan portfolio, current economic conditions and other relevant factors. This evaluation is inherently subjective as it requires material estimates that may be susceptible to significant revision as more information becomes available. For additional detail regarding the allowance for loan losses, see Note 4 to the Consolidated Financial Statements. Other Real Estate Owned (“OREO”) Other real estate owned represents real estate acquired through formal foreclosure or by taking possession of the real estate and is initially recorded at the lower of cost or fair value, less estimated selling costs establishing a new cost basis. Write-downs required at the time of acquisition are charged to the allowance for loan losses. Thereafter, the Company maintains an allowance for decreases in the properties’ estimated fair value, through charges to earnings. Such charges are included in other non-interest expense along with any additional property maintenance. There was no OREO at December 31, 2015 and $1,283,000 in OREO at December 31, 2014. Premises and Equipment Premises and equipment are comprised of land, at cost, and buildings, building improvements, furnishings and equipment and leasehold improvements, at cost, less accumulated depreciation and amortization. Depreciation and amortization charges are computed on the straight-line method over the following estimated useful lives:
Years
Building and improvements 5 - 50
Furnishings and equipment 3 7
Leasehold improvements Shorter of useful life or term of lease Significant renewals and betterments are capitalized to the premises and equipment account. Maintenance and repairs are charged to operations in the year incurred. Rental income is netted against occupancy costs in the consolidated statements of income. Federal Home Loan Bank Stock Federal law requires a member institution of the Federal Home Loan Bank (“FHLB”) system to hold restricted stock of its district’s FHLB according to a predetermined formula based on advances available and outstanding. The restricted stock is carried at cost. Management’s determination of whether these shares are impaired is based on an assessment of the ultimate recoverability of its cost rather than by recognizing temporary declines in value. The determination of whether a decline affects the ultimate recoverability of cost is influenced by criteria such as (1) the significance of the decline in net assets of the FHLB as compared to the capital stock amount for the FHLB and the length of time this situation has persisted, (2) commitments by the FHLB to make payments required by law or regulation and the level of such payments in relation to the operating performance of the FHLB, and (3) the impact of legislative and regulatory changes on institutions and, accordingly, on the customer base of the FHLB. Management believes no impairment charge was necessary related to the FHLB restricted stock during the years ended December 31, 2015 and 2014, the six months ended December 31, 2014 or the year ended June 30, 2014. Bank Owned Life Insurance Bank owned life insurance is carried at net cash surrender value. The change in the net cash surrender value is recorded as a component of non-interest income. Defined Benefit Plans In accordance with applicable guidance prescribed in FASB ASC 715, “Compensation – Retirement Benefits”, the Company recognizes the over-funded or under-funded status of a defined benefit postretirement plan as an asset or liability in the consolidated statement of financial condition, with changes in the funded status recorded through other comprehensive income (loss) in the year in which those changes occur. The funded status of the plan is calculated using actuarial concepts which involve making assumptions regarding discount rate, mortality, expected rate of compensation increases and others. Stock-based Compensation Plans In accordance with FASB ASC 718, “Compensation – Stock Compensation”, the Company recognizes compensation expense for the total of the fair value of all share-based compensation awards granted over the requisite service periods. In addition, ASC 718 requires that cash flow activity be reported on a financing rather than an operating cash flow basis for the benefits, if any, of realized tax deductions in excess of previously recognized tax benefits on compensation expense. Advertising The Company expenses advertising and marketing costs as incurred. Income Tax Expense The Company and its subsidiaries file a consolidated federal income tax return. Federal income taxes are allocated based on the contribution of their respective income or loss to the consolidated income tax return. Separate state income tax returns are filed. Federal and state income taxes have been provided in these consolidated financial statements on the basis of reported income. The amounts reflected on the income tax returns differ from these provisions due principally to temporary differences in the reporting of certain items of income and expense for financial reporting and income tax reporting purposes. Deferred income taxes are recorded to recognize such temporary differences. The Company follows the provisions of FASB ASC 740, “Income Taxes”, formerly FASB Interpretation No. 48, “Accounting for Uncertainty in Income Taxes (“FIN48”). ASC 740 prescribes a recognition threshold and measurement attribute for the financial statement recognition and measurement of a tax position taken or expected to be taken in a tax return, and also provides guidance on derecognizing, classification, interest and penalties, accounting in interim periods, disclosure and transition. As a result of the Company’s evaluation under ASC 740, no significant income tax uncertainties have been identified. Therefore, the Company recognized no adjustment for unrecognized income tax benefits for the years ended December 31, 2015 and 2014, the six months ended December 31, 2014 or the year ended June 30, 2014. The Company’s policy is to recognize interest and penalties on unrecognized tax benefits in income tax expense in the consolidated statement of income. The Company did not recognize any interest and penalties for the years ended December 31, 2015 and 2014, the six months ended December 31, 2014 or the year ended June 30, 2014. The tax years subject to examination by the taxing authorities are the six months ended December 31, 2014, and the years ended June 30, 2014, 2013, and 2012. Off-Balance Sheet Credit-Related Financial Instruments In the ordinary course of business, the Company enters into commitments to extend credit, including commitments under lines of credit. Such financial instruments are recorded when they are funded. Earnings per Share Basic earnings per share is computed by dividing net income by the weighted average number of common shares outstanding, exclusive of the Employee Stock Ownership Plan (“ESOP”) shares not yet committed to be released. Diluted earnings per share is calculated by adjusting the weighted average number of shares of common stock outstanding to include the effect of contracts or securities exercisable (such as stock options) or which could be converted into common stock, if dilutive, using the treasury stock method. The following table shows the computation of basic and diluted earnings per share:
Year Ended December 31, Six Months Ended December 31, Year Ended June 30,
(In Thousands, Except Per Share Data) 2015 2014 2014 2014
(Unaudited)
Numerator:
Net income $ 443 $ 707 $ 218 $ 988
Denominator:
Weighted average common shares 5,685 5,625 5,629 5,614
Dilutive potential common shares 37 - - -
Weighted average fully diluted shares 5,722 5,625 5,629 5,614
Earnings per share:
Basic $ 0.08 $ 0.13 $ 0.04 $ 0.18
Dilutive $ 0.08 $ 0.13 $ 0.04 $ 0.18
Outstanding common stock equivalents having no dilutive effect (as converted) - 308 308 308 Amounts shown above for weighted average shares and earnings per share for the year ended December 31, 2014, six months ended December 31, 2014, and year ended June 30, 2014, have been restated to give effect to the second-step conversion completed in July 2015. (See Note 1 for additional details). Other Comprehensive Income Other comprehensive income includes benefit plans amounts recognized under ASC 715, “Compensation-Retirement Benefits”. This item of other comprehensive income reflects, net of tax, prior service costs and unrealized net losses that had not been recognized in the consolidated financial statements prior to the implementation of ASC 715 along with actuarial losses arising during the current period. Interest Rate Risk The Bank is principally engaged in the business of attracting deposits from the general public and using these deposits, together with other funds, to purchase securities and to make loans primarily secured by real estate. The potential for interest-rate risk exists as a result of the generally shorter duration of the Bank’s interest-sensitive liabilities compared to the generally longer duration of its interest-sensitive assets. In a rising rate environment, liabilities will generally reprice faster than assets, thereby reducing net interest income. For this reason, management regularly monitors the maturity structure of the Bank’s assets and liabilities in order to measure its level of interest-rate risk and to plan for future volatility. Recent Accounting Pronouncements In January 2014, FASB issued ASU 2014-04, Receivables – Troubled Debt Restructurings by Creditors In May 2014, the FASB issued Accounting Standards Update No. 2014-09, Revenue from Contracts with Customers In June 2014, FASB issued ASU 2014-11, Transfers and Servicing (Topic 860): Repurchase-to-Maturity Transactions, Repurchase Financings, and Disclosures, In February 2016, the FASB issued ASU No. 2016-02, Leases (Topic 842)</t>
  </si>
  <si>
    <t>Note 3 - Securities Held to Maturity</t>
  </si>
  <si>
    <t>Investment Holdings [Abstract]</t>
  </si>
  <si>
    <t>Investment Holdings [Text Block]</t>
  </si>
  <si>
    <t xml:space="preserve">Note 3 - Securities Held to Maturity The amortized cost of securities held to maturity and their fair values are summarized as follows:
Amortized Gross Gross Fair
(In thousands)
December 31, 2015:
U.S. Government agencies $ 37,500 $ 6 $ 507 $ 36,999
Mortgage-backed securities 26,463 405 230 26,638
Corporate bonds 9,572 23 303 9,292
State and political subdivisions 1,405 5 2 1,408
Certificates of deposits 4,055 11 3 4,063
$ 78,995 $ 450 $ 1,045 $ 78,400
December 31, 2014:
U.S. Government agencies $ 44,180 $ — $ 967 $ 43,213
Mortgage-backed securities 25,426 567 184 25,809
Corporate bonds 4,611 37 12 4,636
Certificates of deposits 4,301 17 1 4,317
$ 78,518 $ 621 $ 1,164 $ 77,975 All mortgage-backed securities at December 31, 2015 and 2014 have been issued by FNMA, FHLMC or GNMA and are secured by 1-4 family residential real estate. The amortized cost and fair value of securities held to maturity at December 31, 2015, by contractual maturity, are shown below. Expected maturities will differ from contractual maturities because borrowers may have the right to call or prepay obligations with or without call or prepayment penalties.
(In thousands) Amortized Cost Fair
U.S. Government agencies:
Due after one year through five years $ 18,000 $ 17,862
Due after five years through ten years 8,500 8,422
Due thereafter 11,000 10,715
37,500 36,999
Mortgage-backed securities
Due after one year through five years 4,431 4,597
Due after five years through ten years 15,307 15,392
Due thereafter 6,725 6,649
26,463 26,638
Corporate Bonds
Due within one year 503 505
Due after one year through five years 4,069 4,086
Due after five years through ten years 1,000 990
Due thereafter 4,000 3,711
9,572 9,292
State and political subdivisions
Due within one year 96 96
Due after one year through five years 596 594
Due after five years through ten years 713 718
1,405 1,408
Certificates of Deposits
Due within one year 1,450 1,450
Due after one year through five years 2,605 2,613
4,055 4,063
$ 78,995 $ 78,400 There were no sales of securities held to maturity during years ended December 31, 2015 and 2014. At December 31, 2015 and 2014 securities held to maturity with a fair value of approximately $997,800 and $992,300, respectively, were pledged to secure public funds on deposit. The following table provides the gross unrealized losses and fair value of securities in an unrealized loss position, by the length of time that such securities have been in a continuous unrealized loss position:
Less than 12 Months More than 12 Months Total
Fair Gross Fair Gross Fair Gross
(In thousands)
December 31, 2015:
U.S. Government agencies $ 9,410 $ 89 $ 17,083 $ 418 $ 26,493 $ 507
Mortgage-backed securities 12,312 173 2,602 57 14,914 230
Corporate bonds 5,208 300 504 3 5,712 303
State and political subdivisions 515 2 — — 515 2
Certificates of deposits 932 3 — — 932 3
$ 35,178 $ 767 $ 13,388 $ 278 $ 48,566 $ 1,045
December 31, 2014:
U.S. Government agencies $ — $ — $ 43,213 $ 967 $ 43,213 $ 967
Mortgage-backed securities 12 — 13,499 184 13,511 184
Corporate bonds 998 3 1,020 9 2,018 12
Certificates of deposits 489 1 — — 489 1
$ 1,499 $ 4 $ 57,732 $ 1,160 $ 59,231 $ 1,164 At December 31, 2015, management concluded that the unrealized losses above (which related to nineteen U.S. Government agency bonds, fifteen mortgage-backed securities, five corporate bonds, four state and political subdivision bonds, and four certificates of deposit compared to thirty-one U.S. Government agency bonds, fourteen mortgage-backed securities, three corporate bonds and two certificates of deposit, as of December 31, 2014) were temporary in nature since they were not related to the underlying credit quality of the issuer. The Company does not intend to sell these securities and it is not more-likely-than-not that the Company would be required to sell these securities prior to the full recovery of fair value to a level which equals or exceeds amortized cost. The losses above are primarily related to market conditions and are considered noncredit related and temporary. </t>
  </si>
  <si>
    <t>Note 4 - Loans Receivable and Allowance for Loan Losses</t>
  </si>
  <si>
    <t>Receivables [Abstract]</t>
  </si>
  <si>
    <t>Loans, Notes, Trade and Other Receivables Disclosure [Text Block]</t>
  </si>
  <si>
    <t>Note 4 - Loans Receivable and Allowance for Loan Losses The composition of total loans receivable at December 31, 2015 and 2014 was as follows:
At December 31, At December 31, 2014
(In thousands)
Residential mortgage:
One-to-four family $ 154,624 $ 144,966
Home equity 35,002 36,847
189,626 181,813
Commercial and multi-family real estate 59,642 31,637
Construction 10,895 12,651
Commercial and industrial 10,275 9,663
80,812 53,951
Consumer:
Deposit accounts 284 913
Automobile 20 30
Personal 18 32
Overdraft protection 171 177
493 1,152
Total loans receivable 270,931 236,916
Loans in process (4,600 ) (1,499 )
Deferred loan fees (417 ) (334 )
Allowance for loan losses (3,602 ) (3,634 )
(8,619 ) (5,467 )
Loans receivable, net $ 262,312 $ 231,449 Allowance for Loan Losses The allowance calculation methodology includes segregation of the total loan portfolio into segments. The Company’s loans receivable portfolio is comprised of the following segments: residential mortgage, commercial real estate, construction, commercial and industrial and consumer. Some segments of the Company’s loan receivable portfolio are further disaggregated into classes which allow management to more accurately monitor risk and performance. The residential mortgage loan segment is disaggregated into two classes: one-to-four family loans, which are primarily first liens, and home equity loans, which consist of first and second liens. The commercial real estate loan segment includes owner and non-owner occupied loans which have medium risk based on historical experience with these types of loans. The construction loan segment is further disaggregated into two classes: one-to-four family owner-occupied, which includes land loans, whereby the owner is known and there is less risk, and other, whereby the property is generally under development and tends to have more risk than the one-to-four family owner-occupied loans. The commercial and industrial loan segment consists of loans made for the purpose of financing the activities of commercial customers. The majority of commercial and industrial loans are secured by real estate and thus carry a lower risk than traditional commercial and industrial loans. The consumer loan segment consists primarily of installment loans and overdraft lines of credit connected with customer deposit accounts. The allowance consists of specific, general and unallocated components. The specific component relates to loans that are classified as impaired. For loans that are classified as impaired, an allowance is established when the discounted cash flows (or collateral value or observable market price) of the impaired loan is lower than the carrying value of that loan. The general component covers pools of loans by loan class. These pools of loans are evaluated for loss exposure based upon historical loss rates for each of these classes of loans, adjusted for qualitative factors. These qualitative risk factors include:
1. Lending policies and procedures, including underwriting standards and collection, charge-off, and recovery practices.
2. National, regional, and local economic and business conditions as well as the condition of various market segments, including the value of underlying collateral for collateral dependent loans.
3. Nature and volume of the portfolio and terms of loans.
4. Experience, ability, and depth of lending management and staff.
5. Volume and severity of past due, classified and nonaccrual loans as well as and other loan modifications.
6. Quality of the Company’s loan review system, and the degree of oversight by the Company’s Board of Directors.
7. Existence and effect of any concentrations of credit and changes in the level of such concentrations.
8. Effect of external factors, such as competition and legal and regulatory requirements. Each factor is assigned a value to reflect improving, stable or declining conditions based on management’s best judgment using relevant information available at the time of the evaluation. An unallocated component is maintained to cover uncertainties that could affect management’s estimate of probable losses. The unallocated component of the allowance reflects the margin of imprecision inherent in the underlying assumptions used in the methodologies for estimating specific and general losses in the portfolio. Federal regulatory agencies, as an integral part of their examination process, periodically review the Company’s allowance for loan losses and may require the Company to recognize additions to the allowance based on their judgments about information available to them at the time of their examination, which may not be currently available to management. Based on management’s comprehensive analysis of the loan portfolio, management believes the current level of the allowance for loan losses is adequate. The following tables provide an analysis of the allowance for loan losses and the loan receivable balances, by the portfolio segment segregated into the amount required for loans individually evaluated for impairment and the amount required for loans collectively evaluated for impairment as of December 31, 2015 and 2014:
Year Ended December 31, 2015
(in thousands) Residential Mortgage Commercial and Multi-Family Real Estate Construction Commercial and Industrial Consumer Unallocated Total
Allowance for loan losses:
Balance, beginning $ 2,109 $ 885 $ 317 $ 290 $ 6 $ 27 $ 3,634
Provisions (124 ) 177 (164 ) (25 ) 3 246 113
Loans charged-off (67 ) (47 ) (22 ) (30 ) — — (166 )
Recoveries 9 — 12 — — — 21
Balance, ending $ 1,927 $ 1,015 $ 143 $ 235 $ 9 $ 273 $ 3,602
Period-end allowance allocated to:
Loans individually evaluated for impairment $ 3 $ — $ — $ — $ — $ — $ 3
Loans collectively evaluated for impairment 1,924 1,015 143 235 9 273 3,599
Ending Balance $ 1,927 $ 1,015 $ 143 $ 235 $ 9 $ 273 $ 3,602
Period-end loan balances evaluated for:
Loans individually evaluated for impairment $ 15,252 $ 1,226 $ — $ 655 $ — $ — $ 17,133
Loans collectively evaluated for impairment 174,165 58,262 6,244 9,617 493 — 248,781
Ending Balance $ 189,417 $ 59,488 $ 6,244 $ 10,272 $ 493 $ — $ 265,914
Year Ended December 31, 2014 (unaudited)
(in thousands) Residential Mortgage Commercial and Multi-Family Real Estate Construction Commercial and Industrial Consumer Unallocated Total
Allowance for loan losses:
Balance, beginning $ 2,366 $ 619 $ 286 $ 293 $ 12 $ 3 $ 3,579
Provisions 63 266 (138 ) 180 5 24 400
Loans charged-off (381 ) — (74 ) (183 ) (11 ) — (649 )
Recoveries 61 — 243 — — — 304
Balance, ending $ 2,109 $ 885 $ 317 $ 290 $ 6 $ 27 $ 3,634
Six Months Ended December 31, 2014
(in thousands) Residential Mortgage Commercial and Multi-Family Real Estate Construction Commercial and Industrial Consumer Unallocated Total
Allowance for loan losses:
Balance, beginning $ 2,183 $ 860 $ 379 $ 256 $ 8 $ — $ 3,686
Provisions 231 25 (218 ) 35 — 27 100
Loans charged-off (342 ) — (73 ) (1 ) (2 ) — (418 )
Recoveries 37 — 229 — — — 266
Balance, ending $ 2,109 $ 885 $ 317 $ 290 $ 6 $ 27 $ 3,634
Period-end allowance allocated to:
Loans individually evaluated for impairment — 7 — — — — 7
Loans collectively evaluated for impairment 2,109 878 317 290 6 27 3,627
Ending Balance 2,109 885 317 290 6 27 3,634
Period-end loan balances evaluated for:
Loans individually evaluated for impairment 15,213 1,872 564 727 — — 18,376
Loans collectively evaluated for impairment 166,375 29,702 10,551 8,927 1,152 — 216,707
Ending Balance 181,588 31,574 11,115 9,654 1,152 — 235,083
Year Ended June 30, 2014
(in thousands) Residential Mortgage Commercial and Multi-Family Real Estate Construction Commercial and Industrial Consumer Unallocated Total
Allowance for loan losses:
Balance, beginning $ 3,036 $ 706 $ 238 $ 276 $ 11 $ 3 $ 4,270
Provisions (351 ) 494 246 208 6 (3 ) 600
Loans charged-off (537 ) (340 ) (119 ) (236 ) (9 ) — (1,241 )
Recoveries 35 — 14 8 — — 57
Balance, ending $ 2,183 $ 860 $ 379 $ 256 $ 8 $ — $ 3,686 Non-Accrual and Past Due Loans For all classes of loans receivable, the accrual of interest is discontinued when the contractual payment of principal or interest has become 90 days past due or when management has serious doubts about further collectability of principal or interest, even though the loan is currently performing. Certain loans may remain on accrual status if they are in the process of collection and are either guaranteed or well secured. When a loan is placed on nonaccrual status, unpaid interest credited to income in the current year is reversed. Interest received on nonaccrual loans, including impaired loans, generally is either applied against principal or reported as interest income, according to management’s judgment as to the collectability of principal. Generally, loans are restored to accrual status when the obligation is brought current, has performed in accordance with the contractual terms for a reasonable period of time (generally six months) and the ultimate collectability of the total contractual principal and interest is no longer in doubt. The past due status of all classes of loans receivable is determined based on contractual due dates for loan payments. The following table represents the classes of the loans receivable portfolio summarized by aging categories of performing loans and non-accrual loans as of December 31, 2015 and 2014:
As of December 31, 2015 30-59 Days Past Due and Still Accruing 60-89 Days Past Due and Still Accruing Greater than 90 Days and Still Accruing Total Past Due and Still Accruing Accruing Current Balances Nonaccrual Loans (1) Total Loans Receivables
(In thousands)
Residential Mortgage
One-to-four family $ 4,187 $ 770 $ 235 $ 5,192 $ 145,479 $ 3,744 $ 154,415
Home equity 50 — 50 100 34,099 803 35,002
Commercial and multi-family real estate — — — — 58,661 827 59,488
Construction
One-to-four family owner-occupied — — — — 2,663 — 2,663
Other — — — — 3,581 — 3,581
Commercial and industrial — — — — 9,730 542 10,272
Consumer 5 2 — 7 486 — 493
Total $ 4,242 $ 772 $ 285 $ 5,299 $ 254,699 $ 5,916 $ 265,914
(1) Nonaccrual loans under 90 days delinquent total $2.5 million.
As of December 31, 2014 30-59 Days Past Due and Still Accruing 60-89 Days Past Due and Still Accruing Greater than 90 Days and Still Accruing Total Past Due and Still Accruing Accruing Current Balances Nonaccrual Loans (1) Total Loans Receivables
(In thousands)
Residential Mortgage
One-to-four family $ 1,681 $ 538 $ 310 $ 2,529 $ 138,854 $ 3,360 $ 144,743
Home equity 98 — 50 148 36,267 430 36,845
Commercial and multi-family real estate — — — — 30,335 1,239 31,574
Construction
One-to-four family owner-occupied — — — — 1,760 — 1,760
Other — — — — 9,290 65 9,355
Commercial and industrial 45 — — 45 8,981 628 9,654
Consumer — — — — 1,152 — 1,152
Total $ 1,824 $ 538 $ 360 $ 2,722 $ 226,639 $ 5,722 $ 235,083
(1) Nonaccrual loans under 90 days delinquent total $2.8 million. Impaired Loans Management evaluates individual loans in all of the loan segments (including loans in the residential mortgage and consumer segments) for possible impairment- if the loan is either on nonaccrual status or is risk rated Substandard or worse or has been modified in a troubled debt restructuring. A loan is considered impaired when, based on current information and events, it is probable that the Company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Once the determination has been made that a loan is impaired, impairment is measured by comparing the recorded investment in the loan to one of the following: (a) the present value of expected cash flows (discounted at the loan’s effective interest rate), (b) the loan’s observable market price or (c) the fair value of collateral adjusted for expected selling costs. The method is selected on a loan by loan basis with management primarily utilizing the fair value of collateral method. The estimated fair values of the real estate collateral are determined primarily through third-party appraisals. When a real estate secured loan becomes impaired, a decision is made regarding whether an updated certified appraisal of the real estate is necessary. This decision is based on various considerations, including the age of the most recent appraisal, the loan-to-value ratio based on the original appraisal and the condition of the property. Appraised values are discounted to arrive at the estimated selling price of the collateral, which is considered to be the estimated fair value. The discounts also include estimated costs to sell the property. The estimated fair values of the non-real estate collateral, such as accounts receivable, inventory and equipment, are determined based on the borrower’s financial statements, inventory reports, accounts receivable aging schedules or equipment appraisals or invoices. Indications of value from these sources are generally discounted based on the age of the financial information or the quality of the assets. The evaluation of the need and amount of the allowance for impaired loans and whether a loan can be removed from impairment status is made on a quarterly basis. The Company’s policy for recognizing interest income on impaired loans does not differ from its overall policy for interest recognition. The following tables provide an analysis of the impaired loans at December 31, 2015 and 2014 and the average balances of such loans for the years then ended:
2015 Recorded Loans with Loans with Related Contractual Average
Residential mortgage
One-to-four family $ 12,991 $ 12,895 $ 96 $ 3 $ 13,703 $ 14,109
Home equity 2,261 2,261 - - 2,353 1,360
Commercial and multi-family real estate 1,226 1,226 - - 1,780 1,671
Construction
One-to-four family owner-occupied - - - - - -
Other - - - - - 376
Commercial and industrial 655 655 - - 1,251 708
Consumer - - - - - 1
Total $ 17,133 $ 17,037 $ 96 $ 3 $ 19,087 $ 18,225
2014 Recorded Loans with Loans with Related Contractual Average (Unaudited)
Residential mortgage
One-to-four family $ 14,479 $ 14,479 $ - $ - $ 15,168 $ 15,395
Home equity 734 734 - - 828 1,359
Commercial and multi-family real estate 1,872 1,328 544 7 2,329 1,807
Construction
One-to-four family owner-occupied - - - - - 1,365
Other 564 564 - - 638 773
Commercial and industrial 727 727 - - 1,267 755
Consumer - - - - - 1
Total $ 18,376 $ 17,832 $ 544 $ 7 $ 20,230 $ 21,455 As of December 31, 2015 and 2014, impaired loans listed above include $15.1 and $16.1 million, respectively, of loans previously modified in troubled debt restructurings (“TDRs”) and as such are considered impaired under GAAP. As of December 31, 2015 and 2014, $11.0 million and $11.5 million, respectively, of these loans have been performing in accordance with their modified terms for an extended period of time and as such were removed from non-accrual status and considered performing. Interest income of $646,000 and $863,000 was recognized on impaired loans during the years ended December 31, 2015 and 2014 (unaudited).
Six Months Ended December 31, 2014 Year Ended June 30, 2014
(in thousands) Average Recorded Investment Interest Income Recognized Average Recorded Investment Interest Income Recognized
Residential mortgage
One-to-four family $ 15,228 $ 317 $ 15,614 $ 620
Home equity 1,082 17 2,313 41
Commercial and multi-family real estate 1,908 34 2,156 76
Construction
One-to-four family owner-occupied 1,138 24 1,706 97
Other 696 14 1,030 39
Commercial and industrial 702 17 813 36
$ 20,754 $ 423 $ 23,632 $ 909 Credit Quality Indicators Management uses an eight point internal risk rating system to monitor the credit quality of the loans in the Company’s commercial real estate, construction and commercial and industrial loan segments. The borrower’s overall financial condition, repayment sources, guarantors and value of collateral, if appropriate, are evaluated annually or when credit deficiencies, such as delinquent loan payments, arise. The criticized rating categories utilized by management generally follow bank regulatory definitions. The first six risk rating categories are considered not criticized, and are aggregated as “Pass” rated. The “Special Mention” category includes assets that are currently protected, but are potentially weak, resulting in increased credit risk and deserving management’s close attention. If uncorrected, the potential weaknesses may result in deterioration of the repayment prospects. Loans classified “Substandard” have a well-defined weakness or weaknesses that jeopardize the liquidation of the debt and have a distinct possibility that some loss will be sustained if the weaknesses are not corrected. They include loans that are inadequately protected by the current sound net worth and paying capacity of the obligor or of the collateral pledged, if any. Loans classified “Doubtful” have all the weaknesses inherent in loans classified “Substandard” with the added characteristic that collection or liquidation in full, on the basis of current conditions and facts, is highly improbable. Loans classified as a “Loss” are considered uncollectible and subsequently charged off. The following table presents the classes of the loans receivable portfolio summarized by the aggregate “Pass” and the criticized categories of “Special Mention”, “Substandard”, “Doubtful” and “Loss” within the internal risk rating system as of December 31, 2015 and 2014:
As of December 31, 2015 Pass Special Mention Substandard Doubtful Loss Total
(In thousands)
Commercial and multi-family real estate $ 57,863 $ 425 $ 1,200 $ — $ — $ 59,488
Construction
One-to-four family owner-occupied 2,663 — — — — 2,663
Other 3,581 — — — — 3,581
Commercial and industrial 9,480 94 698 — — 10,272
Total $ 73,587 $ 519 $ 1,898 $ — $ — $ 76,004
As of December 31, 2014 Pass Special Mention Substandard Doubtful Loss Total
(In thousands)
Commercial and multi-family real estate $ 27,616 $ 2,345 $ 1,613 $ — $ — $ 31,574
Construction
One-to-four family owner-occupied 1,760 — — — — 1,760
Other 8,351 940 64 — — 9,355
Commercial and industrial 8,781 102 771 — — 9,654
Total $ 46,508 $ 3,387 $ 2,448 $ — $ — $ 52,343 Management further monitors the performance and credit quality of the retail portfolio by analyzing the age of the portfolio as determined by the length of time a recorded payment is past due. These credit quality indicators are assessed in the aggregate in these relatively homogeneous portfolios. Loans greater than 90 days past due are generally considered nonperforming and placed on nonaccrual status.
Residential mortgage Consumer Total Residential and Consumer
2015 2014 2015 2014 2015 2014
(In thousands)
Nonperforming $ 4,832, $ 4,150 $ — $ — $ 4,832 $ 4,150
Performing 184,585 177,438 493 1,152 185,078 178,590
Total $ 189,417 $ 181,588 $ 493 $ 1,152 $ 189,910 $ 182,740 Troubled Debt Restructurings Loans whose terms are modified are classified as a TDR if, in connection with the modification, the Company grants such borrowers concessions and it is deemed that those borrowers are experiencing financial difficulty. Concessions granted under a TDR generally involve a reduction in interest rate below market rates given the associated credit risk, or an extension of a loan’s stated maturity date or capitalization of interest and/or escrow. Nonaccrual TDRs are restored to accrual status if principal and interest payments, under the modified terms, are current for six consecutive months after modification. Loans classified as TDRs are designated as impaired until they are ultimately repaid in full or foreclosed and sold. The nature and extent of impairment of TDRs, including those which experienced a subsequent default, is considered in the determination of an appropriate level of allowance for loan losses. The recorded investment balance of TDRs totaled $15.1 million at December 31, 2015 compared with $16.1 million at December 31, 2014. The majority of the Company’s TDRs are on accrual status and totaled $11.0 million at December 31, 2015 versus $11.5 million at December 31, 2014. The total of TDRs on non-accrual status was $4.1 million at December 31, 2015 and $4.6 million at December 31, 2014. During 2015, the Company modified a single one-to-four family mortgage totaling $237,000. A twelve-month period with a lower interest rate and payment was granted after which the loan returns to contractual terms. There was one home equity loan that was modified as a TDR during 2015. An interest only period was initiated until October 2016 after which the loan is on a fifteen-year amortization schedule. During the six month period ended December 31, 2014, the Company had three loans modified as TDR’s. One of the loans was a fixed rate mortgage loan that had its interest reduced from 5.5% to 5.0%. The second loan was a fixed rate home equity loan which was restructured to a 7 year term, based on the original amortization period, and the rate was reduced to 4.75%, from 6.25%. The third loan was an adjustable rate home equity line of credit whose rate and term did not change, but the outstanding real estate taxes were capitalized to the existing loan balance. The Company had two loans modified as TDRs during the year ended June 30, 2014. One of the loans was a residential adjustable rate mortgage whereby the borrower was able to pay past due interest and escrow. The past due principal was re-amortized over the remaining term. There was no change in the interest rate or maturity date. The other loan was a fixed rate mortgage whereby the past due taxes were capitalized and the Company granted interest-only payments until March 2015. In addition, tax escrows will be required on an on-going basis. There was no change in the interest rate or maturity date. The following tables summarize by class loans modified into TDRs during the years ended December 31, 2015 and 2014, the six months ended December 31, 2014, and the year ended June 30, 2014:
Year Ended December 31, 2015
Number of Contracts Pre-Modification Outstanding Recorded Investments Post-Modification Outstanding Recorded Investments
(Dollars in thousands)
Residential Mortgage
One-to-four family 1 237 237
Home equity 1 $ 167 $ 167
Total 2 $ 404 $ 404
Year Ended December 31, 2014 (Unaudited)
Number of Contracts Pre-Modification Outstanding Recorded Investments Post-Modification Outstanding Recorded Investments
(Dollars in thousands)
Residential Mortgage
One-to-four family 4 $ 1,015 $ 1,066
Total 4 $ 1,015 $ 1,066
Six Months Ended December 31, 2014
Number of Contracts Pre-Modification Outstanding Recorded Investments Post-Modification Outstanding Recorded Investments
(Dollars in thousands)
Residential Mortgage
One-to-four family 3 $ 779 $ 811
Total 3 $ 779 $ 811
Year Ended June 30 , 2014
Number of Contracts Pre-Modification Outstanding Recorded Investments Post-Modification Outstanding Recorded Investments
(Dollars in thousands)
Residential Mortgage
One-to-four family 2 $ 1,054 $ 1,071
Total 2 $ 1,054 $ 1,071 A loan is considered to be in payment default once it is 90 days contractually past due under the modified terms. There were no loans modified in TDRs during the previous 12 months and for which there was a subsequent payment default for the year ended December 31, 2015. There were two commercial and industrial loans modified in TDRs during the previous 12 months and for which there was a subsequent payment default for the year ended December 31, 2014 that had a pre-modification outstanding recorded investment of $23,000 and a post-modification outstanding recorded investment of $68,000. Note 5 - Premises and Equipment</t>
  </si>
  <si>
    <t>Note 5 - Premises and Equipment</t>
  </si>
  <si>
    <t>Property, Plant and Equipment [Abstract]</t>
  </si>
  <si>
    <t>Property, Plant and Equipment Disclosure [Text Block]</t>
  </si>
  <si>
    <t xml:space="preserve">The components of premises and equipment at December 31, 2015 and 2014 were as follows:
At At
2015 2014
(In thousands)
Land $ 1,937 $ 1,937
Buildings and improvements 8,488 8,477
Leasehold improvements 1,788 1,769
Furnishings and equipment 2,020 1,868
Assets being developed for future use 21 7
14,254 14,058
Accumulated depreciation and amortization (6,136 ) (5,760 )
$ 8,118 $ 8,298 </t>
  </si>
  <si>
    <t>Note 6 - Accrued Interest Receivable</t>
  </si>
  <si>
    <t>Accrued Interest Receivable Disclosure [Abstract]</t>
  </si>
  <si>
    <t>Accrued Interest Receivable Disclosure [Text Block]</t>
  </si>
  <si>
    <t xml:space="preserve">Note 6 - Accrued Interest Receivable The components of interest receivable at December 31, 2015 and 2014 were as follows:
At At
2015 2014
(In thousands)
Loans $ 975 $ 874
Securities held to maturity 377 377
$ 1,352 $ 1,251 </t>
  </si>
  <si>
    <t>Note 7 - Deposits</t>
  </si>
  <si>
    <t>Deposit Liabilities Disclosures [Text Block]</t>
  </si>
  <si>
    <t xml:space="preserve">Note 7 - Deposits Deposits at December 31, 2015 and 2014 consisted of the following classifications:
At At
201 5 2014
Amount Average Amount Average
(Dollars in thousands)
Non-interest bearing demand $ 28,173 — % $ 24,821 — %
NOW 36,663 0.06 35,770 0.12
Super NOW 5,230 0.20 5,645 0.20
Savings and club 102,196 0.22 101,210 0.22
Money market demand 4,928 0.23 4,684 0.23
Certificates of deposit 85,408 1.13 93,938 1.30
$ 262,598 0.47 % $ 266,068 0.57 % A summary of certificates of deposit by maturity at December 31, 2015 and 2014 is as follows:
(In thousands) At December 31, At December 31,
Within one year $ 53,073 $ 56,692
One to two years 18,804 19,505
Two to three years 7,386 10,647
Three to four years 1,805 3,595
Four to five years 2,408 1,418
Thereafter 1,932 2,081
$ 85,408 $ 93,938 The aggregate amount of certificates of deposit with a minimum denomination of $250,000 was approximately $13.7 million and $9.4 million at December 31, 2015 and 2014, respectively. Generally, deposits in excess of $250,000 are not insured by the FDIC. A summary of interest expense on deposits for the years ended December 31, 2015 and 2014, six months ended December 31, 2014, and June 30, 2014 is as follows:
Year Ended Six Months Ended Year Ended June 30,
2015 2014 2014 2014
(Unaudited)
(Dollars in thousands)
NOW, super NOW and money market demand $ 75 $ 59 $ 33 $ 50
Savings and club 223 222 109 233
Certificates of deposit 1,064 1,290 642 1,372
$ 1,362 $ 1,571 $ 784 $ 1,655 </t>
  </si>
  <si>
    <t>Note 8 - Borrowings</t>
  </si>
  <si>
    <t>Subordinated Borrowings [Abstract]</t>
  </si>
  <si>
    <t>Subordinated Borrowings Disclosure [Text Block]</t>
  </si>
  <si>
    <t>Note 8 - Borrowings The Company participates in the FHLB of New York (the “FHLB of NY”) Overnight Advance Program. Advances under this program allow the Company to borrow up to the balance of its qualifying mortgage loans that have been pledged as collateral, less any related outstanding indebtedness. As of December 31, 2015 and 2014, the Company had $68.9 million and $69.0 million, respectively, available for borrowing under this agreement. Term advances due to the FHLB of NY at December 31, 2015 and 2014 consisted of the following:
Fixed At
Maturity Rate 2015 2014
(In thousands)
February 25, 2016 0.78 % $ 5,000 $ 5,000
March 7, 2016 0.78 5,000 5,000
November 27, 2017 3.27 10,000 10,000
March 5, 2018 3.46 10,000 10,000
July 6, 2020 1.79 2,675 -
2.45 % $ 32,675 $ 30,000 The advances are secured by a blanket assignment of unpledged and qualifying mortgage loans. The Company did not have any overnight advances with the FHLB of NY as of December 31, 2015 and 2014. As of December 31, 2015 and 2014, the Company also had a $20.0 million line of credit with a financial institution for reverse repurchase agreements that it could access if necessary. In addition, the Company has a $13.0 million unsecured line of credit with another financial institution. There were no amounts outstanding on the line at December 31, 2015 and 2014.</t>
  </si>
  <si>
    <t>Note 9 - Stockholders' Equity and Regulatory Capital</t>
  </si>
  <si>
    <t>Regulatory Capital Requirements under Banking Regulations [Text Block]</t>
  </si>
  <si>
    <t xml:space="preserve">Note 9 – Stockholders’ Equity and Regulatory Capital Regulatory Capital The Bank is subject to various regulatory capital requirements administered by Federal and State banking agencies. Failure to meet minimum capital requirements can initiate certain mandatory, and possibly additional discretionary actions by regulators that, if undertaken, could have a direct material effect on the Company’s financial statements. Under capital adequacy guidelines and the regulatory framework for prompt corrective action, the Bank must meet specific capital guidelines that involve quantitative measures of the Bank’s assets, liabilities, and certain off-balance-sheet items as calculated under regulatory accounting practices. The Bank’s capital amounts and classification are also subject to qualitative judgments by the regulators about components, risk weighting, and other factors. The Federal Reserve Board approved final rules on Basel III in July 2013 establishing a new comprehensive capital framework for U.S. banks. Basel III substantially revises the risk-based capital requirements applicable to bank holding companies and depository institutions. The new minimum regulatory capital requirements became effective for the Company and the Bank on January 1, 2015 and include a new minimum common equity Tier 1 capital ratio of 4.50% of risk-weighted assets and raised the Tier 1 capital ratio from 4.00% to 6.00% of risk-weighted assets. The rules also require a current minimum Total capital ratio of 8.00% of risk-weighted assets and a minimum Tier 1 leverage capital ratio of 4.00% of average assets. As of December 31, 2015, the most recent notification from the regulators categorized the Bank as well capitalized under the regulatory framework for prompt corrective action. There are no conditions or events since that notification that management believes have changed the institution’s category. The following table presents a reconciliation of GAAP capital and regulatory capital and information as to the Bank’s capital levels at the dates presented:
To be well capitalized
under prompt
For capital adequacy corrective action
Actual purposes provisions
Amount Ratio Amount Ratio Amount Ratio
(Dollars in thousands)
December 31, 201 5 :
Tier 1 leverage capital ratio
Millington Bank $ 54,262 14.59 % $ 14,879 &gt; % $ 18,598 &gt; %
MSB Financial Corp. 76,442 21.10 14,489 &gt; N/A N/A
Common equity tier 1 capital ratio
Millington Bank 54,262 21.93 16,739 &gt; 24,178 &gt;
MSB Financial Corp. 76,442 30.89 16,300 &gt; N/A N/A
Tier 1 capital ratio
Millington Bank 54,262 21.93 14,846 &gt; 19,795 &gt;
MSB Financial Corp. 76,442 30.89 14,846 &gt; N/A N/A
Total capital ratio
Millington Bank 57,361 23.18 19,795 &gt; 24,744 &gt;
MSB Financial Corp. 79,541 32.15 19,795 &gt; N/A N/A
To be well capitalized
under prompt
For capital adequacy corrective action
Actual purposes provisions
Amount Ratio Amount Ratio Amount Ratio
(Dollars in thousands)
December 31, 201 4 :
Tier 1 leverage capital ratio
Millington Bank $ 36,209 10.64 % $ 13,613 &gt; % $ 17,016 &gt; %
MSB Financial Corp. 41,099 11.93 13,783 &gt; N/A N/A
Common equity tier 1 capital ratio
Millington Bank 36,209 17.68 15,315 &gt; 22,121 &gt;
MSB Financial Corp. 41,099 20.06 15,506 &gt; N/A N/A
Tier 1 capital ratio
Millington Bank 36,209 17.68 8,193 &gt; 12,290 &gt;
MSB Financial Corp. 41,099 20.06 8,193 &gt; N/A N/A
Total capital ratio
Millington Bank 38,783 18.93 16,387 &gt; 20,483 &gt;
MSB Financial Corp. 43,673 21.32 16,387 &gt; N/A N/A </t>
  </si>
  <si>
    <t>Note 10 - Lease Commitments and Total Rental Expense</t>
  </si>
  <si>
    <t>Leases [Abstract]</t>
  </si>
  <si>
    <t>Leases of Lessor Disclosure [Text Block]</t>
  </si>
  <si>
    <t xml:space="preserve">Note 10 - Lease Commitments and Total Rental Expense The Company leases three branch locations under long-term operating leases. Future minimum lease payments by year and in the aggregate, under non-cancellable operating leases with initial or remaining terms of one year or more, consisted of the following at December 31, 2015:
(in thousands) At December 31,
Within one year $ 421
One to two years 388
Two to three years 324
Three to four years 172
Four to five years 142
Thereafter 95
$ 1,542 The total rental expense for all leases was approximately $415,000 and $412,000 (unaudited) for the years ended December 31, 2015 and 2014, respectively, $208,000 for the six months ended December 31, 2014 and $407,000 for the year ended June 30, 2014. </t>
  </si>
  <si>
    <t>Note 11 - Income Taxes</t>
  </si>
  <si>
    <t>Income Tax Disclosure [Abstract]</t>
  </si>
  <si>
    <t>Income Tax Disclosure [Text Block]</t>
  </si>
  <si>
    <t xml:space="preserve">Note 11 - Income Taxes The total tax expense consisted of the following for the years ended December 31, 2015 and 2014, six months ended December 31, 2014 and year ended June 30, 2014:
Year Ended December 31, Six-Months Ended December 31, Year Ended June 30,
2015 2014 2014 2014
(Unaudited)
(In thousands)
Current income tax expense (benefit):
Federal $ 141 $ 360 $ (91 ) $ 7
State 5 10 (30 ) 93
146 370 (121 ) 100
Deferred income tax expense (benefit):
Federal (16 ) (110 ) 120 408
State 54 84 58 40
38 (26 ) 178 448
$ 184 $ 344 $ 57 $ 548 A reconciliation of the statutory federal income tax at a rate of 34% to the income tax expense included in the statements of comprehensive income for the year ended December 31, 2015 and 2014, the six months ended December 31, 2014, and the year ended June 30, 2014, is as follows:
Year ended December 31,
2015 2014
Amount % of Income Amount % of Income
(Unaudited)
Federal income tax at statutory rate $ 213 34.0 % $ 357 34.0 %
State tax, net of federal benefit 38 6.1 62 5.8
Bank Owned Life Insurance (75 ) (12.0 ) (75 ) (7.1 )
ESOP and stock-based compensation 6 0.9 (32 ) (3.0 )
Other 2 0.3 32 3.0
$ 184 29.3 % $ 344 32.7 %
Six-months ended December 31, Year ended June 30,
2014 2014
Amount % of Income Amount % of Income
(Unaudited)
Federal income tax at statutory rate $ 93 34.0 % $ 522 34.0 %
State tax, net of federal benefit 19 6.9 88 5.8
Bank Owned Life Insurance (38 ) (13.7 ) (74 ) (4.8
ESOP and stock-based compensation (19 ) (6.9 ) (19 ) (1.3
Other 2 0.5 31 2.0
$ 57 20.8 % $ 548 35.7 % The components of the net deferred tax asset at December 31, 2015 and 2014 were as follows:
At At December 31,
2015 2014
(In thousands)
Deferred tax assets:
Allowances for losses on loans and commitments $ 1,450 $ 1,463
Uncollected interest 122 106
Benefit plans 982 967
Benefit plans AOCI 52 50
Restricted stock award 33 33
Other 33 66
2,672 2,685
Deferred tax liabilities
Depreciation (240 ) (217 )
Net deferred tax asset included in other assets $ 2,432 $ 2,468 Retained earnings included $1.5 million at December 31, 2015 and 2014, for which no provision for income tax has been made. These amounts represent deductions for bad debt reserves for tax purposes which were only allowed to savings institutions which met certain definitional tests prescribed by the Internal Revenue Code of 1986, as amended. The Small Business Job Protection Act of 1996 (the “Act”) eliminated the special bad debt deduction granted solely to thrifts. Under the terms of the Act, there would be no recapture of the pre-1988 (base year) reserves. However, these pre-1988 reserves would be subject to recapture under the rules of the Internal Revenue Code if the Bank itself pays a cash dividend in excess of earnings and profits, or liquidates. The Act also provides for the recapture of deductions arising from the “applicable excess reserve” defined as the total amount of reserve over the base year reserve. The Bank’s total reserve exceeds the base year reserve and deferred taxes have been provided for this excess. </t>
  </si>
  <si>
    <t>Note 12 - Benefit Plans</t>
  </si>
  <si>
    <t>Disclosure Text Block Supplement [Abstract]</t>
  </si>
  <si>
    <t>Compensation and Employee Benefit Plans [Text Block]</t>
  </si>
  <si>
    <t xml:space="preserve">Note 12 - Benefit Plans Directors’ Retirement Plan The Bank has a Directors’ Retirement Plan, which provides that certain directors meeting specified age and service requirements may retire and continue to be paid. This plan is unfunded. The following table sets forth the accumulated benefit obligation, the changes in the plan’s projected benefit obligation and the plan’s funded status as of and for each period presented.
For the years ended December 31,
2015 2014
Accumulated benefit obligation – ending $ 1,416 $ 1,416
Projected benefit obligation – beginning $ 1,436 $ 1,454
Service cost 15 11
Interest cost 56 32
Actuarial (gain) loss (70 ) 71
Benefit payments (34 ) (17 )
Plan Amendments 28 (115 )
Projected benefit obligation – ending $ 1,431 $ 1,436
Plan assets at fair value – beginning $ — $ —
Employer contribution 34 17
Benefit payments (34 ) (17 )
Plan assets at fair value – ending $ — $ —
Funded status at end of year (included in other liabilities) $ 1,431 $ 1,436
Assumptions:
Discount rate 4.50 % 4.00 %
Rate of compensation increase 3.00 % 3.00 % Net periodic pension cost included the following:
Years Ended December 31, Six Months Ended Years Ended June 30,
2015 2014 2014 2014
(Unaudited)
(Dollars in thousands)
Service cost $ 15 $ 21 $ 11 $ 22
Interest cost 56 66 32 67
Amortization of unrecognized loss 37 20 11 17
Amortization of unrecognized past service liability (27 ) 2 — 4
Net periodic pension cost $ 81 $ 109 $ 54 $ 110
Assumptions:
Discount rate 4.00 % 4.75 % 4.50 % % 5.00 %
Rate of compensation 3.00 % 3.00 % 3.00 % % 3.00 % For the year ending December 31, 2016, the Bank expects to contribute $91,000 to the plan. Estimated future benefit payments for the years ending December 31, which reflect expected future service, as appropriate, are as follows (in thousands):
2016 $ 91
2017 98
2018 110
2019 130
2020 131
2021 – 2025 728 As of December 31, 2015 and 2014, unrecognized past service liabilities and actuarial losses aggregating approximately $134,000 and $186,000, respectively, were included, net of income taxes of $53,000 and $74,000, respectively, in accumulated other comprehensive loss. Approximately $14,000 of this amount is expected to be recognized as a component of net periodic pension cost during the year ending December 31, 2016. Executive Incentive Retirement Plan The Bank had an unfunded, non-qualified executive incentive retirement plan covering all eligible executives. The plan provided for either a lump sum payment or equal annual installments for a period of fifteen years commencing on the first day of the calendar month following the termination of employment due to retirement, resignation, disability or death. The amount payable was based on the vested balance of the executive’s accumulated awards plus interest. The annual awards were based upon the executive’s base salary in effect at the beginning of the plan year and the Bank’s net income for the prior fiscal year. The percentage vested was based on the sum of the executive’s age and years of service. Effective July 1, 2015, the Company terminated its Executive Retirement Plan. The Company has between 12 and 24 months from the time the plan was terminated to distribute all funds to the plan’s participants. The Company currently expects to distribute the funds in early 2017. The following table sets forth the accumulated benefit obligation, changes in the plan’s projected benefit obligation and the plan’s funded status as of and for each period presented:
As of and for the December 31,
2015 2014
(Dollars in thousands)
Accumulated benefit obligation – ending $ 650 $ 592
Projected benefit obligation – beginning $ 592 $ 459
Service cost — 18
Interest cost 26 10
Actuarial loss 43 105
Curtailment 15 —
Benefits paid (26 ) —
Projected benefit obligation and funded status – ending (included in other liabilities) $ 650 $ 592
Plan assets at fair value - beginning $ — $ —
Employer contribution 26 —
Benefit payments (26 ) —
Plan assets at fair value - ending $ — $ —
Assumption:
Discount rate 4.50 % 4.00 % Net periodic pension cost included the following:
Years Ended Six Months Ended Years Ended June 30,
2015 2014 2014 2014
(Unaudited)
(Dollars in thousands)
Service cost $ — $ 38 $ 18 $ 39
Interest cost 26 21 10 22
Amortization of unrecognized loss (1 ) (29 ) (15 ) (28 )
Net periodic pension cost $ 25 $ 30 $ 13 $ 33
Assumptions:
Discount rate 4.00 % 4.75 % 4.50 % 5.00 % For the year ending December 31, 2016, the Bank expects to contribute $33,000 to the plan. Estimated future benefit payments for the years ending December 31, which reflect expected future service, as appropriate, are as follows (in thousands):
2016 $ 33
2017 645 As of December 31, 2015 and 2014, actuarial gains of approximately $3,000 and $62,000, respectively, were included, net of income taxes of $1,000 and $24,000, respectively, in accumulated other comprehensive loss. Approximately $28,000 is expected to be recognized as a component of net periodic pension cost during the year ending December 31, 2016. 401(k) Savings Plan The Bank sponsors a savings and profit sharing plan, pursuant to Section 401(k) of the Internal Revenue Code (“IRC”), for all eligible employees. Employees may elect to defer up to 80% of their compensation, subject to IRC limitations. The Bank will match 50% of the first 6% of the employee’s salary deferral up to a maximum of 3% of each employee’s compensation. The Plan expense amounted to approximately $60,000 for each of the years ended December 31, 2015 and 2014, $32,000 for the six months ended December 31, 2014 and $53,000 for the year ended June 30, 2014, respectively. Employee Stock Ownership Plan Effective upon completion of the Company’s initial public stock offering in 2007, the Bank established an Employee Stock Ownership Plan (“ESOP”) for all eligible employees who complete a twelve-month period of employment with the Bank, have attained the age of 21 and have completed at least 1,000 hours of service in a plan year. The ESOP used $2.0 million in proceeds from a term loan obtained from the Company to purchase 202,342 shares of Company common stock. The term loan principal is payable over 48 equal quarterly installments through December 31, 2018. The interest rate on the term loan was 8.25%. On July 16, 2015, the Company completed a second-step stock conversion that included the purchase of 150,663 shares by the Bank’s employee stock ownership plan and the conversion of 202,342 at a conversion rate of 1.1397 to 230,609 bringing the total shares to 381,272. The old term loan was refinanced into a new term loan in the amount of $2.3 million which included additional funds of $1.5 million to cover the cost of the new shares. The term loan principal is payable over 80 equal quarterly installments through June 30, 2035. The interest rate on the term loan is 3.25%. Each quarter, the Bank intends to make discretionary contributions to the ESOP, which will be equal to principal and interest payments required on the term loan. The ESOP may further pay down the loan with dividends paid, if any, on the Company common stock owned by the ESOP. Shares purchased with the loan proceeds provide collateral for the term loan and are held in a suspense account for future allocations among participants. Base compensation is the basis for allocation to participants of contributions to the ESOP and shares released from the suspense account, as described by the ESOP, in the year of allocation. ESOP shares pledged as collateral were initially recorded as unallocated ESOP shares in the consolidated statement of financial condition. On a monthly basis, 2,229 shares are allocated and compensation expense is recorded equal to the number of allocated shares multiplied by the monthly average market price of the Company’s common stock and the allocated shares become outstanding for basic earnings per common share computations. The difference between the fair value of shares and the cost of the shares allocated by the ESOP is recorded as an adjustment to paid-in capital. ESOP compensation expense was approximately $157,000 and $144,000 for the years ended December 31, 2015 and 2014 (unaudited), respectively, $76,000 for the six months ended December 31, 2014 and $131,000 for the year ended June 30, 2014. ESOP shares at December 31, 2015 and 2014(as converted) are summarized as follows:
At December 31, At December 31,
2015 2014
Allocated shares 153,740 144,131
Shares earned and committed to be released 15,290 9,609
Allocated and earned 169,030 153,740
Total ESOP Shares 381,272 230,609
Fair value of unallocated shares $ 2,653,025 $ 682,076 Stock-Based Compensation The Company maintains the MSB Financial Corp. 2008 Stock Compensation and Incentive Plan (the “2008 Plan”). Under this plan, the Company may grant options to purchase up to 275,410 (313,884 converted) shares of Company’s common stock. At December 31, 2015 and 2014, there were 6,277 shares remaining for future option grants under the plan. On May 9, 2008, options to purchase 275,410 (313,884 converted) shares of common stock at an exercise price of $10.75 per share were awarded and will expire no later than ten years following the grant date. The options granted vest over a five-year service period, with 20% of the awards vesting on each anniversary date of grant. The fair value of the options granted, as computed using the Black-Scholes option-pricing model, was determined to be $2.99 per option on the date of grant based upon the following underlying assumptions: a risk-free interest rate, expected option life, expected stock price volatility, and dividend yield of 3.33%, 6.5 years, 24.23%, and 1.11%, respectively. On July 16, 2015, the Company completed a second-step stock conversion that included the conversion of the stock options issued on May 9, 2008 at a conversion rate of 1.1397. As a result, the number of options outstanding was increased by the conversion factor and the exercise price per share was converted to $9.43. Management recognized compensation expense for the fair value of the options, which vested in equal increments over a 5-year period on a straight-line basis over the requisite service period of the awards. As of May 9, 2013 all shares in the plan became vested and the Company did not record any stock option expense during the years ended December 31, 2015 and 2014 (unaudited), the six months ended December 31, 2014 or the year ended June 30, 2014. A summary of stock options at December 31, 2015 and 2014 was as follows:
Weighted
Weighted Average Aggregate
Average Remaining Intrinsic
Exercise Contractual Value
Options Price Term (in years) (in thousands)
Outstanding at June 30, 2014 and December 31, 2014 307,607 $ 9.43 3.3 $ —
Exercised in 2015 (31,388 ) $ 9.43 N/A $ 56
Outstanding at December 31, 2015 276,219 $ 9.43 2.3 $ 867
Exercisable at December 31, 2015 276,219 $ 9.43 2.3 $ 867 Shares issued upon the exercise of stock options are planned to be issued from authorized shares. All options outstanding as of December 31, 2015 are fully vested. There is no unrecognized compensation expense related to these options as of December 31, 2015. During 2015, approximately 27,541 (31,388 as converted) stock options were exercised with an exercise price of $10.75 ($9.43 as converted). The Company repurchased these shares at a price of $12.80 for a total of $56,000. On November 9, 2009, the Company’s stockholders approved an amendment to the 2008 Plan to increase the number of shares of the Company’s common stock authorized for issuance under the 2008 Plan from 275,410 to 385,574, with such additional shares to be available for awards in the form of restricted stock awards. On November 24, 2009, the Company purchased 110,164 shares of its common stock at a purchase price of $932,000, which amount, was charged to paid-in capital. On December 14, 2009, the Board of Directors granted 110,164 shares of restricted stock to certain employees and directors. The restricted stock awards are to be vested over a five year period and expensed accordingly based on the fair value at the date of grant. All share awards were fully vested and expensed prior to December 31, 2014. For the year ended December 31, 2014 (unaudited), the six months ended December 31, 2014 and the years ended June 30, 2014, the Company recognized approximately $112,000, $82,000, $180,000, respectively, in stock-based compensation expense related to restricted stock awards along with an income tax benefit of $45,000 (unaudited), $32,000 and $72,000, respectively. </t>
  </si>
  <si>
    <t>Note 13 - Transactions with Officers and Directors</t>
  </si>
  <si>
    <t>Related Party Transactions [Abstract]</t>
  </si>
  <si>
    <t>Related Party Transactions Disclosure [Text Block]</t>
  </si>
  <si>
    <t xml:space="preserve">Note 13 - Transactions with Officers and Directors The Bank has had, and may be expected to have in the future, banking transactions in the ordinary course of business with its officers, directors, their immediate families, and affiliated companies (commonly referred to as related parties), on the same terms, including interest rates and collateral, as those prevailing at the time for comparable transactions with others with the exception that all employees with one year of service, directors and executive officers are offered a 50 basis point reduction for consumer loans or primary residence mortgage loans. These persons were indebted to the Bank for loans totaling $7.2 million and $8.1 million at December 31, 2015 and 2014, respectively. During the year ended December 31, 2015, $559,000 of new loans and $718,000 of repayments were made. In addition, two officers retired during the year and resulted in a $740,000 reduction in loan indebtedness to the Bank related to them and their immediate families. </t>
  </si>
  <si>
    <t>Note 14 - Commitments and Contingencies</t>
  </si>
  <si>
    <t>Commitments and Contingencies Disclosure [Abstract]</t>
  </si>
  <si>
    <t>Commitments and Contingencies Disclosure [Text Block]</t>
  </si>
  <si>
    <t xml:space="preserve">Note 14 - Commitments and Contingencies The Bank is a party to financial instruments with off-balance sheet risk in the normal course of business to meet the financing needs of its customers. These financial instruments include commitments to extend credit and letters of credit. Such commitments involve, to varying degrees, elements of credit, and interest rate risk in excess of the amount recognized in the statements of financial condition. The Bank’s exposure to credit loss in the event of nonperformance by the other party to the financial instrument for commitments to extend credit and letters of credit is represented by the contractual amount of those instruments. The Bank uses the same credit policies in making commitments and conditional obligations as it does for on-balance-sheet instruments. At December 31, 2015 and 2014, the following financial instruments were outstanding whose contract amounts represent credit risk:
At December 31, At December 31,
2015 2014
(In thousands)
Commitments to grant loans $ 9,765 $ 2,857
Unfunded commitments under lines of credit 22,645 20,034
Standby letters of credit 375 347
$ 32,785 $ 23,238 At December 31, 2015, the commitments to grant loans included $3.5 million of 1-4 family mortgage loans, commercial real estate loans of $5.5 million and $750,000 of construction loans. Of the unfunded commitments under lines of credit at December 31, 2015, $16.8 million was available under the Bank’s home equity lending program, $471,000 was available under the overdraft protection lending program and $5.3 million was available under commercial lines of credit. At December 31, 2014, the commitments to grant loans included $736,000 of 1-4 family mortgage loans; commercial real estate loans of $1.1 million and $1.0 million of variable rate construction loans. Of the unfunded commitments under lines of credit at December 31, 2014, $16.7 million was available under the Bank’s home equity lending program, $465,000 was available under the overdraft protection lending program and $2.9 million was available under commercial lines of credit. Commitments to extend credit are agreements to lend to a customer as long as there is no violation of any condition established in the contract. Commitments generally have fixed expiration dates or other termination clauses and may require payment of a fee. Since many of the commitments are expected to expire without being drawn upon, the total commitment amounts do not necessarily represent future cash requirements. The Bank evaluates each customer’s creditworthiness on a case-by-case basis. The amount of collateral obtained, if deemed necessary by the Bank upon extension of credit, is based on management’s credit evaluation. Collateral held varies but primarily includes residential and income-producing commercial real estate properties. Standby letters of credit are conditional commitments issued by the Bank to guarantee the performance of a customer to a third party. The credit risk involved in issuing letters of credit is essentially the same as that involved in extending other loan commitments. The Bank requires collateral supporting these letters of credit when deemed necessary. Management believes that the proceeds obtained through a liquidation of such collateral would be sufficient to cover the maximum potential amount of future payments required under the corresponding guarantees. The fair values of these obligations were immaterial as of December 31, 2015 and 2014. </t>
  </si>
  <si>
    <t>Note 15 - Fair Value Measurements</t>
  </si>
  <si>
    <t>Fair Value Disclosures [Abstract]</t>
  </si>
  <si>
    <t>Fair Value Disclosures [Text Block]</t>
  </si>
  <si>
    <t xml:space="preserve">Note 15 - Fair Value Measurements The Company uses fair value measurements to record fair value adjustments to certain assets and to determine fair value disclosures. FASB ASC Topic 820, Fair Market Value Disclosures ASC 820 requires the use of valuation techniques that are consistent with the market approach, the income approach and/or the cost approach. The market approach uses prices and other relevant information generated by market transactions involving identical or comparable assets and liabilities. The income approach uses valuation techniques to convert future amounts, such as cash flows or earnings, to a single present amount on a discounted basis. The cost approach is based on the amount that currently would be required to replace the service capacity of an asset (replacement cost). Valuation techniques should be consistently applied. Inputs to valuation techniques refer to the assumptions that market participants would use in pricing the asset or liability. Inputs may be observable, meaning those that reflect the assumptions market participants would use in pricing the asset or liability developed based on market data obtained from independent sources, or unobservable, meaning those that reflect the reporting entity’s own assumptions about the assumptions market participants would use in pricing the asset or liability developed based on the best information available in the circumstances. In that regard, ASC 820 establishes a fair value hierarchy for valuation inputs that gives the highest priority to quoted prices in active markets for identical assets or liabilities and the lowest priority to unobservable inputs. The fair value hierarchy is as follows:
● ● Level 1 Inputs – Unadjusted quoted prices in active markets for identical assets or liabilities that the reporting entity has the ability to access at the measurement date.
● ● Level 2 Inputs – Inputs other than quoted prices included in Level 1 that are observable for the asset or liability, either directly or indirectly. These might include quoted prices for similar assets or liabilities in active markets, quoted prices for identical or similar assets or liabilities in markets that are not active, inputs other than quoted prices that are observable for the asset or liability (such as interest rates, volatilities, prepayment speeds, credit risks, etc.) or inputs that are derived principally from or corroborated by market data by correlation or other means.
• Level 3 Inputs – Unobservable inputs for determining the fair values of assets or liabilities that reflect an entity’s own assumptions about the assumptions that market participants would use in pricing the assets or liabilities. A description of the valuation methodologies used for instruments measured at fair value, as well as the general classification of such instruments pursuant to the valuation hierarchy, is set forth below. An asset’s or liability’s level within the fair value hierarchy is based on the lowest level of input that is significant to the fair value measurement. In general, fair value is based upon quoted market prices, where available. If such quoted market prices are not available, fair value is based upon internally developed models that primarily use, as inputs, observable market-based parameters. Valuation adjustments may be made to ensure that financial instruments are recorded at fair value. These adjustments may include amounts to reflect counterparty credit quality, among other things, as well as unobservable parameters. Any such valuation adjustments are applied consistently over time. The Company’s valuation methodologies may produce a fair value calculation that may not be indicative of net realizable value or reflective of future values. While management believes the Company’s valuation methodologies are appropriate and consistent with other market participants, the use of different methodologies or assumptions to determine the fair value of certain financial instruments could result in a different estimate of fair value at the reporting date. Assets and Liabilities Measured at Fair Value on a Recurring Basis The Bank did not have any financial assets measured at fair value on a recurring basis as of December 31, 2015 and 2014. Assets and Liabilities Measured at Fair Value on a Non-Recurring Basis Certain financial and non-financial assets are measured at fair value on a non-recurring basis; that is, the instruments are not measured at fair value on an ongoing basis but are subject to fair value adjustments in certain circumstances (for example, when there is evidence of impairment). The following tables summarize those assets measured at fair value on a non-recurring basis as of December 31, 2015 and 2014:
December 31, 2015
Level 1 Inputs Level 2 Inputs Level 3 Inputs Total Fair
(In thousands)
Impaired loans $ — $ — $ 620 $ 620
December 31, 2014
Level 1 Inputs Level 2 Inputs Level 3 Inputs Total Fair
(In thousands)
Impaired loans $ — $ — $ 1,308 $ 1,308 For Level 3 input assets measured at fair value on non-recurring basis as of December 31, 2015 and 2014, the significant unobservable inputs used in fair value measurements were as follows:
December 31, 2015
Fair Value Estimate Valuation Techniques Unobservable Input Range (Weighted Average)
(Dollars in thousands)
Impaired loans $ 620 Appraisal of Appraisal
Collateral adjustments 0% (0%)
Liquidation
expense 1.0% to 23.0% (4.8%)
December 31, 2014
Fair Value Estimate Valuation Techniques Unobservable Input Range (Weighted Average)
(Dollars in thousands)
Impaired loans $ 1,308 Appraisal of Appraisal
Collateral adjustments 0% to 6.87% (0.09%)
Liquidation
expense 4.56% to 52.9% (8.4%) An impaired loan is measured for impairment at the time the loan is identified as impaired. Loans are considered impaired when based on current information and events it is probable that payment of interest and principal will not be made in accordance with the contractual terms of the loan agreement. The Company’s impaired loans are generally collateral dependent and, as such, are carried at the lower of cost or estimated fair value less estimated selling costs. Fair values are estimated through current appraisals and adjusted as necessary to reflect current market conditions and as such are classified as Level 3. Other real estate is carried at the lower of cost or fair value less estimated selling costs. The fair value of other real estate is determined based upon independent third-party appraisals of the properties. These assets are included as Level 3 fair values, based upon the lowest level of input that is significant to the fair value measurements. As of December 31, 2015 and 2014, there was no further impairment of the other real estate owned below the cost basis established at the time the other real owned was originally recognized. Accordingly, the table above does not include other real estate owned. Disclosure about Fair Value of Financial Instruments The fair value of a financial instrument is defined above. Significant estimates were used for the purposes of disclosing fair values. Estimated fair values have been determined using the best available data and estimation methodology suitable for each category of financial instruments. However, there are inherent weaknesses in any estimation technique. Therefore, for substantially all financial instruments, the fair value estimates herein are not necessarily indicative of the amounts the Company could have realized in a sale transaction on the dates indicated. The estimated fair value amounts have been measured as of their respective reporting dates, and have not been reevaluated or updated for purposes of these consolidated financial statements subsequent to those respective dates. As such, the estimated fair values of these financial instruments subsequent to the respective reporting dates may be different than the amounts reported. The following information should not be interpreted as an estimate of the fair value of the entire Company since a fair value calculation is only provided for a limited portion of the Company’s assets and liabilities. Due to a wide range of valuation techniques and the degree of subjectivity used in making the estimates, comparisons between the Company’s disclosures and those of other companies may not be meaningful. The following presents the carrying amount, fair value and placement in the fair value hierarchy as of December 31, 2015 and 2014, of the Company’s financial instruments which are carried on the consolidated statement of financial condition at cost and are not measured or recorded at fair value on a recurring basis. This table excludes financial instruments for which the carrying amount approximates fair value, which includes cash and cash equivalents, Federal Home Loan Bank stock, accrued interest receivable, interest and non-interest bearing demand, savings and club deposits, and accrued interest payable.
Carrying Fair Level 1 Level 2 Level 3
Amount Value Inputs Inputs Inputs
As of December 31, 2015 (In thousands)
Financial assets:
Securities held to maturity $ 78,995 $ 78,400 $ — $ 78,400 $ —
Loans receivable (1) 262,312 264,001 — — 264,001
Financial liabilities:
Certificate of deposits 85,408 86,241 — 86,241 —
Advances from Federal Home Loan Bank of New York 32,675 33,428 — 33,428 —
As of December 31, 2014
Financial assets:
Securities held to maturity 78,518 $ 77,975 $ — $ 77,975 $ —
Loans receivable (1) 231,449 233,629 — — 233,629
Financial liabilities:
Certificate of deposits 93,938 95,146 — 95,146 —
Advances from Federal Home Loan Bank of New York 30,000 31,111 — 31,111 —
(1) Includes impaired loans measured at fair value on a non-recurring basis as discussed above. Methods and assumptions used to estimate fair values of financial assets and liabilities previously disclosed are as follows: Cash and Cash Equivalents For cash and cash equivalents, the carrying amount is a reasonable estimate of fair value. Securities Held to Maturity The fair value for securities held to maturity is based on quoted market prices, where available. If quoted market prices are not available, fair value is estimated using quoted market prices for similar securities. Loans Receivable The fair value of loans is based upon a multitude of sources, including assumed current market rates by category and the Bank’s current offering rates. Both fixed and variable rate loan fair values are derived at using a discounted cash flow methodology. For variable rate loans, repricing terms, including next reprice date, reprice frequency and reprice rate are factored into the discounted cash flow formula. Federal Home Loan Bank Stock The carrying amount of Federal Home Loan Bank of New York stock approximates fair value since the Company is generally able to redeem this stock at par. Accrued Interest Receivable and Payable The carrying amounts of accrued interest receivable and payable approximate fair value due to the short term nature of these instruments. Deposits Fair values for demand deposits, savings accounts and club accounts are, by definition, equal to the amount payable on demand at the reporting date. Fair values of fixed-maturity certificates of deposit are estimated using a discounted cash flow calculation that applies interest rates currently being offered on similar instruments with similar maturities. Advances from Federal Home Loan Bank of New York Fair values of advances are estimated using discounted cash flow analyses, based on rates currently available to the Company for advances from the Federal Home Loan Bank of New York with similar terms and remaining maturities. Off-Balance Sheet Financial Instruments Fair values of commitments to extend credit are estimated using the fees currently charged to enter into similar agreement, into account market interest rates, the remaining terms, and the present credit worthiness of the counterparties. As of December 31, 2015 and 2014, the fair value of the commitments to extend credit was not considered to be material. </t>
  </si>
  <si>
    <t>Note 16 - Parent Only Financial Statements</t>
  </si>
  <si>
    <t>Condensed Financial Information of Parent Company Only Disclosure [Abstract]</t>
  </si>
  <si>
    <t>Condensed Financial Information of Parent Company Only Disclosure [Text Block]</t>
  </si>
  <si>
    <t xml:space="preserve">Note 16 - Parent Only Financial Statements
At At December 31,
(In thousands) 2015 2014
Assets
Cash and due from banks $ 19,854 $ 3,161
Loan receivable 2,267 903
Investments in subsidiaries 54,183 36,774
Other assets 110 234
Total Assets $ 76,414 $ 41,072
Liabilities
Other liabilities $ 51 $ 47
Total liabilities 51 47
Stockholders’ Equity
Common stock 59 562
Paid-in capital 56,216 24,689
Retained earnings 22,209 21,766
Unallocated common stock held by ESOP (2,042 ) (674 )
Treasury stock - (5,244 )
Accumulated other comprehensive loss (79 ) (74 )
Total Stockholders’ Equity 76,363 41,025
Total Liabilities and Stockholders’ Equity $ 76,414 $ 41,072
Condensed Statements of Comprehensive Income
Years Ended Six Months Ended Year Ended
2015 2014 2014 201 4
(Unaudited)
(In thousands)
Equity in undistributed earnings of subsidiaries $ 565 $ 968 $ 396 $ 1,118
Interest income 73 84 40 91
Non-interest expense (257 ) (280 ) (179 ) (226 )
Income Before Income Taxes 381 772 257 983
Income tax (benefit) expense (62 ) 65 39 (5 )
Net Income $ 443 $ 707 $ 218 $ 988
Comprehensive Income $ 438 $ 668 $ 179 $ 986
Condensed Statements of Cash Flows
Years Ended December 31, Six Months Ended December 31, Year Ended June 30,
2015 2014 2014 2014
(Unaudited)
(In thousands)
Cash Flows from Operating Activities
Net income $ 443 $ 707 $ 218 $ 988
Adjustments to reconcile net income to net cash provided by operating activities:
Equity in undistributed earnings of subsidiaries (565 ) (968 ) (396 ) (1,118 )
Net change in other assets and liabilities 129 142 14 192
Net Cash Provided by (Used in) Operating Activities 7 (119 ) (164 ) 62
Cash Flows from Investing Activities
Originated ESOP loan (1,507 ) - - -
Repayment of ESOP loan receivable 143 183 93 176
Net Cash (Used in) Provided by Investing Activities (1,364 ) 183 93 176
Cash Flows from Financing Activities
Net proceeds from stock offering 36,306 - - -
Cash paid for stock options (56 ) - - -
Capital distribution to Bank (18,200 ) - - -
Net Cash Used in Financing Activities 18,050 - - -
Net Increase (Decrease) in Cash and Cash Equivalents 16,693 64 (71 ) 238
Cash and Cash Equivalents - Beginning 3,161 3,097 3,232 2,994
Cash and Cash Equivalents - Ending $ 19,854 $ 3,161 $ 3,161 $ 3,232 </t>
  </si>
  <si>
    <t>Accounting Policies, by Policy (Policies)</t>
  </si>
  <si>
    <t>Consolidation, Policy [Policy Text Block]</t>
  </si>
  <si>
    <t>Basis of Consolidated Financial Statement Presentation The consolidated financial statements include the accounts of the Company and its wholly-owned subsidiaries, the Bank and the Bank’s wholly owned subsidiary, the Service Corp. All significant intercompany accounts and transactions have been eliminated in consolidation. The data in the consolidated statement of financial condition for December 31, 2014 was derived from the audited consolidated financial statements of Old MSB (the predecessor company to the Company) as of and for the transition period then ended. The data presented in the consolidated statements of comprehensive income, consolidated statements of shareholders equity and cash flows up through July 16, 2015 was also derived from the financials should be read in conjunction with the audited consolidated financial statements as of and for the transition period ended December 31, 2014, including the notes thereto included in Old MSB’s Transition Report on Form 10-KT. The consolidated financial statements have been prepared in conformity with accounting principles generally accepted in the United States of America (“GAAP”). In preparing the consolidated financial statements, management is required to make estimates and assumptions that affect the reported amounts of assets and liabilities as of the dates of the consolidated statements of financial condition and revenues and expenses for the periods then ended. Actual results could differ significantly from those estimates. A material estimate that is particularly susceptible to significant change relates to the determination of the allowance for loan losses. Management believes that the allowance for loan losses is adequate. While management uses all available information to recognize losses on loans, future additions to the allowance for loan losses may be necessary based on changes in economic conditions in the Bank’s market area. In addition, various regulatory agencies, as an integral part of their examination process, periodically review the Bank’s allowance for loan losses. Such agencies may require the Bank to recognize additions to the allowance for loan losses based on their judgments about information available to them at the time of their examinations. The Company has evaluated events and transactions occurring subsequent to the consolidated statement of financial condition date of December 31, 2015 for items that should potentially be recognized or disclosed in these consolidated financial statements. The evaluation was conducted through the date these consolidated financial statements were issued.</t>
  </si>
  <si>
    <t>Cash and Cash Equivalents, Policy [Policy Text Block]</t>
  </si>
  <si>
    <t>Cash and Cash Equivalents Cash and cash equivalents include cash and amounts due from depository institutions and interest-bearing deposits with banks with original maturities of three months or less.</t>
  </si>
  <si>
    <t>Investment, Policy [Policy Text Block]</t>
  </si>
  <si>
    <t>Securities Investments in debt securities that the Company has the positive intent and ability to hold to maturity are classified as held to maturity securities and reported at amortized cost. Debt and equity securities that are bought and held principally for the purpose of being sold in the near term are classified as trading securities and reported at fair value, with unrealized holding gains and losses included in earnings. Debt and equity securities not classified as trading securities or as held to maturity securities are classified as available for sale securities and reported at fair value, with unrealized holding gains or losses, net of applicable income taxes, reported in a separate component of stockholders’ equity. The Company had no trading or available for sale securities as of December 31, 2015 and 2014. Individual securities are considered impaired when their fair value is less than amortized cost. Management evaluates all securities with unrealized losses quarterly to determine if such impairments are “temporary” or “other-than-temporary” in accordance with applicable accounting guidance. Accordingly, the Company accounts for temporary impairments based upon a security’s classification as trading, available for sale or held to maturity. Temporary impairments on available for sale securities are recognized, on a tax-effected basis, through other comprehensive income (loss) with offsetting entries adjusting the carrying value of the security and the balance of deferred taxes. Temporary impairments of held to maturity securities are not recognized in the consolidated financial statements; however, information concerning the amount and duration of impairments on held to maturity securities is disclosed in the notes to the consolidated financial statements. The carrying value of securities held in the trading portfolio is adjusted to fair value through earnings on a monthly basis. Other-than-temporary impairments on securities that the Company has decided to sell or will more likely than not be required to sell prior to the full recovery of their fair value to a level equal to or exceeding amortized cost are recognized in earnings. Otherwise, the other-than-temporary impairment is bifurcated into credit-related and noncredit-related components. The credit-related impairment generally represents the amount by which the present value of the cash flows expected to be collected on a debt security falls below its amortized cost. The noncredit-related component represents the remaining portion of the impairment not otherwise designated as credit-related. Credit-related other-than-temporary impairments are recognized in earnings while noncredit-related other-than-temporary impairments are recognized, net of deferred taxes, in other comprehensive income (loss). The Company reviews its investment portfolio on a quarterly basis for indications of impairment. This review includes analyzing the length of time and the extent to which the fair value of a security has been lower than the cost, and the financial condition and near-term prospects of the issuer, including any specific events which may influence the operations of the issuer. The Company also assesses its intent with regard to selling or holding each security as well as any conditions which may require the sale of security prior to the recovery of fair value to a level which equals or exceeds amortized cost. Discounts and premiums on securities are accreted/amortized to maturity by use of the level-yield method. Gain or loss on sales of securities is based on the specific identification method.</t>
  </si>
  <si>
    <t>Concentration Risk, Credit Risk, Policy [Policy Text Block]</t>
  </si>
  <si>
    <t>Concentration of Risk The Bank’s lending activities are concentrated in loans secured by real estate located in the State of New Jersey.</t>
  </si>
  <si>
    <t>Loans and Leases Receivable, Lease Financing, Policy [Policy Text Block]</t>
  </si>
  <si>
    <t>Loans Receivable Loans are stated at their outstanding unpaid principal balances, net of an allowance for loan losses and any deferred fees or costs. Interest income is accrued on the unpaid principal balance. Loan origination fees, net of certain direct loan origination costs, are deferred and recognized as an adjustment of the yield (interest income) of the related loans. The Company is generally amortizing these amounts over the contractual life of the loan.</t>
  </si>
  <si>
    <t>Loans and Leases Receivable, Allowance for Loan Losses Policy [Policy Text Block]</t>
  </si>
  <si>
    <t>Allowance for Credit Losses The allowance for credit losses consists of the allowance for loan losses and the reserve for unfunded lending commitments. The allowance for loan losses represents management’s estimate of losses inherent in the loan portfolio as of the statement of financial condition date and is recorded as a reduction to loans. The reserve for unfunded lending commitments represents management’s estimate of losses inherent in its unfunded loan commitments and is recorded in other liabilities, when required, on the consolidated statement of financial condition. The allowance for credit losses is increased by the provision for loan losses, and decreased by charge-offs, net of recoveries. All, or part, of the principal balance of loans receivable that are deemed uncollectible are charged against the allowance for loan losses when management determines that the repayment of that amount is highly unlikely. Any subsequent recoveries are credited to the allowance for loan losses. Non-residential consumer loans are generally charged off no later than 120 days past due on a contractual basis, earlier in the event of bankruptcy, or if there is an amount deemed uncollectible. The allowance for loan losses is maintained at a level considered adequate to provide for losses that can be reasonably anticipated. Management performs a quarterly evaluation of the adequacy of the allowance. The allowance is based on the Company’s past loan loss experience, known and inherent risks in the portfolio, adverse situations that may affect the borrower’s ability to repay, the estimated value of any underlying collateral, the composition of the loan portfolio, current economic conditions and other relevant factors. This evaluation is inherently subjective as it requires material estimates that may be susceptible to significant revision as more information becomes available. For additional detail regarding the allowance for loan losses, see Note 4 to the Consolidated Financial Statements.</t>
  </si>
  <si>
    <t>Real Estate Owned, Valuation Allowance, Policy [Policy Text Block]</t>
  </si>
  <si>
    <t>Other Real Estate Owned (“OREO”) Other real estate owned represents real estate acquired through formal foreclosure or by taking possession of the real estate and is initially recorded at the lower of cost or fair value, less estimated selling costs establishing a new cost basis. Write-downs required at the time of acquisition are charged to the allowance for loan losses. Thereafter, the Company maintains an allowance for decreases in the properties’ estimated fair value, through charges to earnings. Such charges are included in other non-interest expense along with any additional property maintenance. There was no OREO at December 31, 2015 and $1,283,000 in OREO at December 31, 2014.</t>
  </si>
  <si>
    <t>Property, Plant and Equipment, Policy [Policy Text Block]</t>
  </si>
  <si>
    <t>Premises and Equipment Premises and equipment are comprised of land, at cost, and buildings, building improvements, furnishings and equipment and leasehold improvements, at cost, less accumulated depreciation and amortization. Depreciation and amortization charges are computed on the straight-line method over the following estimated useful lives:
Years
Building and improvements 5 - 50
Furnishings and equipment 3 7
Leasehold improvements Shorter of useful life or term of lease Significant renewals and betterments are capitalized to the premises and equipment account. Maintenance and repairs are charged to operations in the year incurred. Rental income is netted against occupancy costs in the consolidated statements of income.</t>
  </si>
  <si>
    <t>Securities Owned Not Readily Marketable, Policy [Policy Text Block]</t>
  </si>
  <si>
    <t>Federal Home Loan Bank Stock Federal law requires a member institution of the Federal Home Loan Bank (“FHLB”) system to hold restricted stock of its district’s FHLB according to a predetermined formula based on advances available and outstanding. The restricted stock is carried at cost. Management’s determination of whether these shares are impaired is based on an assessment of the ultimate recoverability of its cost rather than by recognizing temporary declines in value. The determination of whether a decline affects the ultimate recoverability of cost is influenced by criteria such as (1) the significance of the decline in net assets of the FHLB as compared to the capital stock amount for the FHLB and the length of time this situation has persisted, (2) commitments by the FHLB to make payments required by law or regulation and the level of such payments in relation to the operating performance of the FHLB, and (3) the impact of legislative and regulatory changes on institutions and, accordingly, on the customer base of the FHLB. Management believes no impairment charge was necessary related to the FHLB restricted stock during the years ended December 31, 2015 and 2014, the six months ended December 31, 2014 or the year ended June 30, 2014.</t>
  </si>
  <si>
    <t>Policyholder Accounts, Policy [Policy Text Block]</t>
  </si>
  <si>
    <t>Bank Owned Life Insurance Bank owned life insurance is carried at net cash surrender value. The change in the net cash surrender value is recorded as a component of non-interest income.</t>
  </si>
  <si>
    <t>Pension and Other Postretirement Plans, Pensions, Policy [Policy Text Block]</t>
  </si>
  <si>
    <t>Defined Benefit Plans In accordance with applicable guidance prescribed in FASB ASC 715, “Compensation – Retirement Benefits”, the Company recognizes the over-funded or under-funded status of a defined benefit postretirement plan as an asset or liability in the consolidated statement of financial condition, with changes in the funded status recorded through other comprehensive income (loss) in the year in which those changes occur. The funded status of the plan is calculated using actuarial concepts which involve making assumptions regarding discount rate, mortality, expected rate of compensation increases and others.</t>
  </si>
  <si>
    <t>Share-based Compensation, Option and Incentive Plans Policy [Policy Text Block]</t>
  </si>
  <si>
    <t>Stock-based Compensation Plans In accordance with FASB ASC 718, “Compensation – Stock Compensation”, the Company recognizes compensation expense for the total of the fair value of all share-based compensation awards granted over the requisite service periods. In addition, ASC 718 requires that cash flow activity be reported on a financing rather than an operating cash flow basis for the benefits, if any, of realized tax deductions in excess of previously recognized tax benefits on compensation expense.</t>
  </si>
  <si>
    <t>Advertising Costs, Policy [Policy Text Block]</t>
  </si>
  <si>
    <t>Advertising The Company expenses advertising and marketing costs as incurred.</t>
  </si>
  <si>
    <t>Income Tax, Policy [Policy Text Block]</t>
  </si>
  <si>
    <t>Income Tax Expense The Company and its subsidiaries file a consolidated federal income tax return. Federal income taxes are allocated based on the contribution of their respective income or loss to the consolidated income tax return. Separate state income tax returns are filed. Federal and state income taxes have been provided in these consolidated financial statements on the basis of reported income. The amounts reflected on the income tax returns differ from these provisions due principally to temporary differences in the reporting of certain items of income and expense for financial reporting and income tax reporting purposes. Deferred income taxes are recorded to recognize such temporary differences. The Company follows the provisions of FASB ASC 740, “Income Taxes”, formerly FASB Interpretation No. 48, “Accounting for Uncertainty in Income Taxes (“FIN48”). ASC 740 prescribes a recognition threshold and measurement attribute for the financial statement recognition and measurement of a tax position taken or expected to be taken in a tax return, and also provides guidance on derecognizing, classification, interest and penalties, accounting in interim periods, disclosure and transition. As a result of the Company’s evaluation under ASC 740, no significant income tax uncertainties have been identified. Therefore, the Company recognized no adjustment for unrecognized income tax benefits for the years ended December 31, 2015 and 2014, the six months ended December 31, 2014 or the year ended June 30, 2014. The Company’s policy is to recognize interest and penalties on unrecognized tax benefits in income tax expense in the consolidated statement of income. The Company did not recognize any interest and penalties for the years ended December 31, 2015 and 2014, the six months ended December 31, 2014 or the year ended June 30, 2014. The tax years subject to examination by the taxing authorities are the six months ended December 31, 2014, and the years ended June 30, 2014, 2013, and 2012.</t>
  </si>
  <si>
    <t>Off-Balance-Sheet Credit Exposure, Policy [Policy Text Block]</t>
  </si>
  <si>
    <t>Off-Balance Sheet Credit-Related Financial Instruments In the ordinary course of business, the Company enters into commitments to extend credit, including commitments under lines of credit. Such financial instruments are recorded when they are funded.</t>
  </si>
  <si>
    <t>Earnings Per Share, Policy [Policy Text Block]</t>
  </si>
  <si>
    <t>Earnings per Share Basic earnings per share is computed by dividing net income by the weighted average number of common shares outstanding, exclusive of the Employee Stock Ownership Plan (“ESOP”) shares not yet committed to be released. Diluted earnings per share is calculated by adjusting the weighted average number of shares of common stock outstanding to include the effect of contracts or securities exercisable (such as stock options) or which could be converted into common stock, if dilutive, using the treasury stock method. The following table shows the computation of basic and diluted earnings per share:
Year Ended December 31, Six Months Ended December 31, Year Ended June 30,
(In Thousands, Except Per Share Data) 2015 2014 2014 2014
(Unaudited)
Numerator:
Net income $ 443 $ 707 $ 218 $ 988
Denominator:
Weighted average common shares 5,685 5,625 5,629 5,614
Dilutive potential common shares 37 - - -
Weighted average fully diluted shares 5,722 5,625 5,629 5,614
Earnings per share:
Basic $ 0.08 $ 0.13 $ 0.04 $ 0.18
Dilutive $ 0.08 $ 0.13 $ 0.04 $ 0.18
Outstanding common stock equivalents having no dilutive effect (as converted) - 308 308 308 Amounts shown above for weighted average shares and earnings per share for the year ended December 31, 2014, six months ended December 31, 2014, and year ended June 30, 2014, have been restated to give effect to the second-step conversion completed in July 2015. (See Note 1 for additional details).</t>
  </si>
  <si>
    <t>Comprehensive Income, Policy [Policy Text Block]</t>
  </si>
  <si>
    <t>Other Comprehensive Income Other comprehensive income includes benefit plans amounts recognized under ASC 715, “Compensation-Retirement Benefits”. This item of other comprehensive income reflects, net of tax, prior service costs and unrealized net losses that had not been recognized in the consolidated financial statements prior to the implementation of ASC 715 along with actuarial losses arising during the current period.</t>
  </si>
  <si>
    <t>Interest Expense, Policy [Policy Text Block]</t>
  </si>
  <si>
    <t>Interest Rate Risk The Bank is principally engaged in the business of attracting deposits from the general public and using these deposits, together with other funds, to purchase securities and to make loans primarily secured by real estate. The potential for interest-rate risk exists as a result of the generally shorter duration of the Bank’s interest-sensitive liabilities compared to the generally longer duration of its interest-sensitive assets. In a rising rate environment, liabilities will generally reprice faster than assets, thereby reducing net interest income. For this reason, management regularly monitors the maturity structure of the Bank’s assets and liabilities in order to measure its level of interest-rate risk and to plan for future volatility.</t>
  </si>
  <si>
    <t>New Accounting Pronouncements, Policy [Policy Text Block]</t>
  </si>
  <si>
    <t>Recent Accounting Pronouncements In January 2014, FASB issued ASU 2014-04, Receivables – Troubled Debt Restructurings by Creditors In May 2014, the FASB issued Accounting Standards Update No. 2014-09, Revenue from Contracts with Customers In June 2014, FASB issued ASU 2014-11, Transfers and Servicing (Topic 860): Repurchase-to-Maturity Transactions, Repurchase Financings, and Disclosures, In February 2016, the FASB issued ASU No. 2016-02, Leases (Topic 842)</t>
  </si>
  <si>
    <t>Note 2 - Summary of Significant Accounting Policies (Tables)</t>
  </si>
  <si>
    <t>Schedule of Estimate Useful Lives [Table Text Block]</t>
  </si>
  <si>
    <t xml:space="preserve">Years
Building and improvements 5 - 50
Furnishings and equipment 3 7
Leasehold improvements Shorter of useful life or term of lease </t>
  </si>
  <si>
    <t>Schedule of Earnings Per Share, Basic and Diluted [Table Text Block]</t>
  </si>
  <si>
    <t xml:space="preserve">Year Ended December 31, Six Months Ended December 31, Year Ended June 30,
(In Thousands, Except Per Share Data) 2015 2014 2014 2014
(Unaudited)
Numerator:
Net income $ 443 $ 707 $ 218 $ 988
Denominator:
Weighted average common shares 5,685 5,625 5,629 5,614
Dilutive potential common shares 37 - - -
Weighted average fully diluted shares 5,722 5,625 5,629 5,614
Earnings per share:
Basic $ 0.08 $ 0.13 $ 0.04 $ 0.18
Dilutive $ 0.08 $ 0.13 $ 0.04 $ 0.18
Outstanding common stock equivalents having no dilutive effect (as converted) - 308 308 308 </t>
  </si>
  <si>
    <t>Note 3 - Securities Held to Maturity (Tables)</t>
  </si>
  <si>
    <t>Unrealized Gain (Loss) on Investments [Table Text Block]</t>
  </si>
  <si>
    <t xml:space="preserve">Amortized Gross Gross Fair
(In thousands)
December 31, 2015:
U.S. Government agencies $ 37,500 $ 6 $ 507 $ 36,999
Mortgage-backed securities 26,463 405 230 26,638
Corporate bonds 9,572 23 303 9,292
State and political subdivisions 1,405 5 2 1,408
Certificates of deposits 4,055 11 3 4,063
$ 78,995 $ 450 $ 1,045 $ 78,400
December 31, 2014:
U.S. Government agencies $ 44,180 $ — $ 967 $ 43,213
Mortgage-backed securities 25,426 567 184 25,809
Corporate bonds 4,611 37 12 4,636
Certificates of deposits 4,301 17 1 4,317
$ 78,518 $ 621 $ 1,164 $ 77,975 </t>
  </si>
  <si>
    <t>Investments Classified by Contractual Maturity Date [Table Text Block]</t>
  </si>
  <si>
    <t xml:space="preserve">(In thousands) Amortized Cost Fair
U.S. Government agencies:
Due after one year through five years $ 18,000 $ 17,862
Due after five years through ten years 8,500 8,422
Due thereafter 11,000 10,715
37,500 36,999
Mortgage-backed securities
Due after one year through five years 4,431 4,597
Due after five years through ten years 15,307 15,392
Due thereafter 6,725 6,649
26,463 26,638
Corporate Bonds
Due within one year 503 505
Due after one year through five years 4,069 4,086
Due after five years through ten years 1,000 990
Due thereafter 4,000 3,711
9,572 9,292
State and political subdivisions
Due within one year 96 96
Due after one year through five years 596 594
Due after five years through ten years 713 718
1,405 1,408
Certificates of Deposits
Due within one year 1,450 1,450
Due after one year through five years 2,605 2,613
4,055 4,063
$ 78,995 $ 78,400 </t>
  </si>
  <si>
    <t>Schedule of Unrealized Loss on Investments [Table Text Block]</t>
  </si>
  <si>
    <t xml:space="preserve">Less than 12 Months More than 12 Months Total
Fair Gross Fair Gross Fair Gross
(In thousands)
December 31, 2015:
U.S. Government agencies $ 9,410 $ 89 $ 17,083 $ 418 $ 26,493 $ 507
Mortgage-backed securities 12,312 173 2,602 57 14,914 230
Corporate bonds 5,208 300 504 3 5,712 303
State and political subdivisions 515 2 — — 515 2
Certificates of deposits 932 3 — — 932 3
$ 35,178 $ 767 $ 13,388 $ 278 $ 48,566 $ 1,045
December 31, 2014:
U.S. Government agencies $ — $ — $ 43,213 $ 967 $ 43,213 $ 967
Mortgage-backed securities 12 — 13,499 184 13,511 184
Corporate bonds 998 3 1,020 9 2,018 12
Certificates of deposits 489 1 — — 489 1
$ 1,499 $ 4 $ 57,732 $ 1,160 $ 59,231 $ 1,164 </t>
  </si>
  <si>
    <t>Note 4 - Loans Receivable and Allowance for Loan Losses (Tables)</t>
  </si>
  <si>
    <t>Schedule of Accounts, Notes, Loans and Financing Receivable [Table Text Block]</t>
  </si>
  <si>
    <t xml:space="preserve">At December 31, At December 31, 2014
(In thousands)
Residential mortgage:
One-to-four family $ 154,624 $ 144,966
Home equity 35,002 36,847
189,626 181,813
Commercial and multi-family real estate 59,642 31,637
Construction 10,895 12,651
Commercial and industrial 10,275 9,663
80,812 53,951
Consumer:
Deposit accounts 284 913
Automobile 20 30
Personal 18 32
Overdraft protection 171 177
493 1,152
Total loans receivable 270,931 236,916
Loans in process (4,600 ) (1,499 )
Deferred loan fees (417 ) (334 )
Allowance for loan losses (3,602 ) (3,634 )
(8,619 ) (5,467 )
Loans receivable, net $ 262,312 $ 231,449 </t>
  </si>
  <si>
    <t>Allowance for Credit Losses on Financing Receivables [Table Text Block]</t>
  </si>
  <si>
    <t xml:space="preserve">Year Ended December 31, 2015
(in thousands) Residential Mortgage Commercial and Multi-Family Real Estate Construction Commercial and Industrial Consumer Unallocated Total
Allowance for loan losses:
Balance, beginning $ 2,109 $ 885 $ 317 $ 290 $ 6 $ 27 $ 3,634
Provisions (124 ) 177 (164 ) (25 ) 3 246 113
Loans charged-off (67 ) (47 ) (22 ) (30 ) — — (166 )
Recoveries 9 — 12 — — — 21
Balance, ending $ 1,927 $ 1,015 $ 143 $ 235 $ 9 $ 273 $ 3,602
Period-end allowance allocated to:
Loans individually evaluated for impairment $ 3 $ — $ — $ — $ — $ — $ 3
Loans collectively evaluated for impairment 1,924 1,015 143 235 9 273 3,599
Ending Balance $ 1,927 $ 1,015 $ 143 $ 235 $ 9 $ 273 $ 3,602
Period-end loan balances evaluated for:
Loans individually evaluated for impairment $ 15,252 $ 1,226 $ — $ 655 $ — $ — $ 17,133
Loans collectively evaluated for impairment 174,165 58,262 6,244 9,617 493 — 248,781
Ending Balance $ 189,417 $ 59,488 $ 6,244 $ 10,272 $ 493 $ — $ 265,914
Year Ended December 31, 2014 (unaudited)
(in thousands) Residential Mortgage Commercial and Multi-Family Real Estate Construction Commercial and Industrial Consumer Unallocated Total
Allowance for loan losses:
Balance, beginning $ 2,366 $ 619 $ 286 $ 293 $ 12 $ 3 $ 3,579
Provisions 63 266 (138 ) 180 5 24 400
Loans charged-off (381 ) — (74 ) (183 ) (11 ) — (649 )
Recoveries 61 — 243 — — — 304
Balance, ending $ 2,109 $ 885 $ 317 $ 290 $ 6 $ 27 $ 3,634
Six Months Ended December 31, 2014
(in thousands) Residential Mortgage Commercial and Multi-Family Real Estate Construction Commercial and Industrial Consumer Unallocated Total
Allowance for loan losses:
Balance, beginning $ 2,183 $ 860 $ 379 $ 256 $ 8 $ — $ 3,686
Provisions 231 25 (218 ) 35 — 27 100
Loans charged-off (342 ) — (73 ) (1 ) (2 ) — (418 )
Recoveries 37 — 229 — — — 266
Balance, ending $ 2,109 $ 885 $ 317 $ 290 $ 6 $ 27 $ 3,634
Period-end allowance allocated to:
Loans individually evaluated for impairment — 7 — — — — 7
Loans collectively evaluated for impairment 2,109 878 317 290 6 27 3,627
Ending Balance 2,109 885 317 290 6 27 3,634
Period-end loan balances evaluated for:
Loans individually evaluated for impairment 15,213 1,872 564 727 — — 18,376
Loans collectively evaluated for impairment 166,375 29,702 10,551 8,927 1,152 — 216,707
Ending Balance 181,588 31,574 11,115 9,654 1,152 — 235,083
Year Ended June 30, 2014
(in thousands) Residential Mortgage Commercial and Multi-Family Real Estate Construction Commercial and Industrial Consumer Unallocated Total
Allowance for loan losses:
Balance, beginning $ 3,036 $ 706 $ 238 $ 276 $ 11 $ 3 $ 4,270
Provisions (351 ) 494 246 208 6 (3 ) 600
Loans charged-off (537 ) (340 ) (119 ) (236 ) (9 ) — (1,241 )
Recoveries 35 — 14 8 — — 57
Balance, ending $ 2,183 $ 860 $ 379 $ 256 $ 8 $ — $ 3,686 </t>
  </si>
  <si>
    <t>Past Due Financing Receivables [Table Text Block]</t>
  </si>
  <si>
    <t xml:space="preserve">As of December 31, 2015 30-59 Days Past Due and Still Accruing 60-89 Days Past Due and Still Accruing Greater than 90 Days and Still Accruing Total Past Due and Still Accruing Accruing Current Balances Nonaccrual Loans (1) Total Loans Receivables
(In thousands)
Residential Mortgage
One-to-four family $ 4,187 $ 770 $ 235 $ 5,192 $ 145,479 $ 3,744 $ 154,415
Home equity 50 — 50 100 34,099 803 35,002
Commercial and multi-family real estate — — — — 58,661 827 59,488
Construction
One-to-four family owner-occupied — — — — 2,663 — 2,663
Other — — — — 3,581 — 3,581
Commercial and industrial — — — — 9,730 542 10,272
Consumer 5 2 — 7 486 — 493
Total $ 4,242 $ 772 $ 285 $ 5,299 $ 254,699 $ 5,916 $ 265,914
As of December 31, 2014 30-59 Days Past Due and Still Accruing 60-89 Days Past Due and Still Accruing Greater than 90 Days and Still Accruing Total Past Due and Still Accruing Accruing Current Balances Nonaccrual Loans (1) Total Loans Receivables
(In thousands)
Residential Mortgage
One-to-four family $ 1,681 $ 538 $ 310 $ 2,529 $ 138,854 $ 3,360 $ 144,743
Home equity 98 — 50 148 36,267 430 36,845
Commercial and multi-family real estate — — — — 30,335 1,239 31,574
Construction
One-to-four family owner-occupied — — — — 1,760 — 1,760
Other — — — — 9,290 65 9,355
Commercial and industrial 45 — — 45 8,981 628 9,654
Consumer — — — — 1,152 — 1,152
Total $ 1,824 $ 538 $ 360 $ 2,722 $ 226,639 $ 5,722 $ 235,083 </t>
  </si>
  <si>
    <t>Impaired Financing Receivables [Table Text Block]</t>
  </si>
  <si>
    <t xml:space="preserve">2015 Recorded Loans with Loans with Related Contractual Average
Residential mortgage
One-to-four family $ 12,991 $ 12,895 $ 96 $ 3 $ 13,703 $ 14,109
Home equity 2,261 2,261 - - 2,353 1,360
Commercial and multi-family real estate 1,226 1,226 - - 1,780 1,671
Construction
One-to-four family owner-occupied - - - - - -
Other - - - - - 376
Commercial and industrial 655 655 - - 1,251 708
Consumer - - - - - 1
Total $ 17,133 $ 17,037 $ 96 $ 3 $ 19,087 $ 18,225
2014 Recorded Loans with Loans with Related Contractual Average (Unaudited)
Residential mortgage
One-to-four family $ 14,479 $ 14,479 $ - $ - $ 15,168 $ 15,395
Home equity 734 734 - - 828 1,359
Commercial and multi-family real estate 1,872 1,328 544 7 2,329 1,807
Construction
One-to-four family owner-occupied - - - - - 1,365
Other 564 564 - - 638 773
Commercial and industrial 727 727 - - 1,267 755
Consumer - - - - - 1
Total $ 18,376 $ 17,832 $ 544 $ 7 $ 20,230 $ 21,455
Six Months Ended December 31, 2014 Year Ended June 30, 2014
(in thousands) Average Recorded Investment Interest Income Recognized Average Recorded Investment Interest Income Recognized
Residential mortgage
One-to-four family $ 15,228 $ 317 $ 15,614 $ 620
Home equity 1,082 17 2,313 41
Commercial and multi-family real estate 1,908 34 2,156 76
Construction
One-to-four family owner-occupied 1,138 24 1,706 97
Other 696 14 1,030 39
Commercial and industrial 702 17 813 36
$ 20,754 $ 423 $ 23,632 $ 909 </t>
  </si>
  <si>
    <t>Financing Receivable Credit Quality Indicators [Table Text Block]</t>
  </si>
  <si>
    <t xml:space="preserve">As of December 31, 2015 Pass Special Mention Substandard Doubtful Loss Total
(In thousands)
Commercial and multi-family real estate $ 57,863 $ 425 $ 1,200 $ — $ — $ 59,488
Construction
One-to-four family owner-occupied 2,663 — — — — 2,663
Other 3,581 — — — — 3,581
Commercial and industrial 9,480 94 698 — — 10,272
Total $ 73,587 $ 519 $ 1,898 $ — $ — $ 76,004
As of December 31, 2014 Pass Special Mention Substandard Doubtful Loss Total
(In thousands)
Commercial and multi-family real estate $ 27,616 $ 2,345 $ 1,613 $ — $ — $ 31,574
Construction
One-to-four family owner-occupied 1,760 — — — — 1,760
Other 8,351 940 64 — — 9,355
Commercial and industrial 8,781 102 771 — — 9,654
Total $ 46,508 $ 3,387 $ 2,448 $ — $ — $ 52,343 </t>
  </si>
  <si>
    <t>Schedule of Financing Receivables, Performance Status [Table Text Block]</t>
  </si>
  <si>
    <t xml:space="preserve">Residential mortgage Consumer Total Residential and Consumer
2015 2014 2015 2014 2015 2014
(In thousands)
Nonperforming $ 4,832, $ 4,150 $ — $ — $ 4,832 $ 4,150
Performing 184,585 177,438 493 1,152 185,078 178,590
Total $ 189,417 $ 181,588 $ 493 $ 1,152 $ 189,910 $ 182,740 </t>
  </si>
  <si>
    <t>Troubled Debt Restructurings on Financing Receivables [Table Text Block]</t>
  </si>
  <si>
    <t xml:space="preserve">Year Ended December 31, 2015
Number of Contracts Pre-Modification Outstanding Recorded Investments Post-Modification Outstanding Recorded Investments
(Dollars in thousands)
Residential Mortgage
One-to-four family 1 237 237
Home equity 1 $ 167 $ 167
Total 2 $ 404 $ 404
Year Ended December 31, 2014 (Unaudited)
Number of Contracts Pre-Modification Outstanding Recorded Investments Post-Modification Outstanding Recorded Investments
(Dollars in thousands)
Residential Mortgage
One-to-four family 4 $ 1,015 $ 1,066
Total 4 $ 1,015 $ 1,066
Six Months Ended December 31, 2014
Number of Contracts Pre-Modification Outstanding Recorded Investments Post-Modification Outstanding Recorded Investments
(Dollars in thousands)
Residential Mortgage
One-to-four family 3 $ 779 $ 811
Total 3 $ 779 $ 811
Year Ended June 30 , 2014
Number of Contracts Pre-Modification Outstanding Recorded Investments Post-Modification Outstanding Recorded Investments
(Dollars in thousands)
Residential Mortgage
One-to-four family 2 $ 1,054 $ 1,071
Total 2 $ 1,054 $ 1,071 </t>
  </si>
  <si>
    <t>Note 5 - Premises and Equipment (Tables)</t>
  </si>
  <si>
    <t>Property, Plant and Equipment [Table Text Block]</t>
  </si>
  <si>
    <t xml:space="preserve">At At
2015 2014
(In thousands)
Land $ 1,937 $ 1,937
Buildings and improvements 8,488 8,477
Leasehold improvements 1,788 1,769
Furnishings and equipment 2,020 1,868
Assets being developed for future use 21 7
14,254 14,058
Accumulated depreciation and amortization (6,136 ) (5,760 )
$ 8,118 $ 8,298 </t>
  </si>
  <si>
    <t>Note 6 - Accrued Interest Receivable (Tables)</t>
  </si>
  <si>
    <t>Interest and Other Income [Table Text Block]</t>
  </si>
  <si>
    <t xml:space="preserve">At At
2015 2014
(In thousands)
Loans $ 975 $ 874
Securities held to maturity 377 377
$ 1,352 $ 1,251 </t>
  </si>
  <si>
    <t>Note 7 - Deposits (Tables)</t>
  </si>
  <si>
    <t>Schedule of Deposit Liabilities [Table Text Block]</t>
  </si>
  <si>
    <t>At At
201 5 2014
Amount Average Amount Average
(Dollars in thousands)
Non-interest bearing demand $ 28,173 — % $ 24,821 — %
NOW 36,663 0.06 35,770 0.12
Super NOW 5,230 0.20 5,645 0.20
Savings and club 102,196 0.22 101,210 0.22
Money market demand 4,928 0.23 4,684 0.23
Certificates of deposit 85,408 1.13 93,938 1.30
$ 262,598 0.47 % $ 266,068 0.57 %</t>
  </si>
  <si>
    <t>Certificates of Deposit by Maturity [Table Text Block]</t>
  </si>
  <si>
    <t xml:space="preserve">(In thousands) At December 31, At December 31,
Within one year $ 53,073 $ 56,692
One to two years 18,804 19,505
Two to three years 7,386 10,647
Three to four years 1,805 3,595
Four to five years 2,408 1,418
Thereafter 1,932 2,081
$ 85,408 $ 93,938 </t>
  </si>
  <si>
    <t>Interest Expense by Deposit Type [Table Text Block]</t>
  </si>
  <si>
    <t xml:space="preserve">Year Ended Six Months Ended Year Ended June 30,
2015 2014 2014 2014
(Unaudited)
(Dollars in thousands)
NOW, super NOW and money market demand $ 75 $ 59 $ 33 $ 50
Savings and club 223 222 109 233
Certificates of deposit 1,064 1,290 642 1,372
$ 1,362 $ 1,571 $ 784 $ 1,655 </t>
  </si>
  <si>
    <t>Note 8 - Borrowings (Tables)</t>
  </si>
  <si>
    <t>Schedule of Federal Home Loan Bank, Advances, by Branch of FHLB Bank [Table Text Block]</t>
  </si>
  <si>
    <t xml:space="preserve">Fixed At
Maturity Rate 2015 2014
(In thousands)
February 25, 2016 0.78 % $ 5,000 $ 5,000
March 7, 2016 0.78 5,000 5,000
November 27, 2017 3.27 10,000 10,000
March 5, 2018 3.46 10,000 10,000
July 6, 2020 1.79 2,675 -
2.45 % $ 32,675 $ 30,000 </t>
  </si>
  <si>
    <t>Note 9 - Stockholders' Equity and Regulatory Capital (Tables)</t>
  </si>
  <si>
    <t>Schedule of Compliance with Regulatory Capital Requirements under Banking Regulations [Table Text Block]</t>
  </si>
  <si>
    <t xml:space="preserve">To be well capitalized
under prompt
For capital adequacy corrective action
Actual purposes provisions
Amount Ratio Amount Ratio Amount Ratio
(Dollars in thousands)
December 31, 201 5 :
Tier 1 leverage capital ratio
Millington Bank $ 54,262 14.59 % $ 14,879 &gt; % $ 18,598 &gt; %
MSB Financial Corp. 76,442 21.10 14,489 &gt; N/A N/A
Common equity tier 1 capital ratio
Millington Bank 54,262 21.93 16,739 &gt; 24,178 &gt;
MSB Financial Corp. 76,442 30.89 16,300 &gt; N/A N/A
Tier 1 capital ratio
Millington Bank 54,262 21.93 14,846 &gt; 19,795 &gt;
MSB Financial Corp. 76,442 30.89 14,846 &gt; N/A N/A
Total capital ratio
Millington Bank 57,361 23.18 19,795 &gt; 24,744 &gt;
MSB Financial Corp. 79,541 32.15 19,795 &gt; N/A N/A
To be well capitalized
under prompt
For capital adequacy corrective action
Actual purposes provisions
Amount Ratio Amount Ratio Amount Ratio
(Dollars in thousands)
December 31, 201 4 :
Tier 1 leverage capital ratio
Millington Bank $ 36,209 10.64 % $ 13,613 &gt; % $ 17,016 &gt; %
MSB Financial Corp. 41,099 11.93 13,783 &gt; N/A N/A
Common equity tier 1 capital ratio
Millington Bank 36,209 17.68 15,315 &gt; 22,121 &gt;
MSB Financial Corp. 41,099 20.06 15,506 &gt; N/A N/A
Tier 1 capital ratio
Millington Bank 36,209 17.68 8,193 &gt; 12,290 &gt;
MSB Financial Corp. 41,099 20.06 8,193 &gt; N/A N/A
Total capital ratio
Millington Bank 38,783 18.93 16,387 &gt; 20,483 &gt;
MSB Financial Corp. 43,673 21.32 16,387 &gt; N/A N/A </t>
  </si>
  <si>
    <t>Note 10 - Lease Commitments and Total Rental Expense (Tables)</t>
  </si>
  <si>
    <t>Schedule of Future Minimum Rental Payments for Operating Leases [Table Text Block]</t>
  </si>
  <si>
    <t xml:space="preserve">(in thousands) At December 31,
Within one year $ 421
One to two years 388
Two to three years 324
Three to four years 172
Four to five years 142
Thereafter 95
$ 1,542 </t>
  </si>
  <si>
    <t>Note 11 - Income Taxes (Tables)</t>
  </si>
  <si>
    <t>Schedule of Components of Income Tax Expense (Benefit) [Table Text Block]</t>
  </si>
  <si>
    <t xml:space="preserve">Year Ended December 31, Six-Months Ended December 31, Year Ended June 30,
2015 2014 2014 2014
(Unaudited)
(In thousands)
Current income tax expense (benefit):
Federal $ 141 $ 360 $ (91 ) $ 7
State 5 10 (30 ) 93
146 370 (121 ) 100
Deferred income tax expense (benefit):
Federal (16 ) (110 ) 120 408
State 54 84 58 40
38 (26 ) 178 448
$ 184 $ 344 $ 57 $ 548 </t>
  </si>
  <si>
    <t>Schedule of Effective Income Tax Rate Reconciliation [Table Text Block]</t>
  </si>
  <si>
    <t>Year ended December 31,
2015 2014
Amount % of Income Amount % of Income
(Unaudited)
Federal income tax at statutory rate $ 213 34.0 % $ 357 34.0 %
State tax, net of federal benefit 38 6.1 62 5.8
Bank Owned Life Insurance (75 ) (12.0 ) (75 ) (7.1 )
ESOP and stock-based compensation 6 0.9 (32 ) (3.0 )
Other 2 0.3 32 3.0
$ 184 29.3 % $ 344 32.7 %
Six-months ended December 31, Year ended June 30,
2014 2014
Amount % of Income Amount % of Income
(Unaudited)
Federal income tax at statutory rate $ 93 34.0 % $ 522 34.0 %
State tax, net of federal benefit 19 6.9 88 5.8
Bank Owned Life Insurance (38 ) (13.7 ) (74 ) (4.8
ESOP and stock-based compensation (19 ) (6.9 ) (19 ) (1.3
Other 2 0.5 31 2.0
$ 57 20.8 % $ 548 35.7 %</t>
  </si>
  <si>
    <t>Schedule of Deferred Tax Assets and Liabilities [Table Text Block]</t>
  </si>
  <si>
    <t xml:space="preserve">At At December 31,
2015 2014
(In thousands)
Deferred tax assets:
Allowances for losses on loans and commitments $ 1,450 $ 1,463
Uncollected interest 122 106
Benefit plans 982 967
Benefit plans AOCI 52 50
Restricted stock award 33 33
Other 33 66
2,672 2,685
Deferred tax liabilities
Depreciation (240 ) (217 )
Net deferred tax asset included in other assets $ 2,432 $ 2,468 </t>
  </si>
  <si>
    <t>Note 12 - Benefit Plans (Tables)</t>
  </si>
  <si>
    <t>Schedule of Share-based Compensation, Employee Stock Purchase Plan, Activity [Table Text Block]</t>
  </si>
  <si>
    <t>For the years ended December 31,
2015 2014
Accumulated benefit obligation – ending $ 1,416 $ 1,416
Projected benefit obligation – beginning $ 1,436 $ 1,454
Service cost 15 11
Interest cost 56 32
Actuarial (gain) loss (70 ) 71
Benefit payments (34 ) (17 )
Plan Amendments 28 (115 )
Projected benefit obligation – ending $ 1,431 $ 1,436
Plan assets at fair value – beginning $ — $ —
Employer contribution 34 17
Benefit payments (34 ) (17 )
Plan assets at fair value – ending $ — $ —
Funded status at end of year (included in other liabilities) $ 1,431 $ 1,436
Assumptions:
Discount rate 4.50 % 4.00 %
Rate of compensation increase 3.00 % 3.00 %
As of and for the December 31,
2015 2014
(Dollars in thousands)
Accumulated benefit obligation – ending $ 650 $ 592
Projected benefit obligation – beginning $ 592 $ 459
Service cost — 18
Interest cost 26 10
Actuarial loss 43 105
Curtailment 15 —
Benefits paid (26 ) —
Projected benefit obligation and funded status – ending (included in other liabilities) $ 650 $ 592
Plan assets at fair value - beginning $ — $ —
Employer contribution 26 —
Benefit payments (26 ) —
Plan assets at fair value - ending $ — $ —
Assumption:
Discount rate 4.50 % 4.00 %</t>
  </si>
  <si>
    <t>Schedule of Net Benefit Costs [Table Text Block]</t>
  </si>
  <si>
    <t>Years Ended December 31, Six Months Ended Years Ended June 30,
2015 2014 2014 2014
(Unaudited)
(Dollars in thousands)
Service cost $ 15 $ 21 $ 11 $ 22
Interest cost 56 66 32 67
Amortization of unrecognized loss 37 20 11 17
Amortization of unrecognized past service liability (27 ) 2 — 4
Net periodic pension cost $ 81 $ 109 $ 54 $ 110
Assumptions:
Discount rate 4.00 % 4.75 % 4.50 % % 5.00 %
Rate of compensation 3.00 % 3.00 % 3.00 % % 3.00 %
Years Ended Six Months Ended Years Ended June 30,
2015 2014 2014 2014
(Unaudited)
(Dollars in thousands)
Service cost $ — $ 38 $ 18 $ 39
Interest cost 26 21 10 22
Amortization of unrecognized loss (1 ) (29 ) (15 ) (28 )
Net periodic pension cost $ 25 $ 30 $ 13 $ 33
Assumptions:
Discount rate 4.00 % 4.75 % 4.50 % 5.00 %</t>
  </si>
  <si>
    <t>Schedule of Expected Benefit Payments [Table Text Block]</t>
  </si>
  <si>
    <t xml:space="preserve">2016 $ 91
2017 98
2018 110
2019 130
2020 131
2021 – 2025 728
2016 $ 33
2017 645 </t>
  </si>
  <si>
    <t>Employee Stock Ownership Plan (ESOP) Disclosures [Table Text Block]</t>
  </si>
  <si>
    <t xml:space="preserve">At December 31, At December 31,
2015 2014
Allocated shares 153,740 144,131
Shares earned and committed to be released 15,290 9,609
Allocated and earned 169,030 153,740
Total ESOP Shares 381,272 230,609
Fair value of unallocated shares $ 2,653,025 $ 682,076 </t>
  </si>
  <si>
    <t>Schedule of Share-based Compensation, Stock Options, Activity [Table Text Block]</t>
  </si>
  <si>
    <t xml:space="preserve">Weighted
Weighted Average Aggregate
Average Remaining Intrinsic
Exercise Contractual Value
Options Price Term (in years) (in thousands)
Outstanding at June 30, 2014 and December 31, 2014 307,607 $ 9.43 3.3 $ —
Exercised in 2015 (31,388 ) $ 9.43 N/A $ 56
Outstanding at December 31, 2015 276,219 $ 9.43 2.3 $ 867
Exercisable at December 31, 2015 276,219 $ 9.43 2.3 $ 867 </t>
  </si>
  <si>
    <t>Note 14 - Commitments and Contingencies (Tables)</t>
  </si>
  <si>
    <t>Schedule of Financial Instruments Whose Contract Amounts Represent Credit Risk [Table Text Block]</t>
  </si>
  <si>
    <t xml:space="preserve">At December 31, At December 31,
2015 2014
(In thousands)
Commitments to grant loans $ 9,765 $ 2,857
Unfunded commitments under lines of credit 22,645 20,034
Standby letters of credit 375 347
$ 32,785 $ 23,238 </t>
  </si>
  <si>
    <t>Note 15 - Fair Value Measurements (Tables)</t>
  </si>
  <si>
    <t>Fair Value Measurements, Nonrecurring [Table Text Block]</t>
  </si>
  <si>
    <t xml:space="preserve">December 31, 2015
Level 1 Inputs Level 2 Inputs Level 3 Inputs Total Fair
(In thousands)
Impaired loans $ — $ — $ 620 $ 620
December 31, 2014
Level 1 Inputs Level 2 Inputs Level 3 Inputs Total Fair
(In thousands)
Impaired loans $ — $ — $ 1,308 $ 1,308 </t>
  </si>
  <si>
    <t>Fair Value, Assets and Liabilities Measured on Nonrecurring Basis, Valuation Techniques [Table Text Block]</t>
  </si>
  <si>
    <t>December 31, 2015
Fair Value Estimate Valuation Techniques Unobservable Input Range (Weighted Average)
(Dollars in thousands)
Impaired loans $ 620 Appraisal of Appraisal
Collateral adjustments 0% (0%)
Liquidation
expense 1.0% to 23.0% (4.8%)
December 31, 2014
Fair Value Estimate Valuation Techniques Unobservable Input Range (Weighted Average)
(Dollars in thousands)
Impaired loans $ 1,308 Appraisal of Appraisal
Collateral adjustments 0% to 6.87% (0.09%)
Liquidation
expense 4.56% to 52.9% (8.4%)</t>
  </si>
  <si>
    <t>Fair Value, by Balance Sheet Grouping [Table Text Block]</t>
  </si>
  <si>
    <t xml:space="preserve">Carrying Fair Level 1 Level 2 Level 3
Amount Value Inputs Inputs Inputs
As of December 31, 2015 (In thousands)
Financial assets:
Securities held to maturity $ 78,995 $ 78,400 $ — $ 78,400 $ —
Loans receivable (1) 262,312 264,001 — — 264,001
Financial liabilities:
Certificate of deposits 85,408 86,241 — 86,241 —
Advances from Federal Home Loan Bank of New York 32,675 33,428 — 33,428 —
As of December 31, 2014
Financial assets:
Securities held to maturity 78,518 $ 77,975 $ — $ 77,975 $ —
Loans receivable (1) 231,449 233,629 — — 233,629
Financial liabilities:
Certificate of deposits 93,938 95,146 — 95,146 —
Advances from Federal Home Loan Bank of New York 30,000 31,111 — 31,111 — </t>
  </si>
  <si>
    <t>Note 16 - Parent Only Financial Statements (Tables)</t>
  </si>
  <si>
    <t>Condensed Balance Sheet [Table Text Block]</t>
  </si>
  <si>
    <t xml:space="preserve">At At December 31,
(In thousands) 2015 2014
Assets
Cash and due from banks $ 19,854 $ 3,161
Loan receivable 2,267 903
Investments in subsidiaries 54,183 36,774
Other assets 110 234
Total Assets $ 76,414 $ 41,072
Liabilities
Other liabilities $ 51 $ 47
Total liabilities 51 47
Stockholders’ Equity
Common stock 59 562
Paid-in capital 56,216 24,689
Retained earnings 22,209 21,766
Unallocated common stock held by ESOP (2,042 ) (674 )
Treasury stock - (5,244 )
Accumulated other comprehensive loss (79 ) (74 )
Total Stockholders’ Equity 76,363 41,025
Total Liabilities and Stockholders’ Equity $ 76,414 $ 41,072 </t>
  </si>
  <si>
    <t>Condensed Income Statement [Table Text Block]</t>
  </si>
  <si>
    <t xml:space="preserve">Years Ended Six Months Ended Year Ended
2015 2014 2014 201 4
(Unaudited)
(In thousands)
Equity in undistributed earnings of subsidiaries $ 565 $ 968 $ 396 $ 1,118
Interest income 73 84 40 91
Non-interest expense (257 ) (280 ) (179 ) (226 )
Income Before Income Taxes 381 772 257 983
Income tax (benefit) expense (62 ) 65 39 (5 )
Net Income $ 443 $ 707 $ 218 $ 988
Comprehensive Income $ 438 $ 668 $ 179 $ 986 </t>
  </si>
  <si>
    <t>Condensed Cash Flow Statement [Table Text Block]</t>
  </si>
  <si>
    <t xml:space="preserve">Years Ended December 31, Six Months Ended December 31, Year Ended June 30,
2015 2014 2014 2014
(Unaudited)
(In thousands)
Cash Flows from Operating Activities
Net income $ 443 $ 707 $ 218 $ 988
Adjustments to reconcile net income to net cash provided by operating activities:
Equity in undistributed earnings of subsidiaries (565 ) (968 ) (396 ) (1,118 )
Net change in other assets and liabilities 129 142 14 192
Net Cash Provided by (Used in) Operating Activities 7 (119 ) (164 ) 62
Cash Flows from Investing Activities
Originated ESOP loan (1,507 ) - - -
Repayment of ESOP loan receivable 143 183 93 176
Net Cash (Used in) Provided by Investing Activities (1,364 ) 183 93 176
Cash Flows from Financing Activities
Net proceeds from stock offering 36,306 - - -
Cash paid for stock options (56 ) - - -
Capital distribution to Bank (18,200 ) - - -
Net Cash Used in Financing Activities 18,050 - - -
Net Increase (Decrease) in Cash and Cash Equivalents 16,693 64 (71 ) 238
Cash and Cash Equivalents - Beginning 3,161 3,097 3,232 2,994
Cash and Cash Equivalents - Ending $ 19,854 $ 3,161 $ 3,161 $ 3,232 </t>
  </si>
  <si>
    <t>Note 1 - Organization and Business (Details) $ / shares in Units, $ in Thousands</t>
  </si>
  <si>
    <t>Jul. 16, 2015USD ($)$ / sharesshares</t>
  </si>
  <si>
    <t>Dec. 31, 2015USD ($)</t>
  </si>
  <si>
    <t>Note 1 - Organization and Business (Details) [Line Items]</t>
  </si>
  <si>
    <t>Stock Issued During Period, Shares, New Issues</t>
  </si>
  <si>
    <t>Share Price (in Dollars per share) | $ / shares</t>
  </si>
  <si>
    <t>Proceeds from Issuance of Common Stock (in Dollars) | $</t>
  </si>
  <si>
    <t>Adjustments to Additional Paid in Capital, Stock Issued, Issuance Costs (in Dollars) | $</t>
  </si>
  <si>
    <t>Employee Stock Ownership Plan [Member]</t>
  </si>
  <si>
    <t>Stock Issued During Period, Shares, Employee Stock Ownership Plan</t>
  </si>
  <si>
    <t>Successor [Member]</t>
  </si>
  <si>
    <t>Common Stock, Conversion Ratio</t>
  </si>
  <si>
    <t>Note 2 - Summary of Significant Accounting Policies (Details) - USD ($)</t>
  </si>
  <si>
    <t>Note 2 - Summary of Significant Accounting Policies (Details) [Line Items]</t>
  </si>
  <si>
    <t>Available-for-sale Securities</t>
  </si>
  <si>
    <t>Trading Securities</t>
  </si>
  <si>
    <t>Other Real Estate</t>
  </si>
  <si>
    <t>Unrecognized Tax Benefits, Period Increase (Decrease)</t>
  </si>
  <si>
    <t>Unrecognized Tax Benefits, Income Tax Penalties and Interest Expense</t>
  </si>
  <si>
    <t>Investment in Federal Home Loan Bank Stock [Member]</t>
  </si>
  <si>
    <t>Asset Impairment Charges</t>
  </si>
  <si>
    <t>Note 2 - Summary of Significant Accounting Policies (Details) - Property, Plant and Equipment</t>
  </si>
  <si>
    <t>Note 2 - Summary of Significant Accounting Policies (Details) - Property, Plant and Equipment [Line Items]</t>
  </si>
  <si>
    <t>Property, plant, and equipment</t>
  </si>
  <si>
    <t>Leasehold Improvements [Member]</t>
  </si>
  <si>
    <t>Leasehold improvements</t>
  </si>
  <si>
    <t>Shorter of useful life or term of lease</t>
  </si>
  <si>
    <t>Minimum [Member] | Building and Building Improvements [Member]</t>
  </si>
  <si>
    <t>5 years</t>
  </si>
  <si>
    <t>Minimum [Member] | Furniture and Fixtures [Member]</t>
  </si>
  <si>
    <t>3 years</t>
  </si>
  <si>
    <t>Maximum [Member] | Building and Building Improvements [Member]</t>
  </si>
  <si>
    <t>50 years</t>
  </si>
  <si>
    <t>Maximum [Member] | Furniture and Fixtures [Member]</t>
  </si>
  <si>
    <t>7 years</t>
  </si>
  <si>
    <t>Note 2 - Summary of Significant Accounting Policies (Details) - Computation of Basic and Diluted Earnings per Share - USD ($) $ / shares in Units, shares in Thousands, $ in Thousands</t>
  </si>
  <si>
    <t>Numerator:</t>
  </si>
  <si>
    <t>Net income (in Dollars)</t>
  </si>
  <si>
    <t>Denominator:</t>
  </si>
  <si>
    <t>Weighted average common shares</t>
  </si>
  <si>
    <t>Dilutive potential common shares</t>
  </si>
  <si>
    <t>Weighted average fully diluted shares</t>
  </si>
  <si>
    <t>Earnings per share:</t>
  </si>
  <si>
    <t>Dilutive (in Dollars per share)</t>
  </si>
  <si>
    <t>Outstanding common stock equivalents having no dilutive effect (as converted)</t>
  </si>
  <si>
    <t>Note 3 - Securities Held to Maturity (Details)</t>
  </si>
  <si>
    <t>Dec. 31, 2014USD ($)</t>
  </si>
  <si>
    <t>Note 3 - Securities Held to Maturity (Details) [Line Items]</t>
  </si>
  <si>
    <t>Proceeds from Sale of Held-to-maturity Securities (in Dollars)</t>
  </si>
  <si>
    <t>Held-to-maturity Securities Pledged as Collateral (in Dollars)</t>
  </si>
  <si>
    <t>US Government Agencies Debt Securities [Member]</t>
  </si>
  <si>
    <t>Held-to-maturity, Securities in Unrealized Loss Positions, Qualitative Disclosure, Number of Positions</t>
  </si>
  <si>
    <t>Mortgage-backed Securities, Issued by US Government Sponsored Enterprises [Member]</t>
  </si>
  <si>
    <t>Corporate Debt Securities [Member]</t>
  </si>
  <si>
    <t>US States and Political Subdivisions Debt Securities [Member]</t>
  </si>
  <si>
    <t>Certificates of Deposit [Member]</t>
  </si>
  <si>
    <t>Note 3 - Securities Held to Maturity (Details) - Amortized Cost and Estimated Fair Value of Held-to-maturity Securities - USD ($) $ in Thousands</t>
  </si>
  <si>
    <t>Note 3 - Securities Held to Maturity (Details) - Amortized Cost and Estimated Fair Value of Held-to-maturity Securities [Line Items]</t>
  </si>
  <si>
    <t>Amortized cost</t>
  </si>
  <si>
    <t>Gross unrealized gains</t>
  </si>
  <si>
    <t>Gross unrealized losses</t>
  </si>
  <si>
    <t>Fair value</t>
  </si>
  <si>
    <t>Note 3 - Securities Held to Maturity (Details) - Held-to-maturity Securities by Contractual Maturity - USD ($) $ in Thousands</t>
  </si>
  <si>
    <t>Note 3 - Securities Held to Maturity (Details) - Held-to-maturity Securities by Contractual Maturity [Line Items]</t>
  </si>
  <si>
    <t>Amortized cost, due after one year to five years</t>
  </si>
  <si>
    <t>Fair value, due after one year to five years</t>
  </si>
  <si>
    <t>Amortized cost, due after five through ten years</t>
  </si>
  <si>
    <t>Fair value, due after five through ten years</t>
  </si>
  <si>
    <t>Due thereafter Amortized Cost</t>
  </si>
  <si>
    <t>Due thereafter fair value</t>
  </si>
  <si>
    <t>Amortized cost, due within one year</t>
  </si>
  <si>
    <t>Fair value, due within one year</t>
  </si>
  <si>
    <t>Note 3 - Securities Held to Maturity (Details) - Held-to-maturity Securities in Unrealized Loss Positions - USD ($) $ in Thousands</t>
  </si>
  <si>
    <t>Note 3 - Securities Held to Maturity (Details) - Held-to-maturity Securities in Unrealized Loss Positions [Line Items]</t>
  </si>
  <si>
    <t>Securities in an unrealized loss position, less than 12 months, fair value</t>
  </si>
  <si>
    <t>Securities in an unrealized loss position, less than 12 months, gross unrealized losses</t>
  </si>
  <si>
    <t>Securities in an unrealized loss position, more than 12 months, fair value</t>
  </si>
  <si>
    <t>Securities in an unrealized loss position, more than 12 months, gross unrealized losses</t>
  </si>
  <si>
    <t>Securities in an unrealized loss position, fair value</t>
  </si>
  <si>
    <t>Securities in an unrealized loss position, gross unrealized losses</t>
  </si>
  <si>
    <t>Note 4 - Loans Receivable and Allowance for Loan Losses (Details)</t>
  </si>
  <si>
    <t>Jun. 30, 2014USD ($)</t>
  </si>
  <si>
    <t>Note 4 - Loans Receivable and Allowance for Loan Losses (Details) [Line Items]</t>
  </si>
  <si>
    <t>Financing Receivable, Recorded Investment, Nonaccrual Status</t>
  </si>
  <si>
    <t>Financing Receivable, Modifications, Recorded Investment</t>
  </si>
  <si>
    <t>Impaired Financing Receivable, Interest Income, Cash Basis Method</t>
  </si>
  <si>
    <t>Financing Receivable, Modifications, Accrual Status, Recorded Investment</t>
  </si>
  <si>
    <t>Financing Receivable, Modifications, Nonaccrual Status, Recorded Investment</t>
  </si>
  <si>
    <t>Financing Receivable, Modifications, Post-Modification Recorded Investment</t>
  </si>
  <si>
    <t>Financing Receivable, Modifications, Number of Contracts</t>
  </si>
  <si>
    <t>Financing Receivable, Modifications, Subsequent Default, Number of Contracts</t>
  </si>
  <si>
    <t>Financing Receivable, Modifications, Pre-Modification Recorded Investment</t>
  </si>
  <si>
    <t>Performing Financial Instruments [Member]</t>
  </si>
  <si>
    <t>Fixed Rate Mortgage Loan [Member]</t>
  </si>
  <si>
    <t>Mortgage Loans on Real Estate, Interest Rate</t>
  </si>
  <si>
    <t>5.00%</t>
  </si>
  <si>
    <t>5.50%</t>
  </si>
  <si>
    <t>Fixed Rate Home Equity Loan [Member]</t>
  </si>
  <si>
    <t>Financing Receivable, Interest Rate</t>
  </si>
  <si>
    <t>4.75%</t>
  </si>
  <si>
    <t>6.25%</t>
  </si>
  <si>
    <t>Residential Portfolio Segment [Member] | One-to-Four Family [Member]</t>
  </si>
  <si>
    <t>Residential Portfolio Segment [Member] | Home Equity Loan [Member]</t>
  </si>
  <si>
    <t>Commercial and Industrial Portfolio Segment [Member]</t>
  </si>
  <si>
    <t>Financing Receivables, Less than 90 Days Past Due [Member]</t>
  </si>
  <si>
    <t>Past Due Interest and Escrow [Member] | Residential Portfolio Segment [Member]</t>
  </si>
  <si>
    <t>Nonaccrual loans under 90 days delinquent total $2.8 million.</t>
  </si>
  <si>
    <t>Nonaccrual loans under 90 days delinquent total $2.5 million.</t>
  </si>
  <si>
    <t>Note 4 - Loans Receivable and Allowance for Loan Losses (Details) - Composition of Total Loans Receivable - USD ($) $ in Thousands</t>
  </si>
  <si>
    <t>Residential mortgage:</t>
  </si>
  <si>
    <t>Loans receivable</t>
  </si>
  <si>
    <t>Loans in process</t>
  </si>
  <si>
    <t>Deferred loan fees</t>
  </si>
  <si>
    <t>Allowance for loan losses</t>
  </si>
  <si>
    <t>Loans receivable, net</t>
  </si>
  <si>
    <t>Residential Portfolio Segment [Member]</t>
  </si>
  <si>
    <t>Commercial and Multi-Family Real Estate Portfolio Segment [Member]</t>
  </si>
  <si>
    <t>Construction Portfolio Segment [Member]</t>
  </si>
  <si>
    <t>Commercial and Multi-Family Real Estate, Construction and Commercial and Industrial Portfolio Segment [Member]</t>
  </si>
  <si>
    <t>Consumer Portfolio Segment [Member]</t>
  </si>
  <si>
    <t>Consumer Portfolio Segment [Member] | Deposit Accounts [Member]</t>
  </si>
  <si>
    <t>Consumer Portfolio Segment [Member] | Automobile Loan [Member]</t>
  </si>
  <si>
    <t>Consumer Portfolio Segment [Member] | Personal Loans [Member]</t>
  </si>
  <si>
    <t>Consumer Portfolio Segment [Member] | Overdraft Protection [Member]</t>
  </si>
  <si>
    <t>Note 4 - Loans Receivable and Allowance for Loan Losses (Details) - Allowance for Loan Losses - USD ($) $ in Thousands</t>
  </si>
  <si>
    <t>Allowance for loan losses:</t>
  </si>
  <si>
    <t>Balance, beginning</t>
  </si>
  <si>
    <t>Provisions</t>
  </si>
  <si>
    <t>Loans charged-off</t>
  </si>
  <si>
    <t>Recoveries</t>
  </si>
  <si>
    <t>Balance, ending</t>
  </si>
  <si>
    <t>Period-end allowance allocated to:</t>
  </si>
  <si>
    <t>Allowance individually evaluated for impairment</t>
  </si>
  <si>
    <t>Allowance collectively evaluated for impairment</t>
  </si>
  <si>
    <t>Ending Balance, allowance</t>
  </si>
  <si>
    <t>Period-end loan balances evaluated for:</t>
  </si>
  <si>
    <t>Loans individually evaluated for impairment</t>
  </si>
  <si>
    <t>Loans collectively evaluated for impairment</t>
  </si>
  <si>
    <t>Ending Balance, loans</t>
  </si>
  <si>
    <t>Commercial and Multi-Family Real Estate [Member]</t>
  </si>
  <si>
    <t>Commercial and Industrial [Member]</t>
  </si>
  <si>
    <t>Unallocated Portfolio Segment [Member]</t>
  </si>
  <si>
    <t>Note 4 - Loans Receivable and Allowance for Loan Losses (Details) - Past Due Financing Receivables - USD ($) $ in Thousands</t>
  </si>
  <si>
    <t>Residential Mortgage</t>
  </si>
  <si>
    <t>Loans receivable, past due</t>
  </si>
  <si>
    <t>Current</t>
  </si>
  <si>
    <t>Nonaccrual loans</t>
  </si>
  <si>
    <t>Total loans receivable</t>
  </si>
  <si>
    <t>Financing Receivables, 30 to 59 Days Past Due [Member]</t>
  </si>
  <si>
    <t>Financing Receivables, 60 to 89 Days Past Due [Member]</t>
  </si>
  <si>
    <t>Financing Receivables, Equal to Greater than 90 Days Past Due [Member]</t>
  </si>
  <si>
    <t>Residential Portfolio Segment [Member] | One-to-Four Family [Member] | Financing Receivables, 30 to 59 Days Past Due [Member]</t>
  </si>
  <si>
    <t>Residential Portfolio Segment [Member] | One-to-Four Family [Member] | Financing Receivables, 60 to 89 Days Past Due [Member]</t>
  </si>
  <si>
    <t>Residential Portfolio Segment [Member] | One-to-Four Family [Member] | Financing Receivables, Equal to Greater than 90 Days Past Due [Member]</t>
  </si>
  <si>
    <t>Residential Portfolio Segment [Member] | Home Equity Loan [Member] | Financing Receivables, 30 to 59 Days Past Due [Member]</t>
  </si>
  <si>
    <t>Residential Portfolio Segment [Member] | Home Equity Loan [Member] | Financing Receivables, 60 to 89 Days Past Due [Member]</t>
  </si>
  <si>
    <t>Residential Portfolio Segment [Member] | Home Equity Loan [Member] | Financing Receivables, Equal to Greater than 90 Days Past Due [Member]</t>
  </si>
  <si>
    <t>Commercial and Multi-Family Real Estate [Member] | Financing Receivables, 30 to 59 Days Past Due [Member]</t>
  </si>
  <si>
    <t>Commercial and Multi-Family Real Estate [Member] | Financing Receivables, 60 to 89 Days Past Due [Member]</t>
  </si>
  <si>
    <t>Commercial and Multi-Family Real Estate [Member] | Financing Receivables, Equal to Greater than 90 Days Past Due [Member]</t>
  </si>
  <si>
    <t>Construction Portfolio Segment [Member] | One-to-Four Family Occupied [Member]</t>
  </si>
  <si>
    <t>Construction Portfolio Segment [Member] | One-to-Four Family Occupied [Member] | Financing Receivables, 30 to 59 Days Past Due [Member]</t>
  </si>
  <si>
    <t>Construction Portfolio Segment [Member] | One-to-Four Family Occupied [Member] | Financing Receivables, 60 to 89 Days Past Due [Member]</t>
  </si>
  <si>
    <t>Construction Portfolio Segment [Member] | One-to-Four Family Occupied [Member] | Financing Receivables, Equal to Greater than 90 Days Past Due [Member]</t>
  </si>
  <si>
    <t>Construction Portfolio Segment [Member] | Other Loans [Member]</t>
  </si>
  <si>
    <t>Construction Portfolio Segment [Member] | Other Loans [Member] | Financing Receivables, 30 to 59 Days Past Due [Member]</t>
  </si>
  <si>
    <t>Construction Portfolio Segment [Member] | Other Loans [Member] | Financing Receivables, 60 to 89 Days Past Due [Member]</t>
  </si>
  <si>
    <t>Construction Portfolio Segment [Member] | Other Loans [Member] | Financing Receivables, Equal to Greater than 90 Days Past Due [Member]</t>
  </si>
  <si>
    <t>Commercial and Industrial Portfolio Segment [Member] | Financing Receivables, 30 to 59 Days Past Due [Member]</t>
  </si>
  <si>
    <t>Commercial and Industrial Portfolio Segment [Member] | Financing Receivables, 60 to 89 Days Past Due [Member]</t>
  </si>
  <si>
    <t>Commercial and Industrial Portfolio Segment [Member] | Financing Receivables, Equal to Greater than 90 Days Past Due [Member]</t>
  </si>
  <si>
    <t>Consumer Portfolio Segment [Member] | Financing Receivables, 30 to 59 Days Past Due [Member]</t>
  </si>
  <si>
    <t>Consumer Portfolio Segment [Member] | Financing Receivables, 60 to 89 Days Past Due [Member]</t>
  </si>
  <si>
    <t>Consumer Portfolio Segment [Member] | Financing Receivables, Equal to Greater than 90 Days Past Due [Member]</t>
  </si>
  <si>
    <t>Note 4 - Loans Receivable and Allowance for Loan Losses (Details) - Impaired Loans by Class - USD ($)</t>
  </si>
  <si>
    <t>Residential mortgage</t>
  </si>
  <si>
    <t>Recorded Investment</t>
  </si>
  <si>
    <t>Loans with no related reserve</t>
  </si>
  <si>
    <t>Loans with related reserve</t>
  </si>
  <si>
    <t>Related reserve</t>
  </si>
  <si>
    <t>Contractual principal balance</t>
  </si>
  <si>
    <t>Average loan balances</t>
  </si>
  <si>
    <t>Average recorded investment</t>
  </si>
  <si>
    <t>Interest income recognized</t>
  </si>
  <si>
    <t>Note 4 - Loans Receivable and Allowance for Loan Losses (Details) - Financing Receivable Credit Quality Indicators - USD ($) $ in Thousands</t>
  </si>
  <si>
    <t>Financing Receivable, Recorded Investment [Line Items]</t>
  </si>
  <si>
    <t>Pass [Member]</t>
  </si>
  <si>
    <t>Special Mention [Member]</t>
  </si>
  <si>
    <t>Substandard [Member]</t>
  </si>
  <si>
    <t>Doubtful [Member]</t>
  </si>
  <si>
    <t>Loss [Member]</t>
  </si>
  <si>
    <t>Commercial and Multi-Family Real Estate [Member] | Pass [Member]</t>
  </si>
  <si>
    <t>Commercial and Multi-Family Real Estate [Member] | Special Mention [Member]</t>
  </si>
  <si>
    <t>Commercial and Multi-Family Real Estate [Member] | Substandard [Member]</t>
  </si>
  <si>
    <t>Commercial and Multi-Family Real Estate [Member] | Doubtful [Member]</t>
  </si>
  <si>
    <t>Commercial and Multi-Family Real Estate [Member] | Loss [Member]</t>
  </si>
  <si>
    <t>Construction Portfolio Segment [Member] | One-to-Four Family Occupied [Member] | Pass [Member]</t>
  </si>
  <si>
    <t>Construction Portfolio Segment [Member] | One-to-Four Family Occupied [Member] | Special Mention [Member]</t>
  </si>
  <si>
    <t>Construction Portfolio Segment [Member] | One-to-Four Family Occupied [Member] | Substandard [Member]</t>
  </si>
  <si>
    <t>Construction Portfolio Segment [Member] | One-to-Four Family Occupied [Member] | Doubtful [Member]</t>
  </si>
  <si>
    <t>Construction Portfolio Segment [Member] | One-to-Four Family Occupied [Member] | Loss [Member]</t>
  </si>
  <si>
    <t>Construction Portfolio Segment [Member] | Other Loans [Member] | Pass [Member]</t>
  </si>
  <si>
    <t>Construction Portfolio Segment [Member] | Other Loans [Member] | Special Mention [Member]</t>
  </si>
  <si>
    <t>Construction Portfolio Segment [Member] | Other Loans [Member] | Substandard [Member]</t>
  </si>
  <si>
    <t>Construction Portfolio Segment [Member] | Other Loans [Member] | Doubtful [Member]</t>
  </si>
  <si>
    <t>Construction Portfolio Segment [Member] | Other Loans [Member] | Loss [Member]</t>
  </si>
  <si>
    <t>Commercial and Industrial Portfolio Segment [Member] | Pass [Member]</t>
  </si>
  <si>
    <t>Commercial and Industrial Portfolio Segment [Member] | Special Mention [Member]</t>
  </si>
  <si>
    <t>Commercial and Industrial Portfolio Segment [Member] | Substandard [Member]</t>
  </si>
  <si>
    <t>Commercial and Industrial Portfolio Segment [Member] | Doubtful [Member]</t>
  </si>
  <si>
    <t>Commercial and Industrial Portfolio Segment [Member] | Loss [Member]</t>
  </si>
  <si>
    <t>Note 4 - Loans Receivable and Allowance for Loan Losses (Details) - Impaired Financing Receivable Performance Status - USD ($) $ in Thousands</t>
  </si>
  <si>
    <t>Note 4 - Loans Receivable and Allowance for Loan Losses (Details) - Impaired Financing Receivable Performance Status [Line Items]</t>
  </si>
  <si>
    <t>Total Residential and Consumer [Member]</t>
  </si>
  <si>
    <t>Nonperforming Financial Instruments [Member] | Residential Portfolio Segment [Member]</t>
  </si>
  <si>
    <t>Nonperforming Financial Instruments [Member] | Consumer Portfolio Segment [Member]</t>
  </si>
  <si>
    <t>Nonperforming Financial Instruments [Member] | Total Residential and Consumer [Member]</t>
  </si>
  <si>
    <t>Performing Financial Instruments [Member] | Residential Portfolio Segment [Member]</t>
  </si>
  <si>
    <t>Performing Financial Instruments [Member] | Consumer Portfolio Segment [Member]</t>
  </si>
  <si>
    <t>Performing Financial Instruments [Member] | Total Residential and Consumer [Member]</t>
  </si>
  <si>
    <t>Note 4 - Loans Receivable and Allowance for Loan Losses (Details) - Troubled Debt Restructurings on Financing Receivables</t>
  </si>
  <si>
    <t>Number of contracts</t>
  </si>
  <si>
    <t>Pre-modification outstanding recorded investments</t>
  </si>
  <si>
    <t>Post-modification outstanding recorded investments</t>
  </si>
  <si>
    <t>Note 5 - Premises and Equipment (Details) - Components of Premises and Equipment - USD ($) $ in Thousands</t>
  </si>
  <si>
    <t>Property, Plant and Equipment [Line Items]</t>
  </si>
  <si>
    <t>Property, plant, and equipment, gross</t>
  </si>
  <si>
    <t>Accumulated depreciation and amortization</t>
  </si>
  <si>
    <t>Land [Member]</t>
  </si>
  <si>
    <t>Building and Building Improvements [Member]</t>
  </si>
  <si>
    <t>Furniture and Fixtures [Member]</t>
  </si>
  <si>
    <t>Assets Being Developed for Future Use [Member]</t>
  </si>
  <si>
    <t>Note 6 - Accrued Interest Receivable (Details) - Components of Interest Receivable - USD ($) $ in Thousands</t>
  </si>
  <si>
    <t>Note 6 - Accrued Interest Receivable (Details) - Components of Interest Receivable [Line Items]</t>
  </si>
  <si>
    <t>Interest receivable</t>
  </si>
  <si>
    <t>Loans 1 [Member]</t>
  </si>
  <si>
    <t>Securities Held-to-maturity [Member]</t>
  </si>
  <si>
    <t>Note 7 - Deposits (Details) - USD ($) $ in Millions</t>
  </si>
  <si>
    <t>Note 7 - Deposits (Details) [Line Items]</t>
  </si>
  <si>
    <t>Time Deposits, $250,000 or More</t>
  </si>
  <si>
    <t>Note 7 - Deposits (Details) - Deposit Liabilities - USD ($) $ in Thousands</t>
  </si>
  <si>
    <t>Deposit Liabilities [Abstract]</t>
  </si>
  <si>
    <t>Non-interest bearing demand</t>
  </si>
  <si>
    <t>NOW</t>
  </si>
  <si>
    <t>0.06%</t>
  </si>
  <si>
    <t>0.12%</t>
  </si>
  <si>
    <t>Super NOW</t>
  </si>
  <si>
    <t>0.20%</t>
  </si>
  <si>
    <t>Savings and club</t>
  </si>
  <si>
    <t>0.22%</t>
  </si>
  <si>
    <t>Money market demand</t>
  </si>
  <si>
    <t>0.23%</t>
  </si>
  <si>
    <t>Certificates of deposit</t>
  </si>
  <si>
    <t>1.13%</t>
  </si>
  <si>
    <t>1.30%</t>
  </si>
  <si>
    <t>0.47%</t>
  </si>
  <si>
    <t>0.57%</t>
  </si>
  <si>
    <t>Note 7 - Deposits (Details) - Certificates of Deposit by Maturity - USD ($) $ in Thousands</t>
  </si>
  <si>
    <t>Certificates of Deposit by Maturity [Abstract]</t>
  </si>
  <si>
    <t>Within one year</t>
  </si>
  <si>
    <t>One to two years</t>
  </si>
  <si>
    <t>Two to three years</t>
  </si>
  <si>
    <t>Three to four years</t>
  </si>
  <si>
    <t>Four to five years</t>
  </si>
  <si>
    <t>Thereafter</t>
  </si>
  <si>
    <t>Note 7 - Deposits (Details) - Interest Expense by Deposit Type - USD ($) $ in Thousands</t>
  </si>
  <si>
    <t>Interest Expense by Deposit Type [Abstract]</t>
  </si>
  <si>
    <t>NOW, super NOW and money market demand</t>
  </si>
  <si>
    <t>Note 8 - Borrowings (Details) - USD ($)</t>
  </si>
  <si>
    <t>Note 8 - Borrowings (Details) [Line Items]</t>
  </si>
  <si>
    <t>Line of Credit Facility, Current Borrowing Capacity</t>
  </si>
  <si>
    <t>Long-term Line of Credit</t>
  </si>
  <si>
    <t>Unsecured Debt [Member]</t>
  </si>
  <si>
    <t>Federal Home Loan Bank of New York [Member]</t>
  </si>
  <si>
    <t>Federal Home Loan Bank, Advances, General Debt Obligations, Amount of Available, Unused Funds</t>
  </si>
  <si>
    <t>Federal Home Loan Bank Advances</t>
  </si>
  <si>
    <t>Note 8 - Borrowings (Details) - Term Advances Due to the FHLB - USD ($) $ in Thousands</t>
  </si>
  <si>
    <t>Federal Home Loan Bank, Advances, Branch of FHLB Bank [Line Items]</t>
  </si>
  <si>
    <t>Fixed interest rate</t>
  </si>
  <si>
    <t>2.45%</t>
  </si>
  <si>
    <t>FHLB Advances</t>
  </si>
  <si>
    <t>Federal Home Loan Bank of New York Maturity 1 [Member]</t>
  </si>
  <si>
    <t>0.78%</t>
  </si>
  <si>
    <t>Federal Home Loan Bank of New York Maturity 2 [Member]</t>
  </si>
  <si>
    <t>Federal Home Loan Bank of New York Maturity 3 [Member]</t>
  </si>
  <si>
    <t>3.27%</t>
  </si>
  <si>
    <t>Federal Home Loan Bank of New York Maturity 4 [Member]</t>
  </si>
  <si>
    <t>3.46%</t>
  </si>
  <si>
    <t>Federal Home Loan Bank of New York Maturity 5 [Member]</t>
  </si>
  <si>
    <t>1.79%</t>
  </si>
  <si>
    <t>Note 9 - Stockholders' Equity and Regulatory Capital (Details)</t>
  </si>
  <si>
    <t>Common Equity Tier 1 Capital Required for Capital Adequacy to Risk Weighted Assets</t>
  </si>
  <si>
    <t>4.50%</t>
  </si>
  <si>
    <t>Tier One Risk Based Capital Required for Capital Adequacy to Risk Weighted Assets</t>
  </si>
  <si>
    <t>6.00%</t>
  </si>
  <si>
    <t>4.00%</t>
  </si>
  <si>
    <t>Capital Required for Capital Adequacy to Risk Weighted Assets</t>
  </si>
  <si>
    <t>8.00%</t>
  </si>
  <si>
    <t>Tier One Leverage Capital Required for Capital Adequacy to Average Assets</t>
  </si>
  <si>
    <t>Note 9 - Stockholders' Equity and Regulatory Capital (Details) - Reconciliation of GAAP Capital and Regulatory Capital - USD ($) $ in Thousands</t>
  </si>
  <si>
    <t>Tier 1 leverage capital ratio</t>
  </si>
  <si>
    <t>Tier 1 leverage capital, for capital adequacy purposes, ratio</t>
  </si>
  <si>
    <t>Common equity tier 1 capital ratio</t>
  </si>
  <si>
    <t>Common equity tier 1 capital, for capital adequacy purposes, ratio</t>
  </si>
  <si>
    <t>Tier 1 capital ratio</t>
  </si>
  <si>
    <t>Tier 1 capital, for capital adequacy purposes, ratio</t>
  </si>
  <si>
    <t>Total capital ratio</t>
  </si>
  <si>
    <t>Total capital, for capital adequacy purposes, ratio</t>
  </si>
  <si>
    <t>Millington Bank [Member]</t>
  </si>
  <si>
    <t>Tier 1 leverage capital, actual, amount</t>
  </si>
  <si>
    <t>Tier 1 leverage capital, actual, ratio</t>
  </si>
  <si>
    <t>14.59%</t>
  </si>
  <si>
    <t>10.64%</t>
  </si>
  <si>
    <t>Tier 1 leverage capital, for capital adequacy purposes, amount</t>
  </si>
  <si>
    <t>Tier 1 leverage capital, to be well capitalized, amount</t>
  </si>
  <si>
    <t>Tier 1 leverage capital, to be well capitalized, ratio</t>
  </si>
  <si>
    <t>Common equity tier 1 capital, actual, amount</t>
  </si>
  <si>
    <t>Common equity tier 1 capital, actual, ratio</t>
  </si>
  <si>
    <t>21.93%</t>
  </si>
  <si>
    <t>17.68%</t>
  </si>
  <si>
    <t>Common equity tier 1 capital, for capital adequacy purposes, amount</t>
  </si>
  <si>
    <t>Common equity tier 1 capital, to be well capitalized, amount</t>
  </si>
  <si>
    <t>Common equity tier 1 capital, to be well capitalized, ratio</t>
  </si>
  <si>
    <t>6.50%</t>
  </si>
  <si>
    <t>Tier 1 capital, actual, amount</t>
  </si>
  <si>
    <t>Tier 1 capital, actual, ratio</t>
  </si>
  <si>
    <t>Tier 1 capital, for capital adequacy purposes, amount</t>
  </si>
  <si>
    <t>Tier 1 capital, to be well capitalized, amount</t>
  </si>
  <si>
    <t>Tier 1 capital, to be well capitalized, ratio</t>
  </si>
  <si>
    <t>Total capital, actual, amount</t>
  </si>
  <si>
    <t>Total capital, actual, ratio</t>
  </si>
  <si>
    <t>23.18%</t>
  </si>
  <si>
    <t>18.93%</t>
  </si>
  <si>
    <t>Total capital, for capital adequacy purposes, amount</t>
  </si>
  <si>
    <t>Total capital, to be well capitalized, amount</t>
  </si>
  <si>
    <t>Total capital, to be well capitalized, ratio</t>
  </si>
  <si>
    <t>10.00%</t>
  </si>
  <si>
    <t>MSB Financial Corp [Member]</t>
  </si>
  <si>
    <t>21.10%</t>
  </si>
  <si>
    <t>11.93%</t>
  </si>
  <si>
    <t>30.89%</t>
  </si>
  <si>
    <t>20.06%</t>
  </si>
  <si>
    <t>32.15%</t>
  </si>
  <si>
    <t>21.32%</t>
  </si>
  <si>
    <t>Note 10 - Lease Commitments and Total Rental Expense (Details) - USD ($)</t>
  </si>
  <si>
    <t>Operating Leases, Rent Expense, Net</t>
  </si>
  <si>
    <t>Note 10 - Lease Commitments and Total Rental Expense (Details) - Future Minimum Lease Payments $ in Thousands</t>
  </si>
  <si>
    <t>Future Minimum Lease Payments [Abstract]</t>
  </si>
  <si>
    <t>Note 11 - Income Taxes (Details) - USD ($) $ in Millions</t>
  </si>
  <si>
    <t>Effective Income Tax Rate Reconciliation, at Federal Statutory Income Tax Rate, Percent</t>
  </si>
  <si>
    <t>34.00%</t>
  </si>
  <si>
    <t>Retained Earnings With No Provision for Income Tax</t>
  </si>
  <si>
    <t>Note 11 - Income Taxes (Details) - Income Tax Expense (Benefit) - USD ($) $ in Thousands</t>
  </si>
  <si>
    <t>Current income tax expense (benefit):</t>
  </si>
  <si>
    <t>Federal</t>
  </si>
  <si>
    <t>State</t>
  </si>
  <si>
    <t>Deferred income tax expense (benefit):</t>
  </si>
  <si>
    <t>Note 11 - Income Taxes (Details) - Effective Income Tax Rate Reconciliation - USD ($) $ in Thousands</t>
  </si>
  <si>
    <t>Effective Income Tax Rate Reconciliation [Abstract]</t>
  </si>
  <si>
    <t>Federal income tax at statutory rate</t>
  </si>
  <si>
    <t>State tax, net of federal benefit</t>
  </si>
  <si>
    <t>6.90%</t>
  </si>
  <si>
    <t>6.10%</t>
  </si>
  <si>
    <t>5.80%</t>
  </si>
  <si>
    <t>Bank Owned Life Insurance</t>
  </si>
  <si>
    <t>(13.70%)</t>
  </si>
  <si>
    <t>(12.00%)</t>
  </si>
  <si>
    <t>(7.10%)</t>
  </si>
  <si>
    <t>4.80%</t>
  </si>
  <si>
    <t>ESOP and stock-based compensation</t>
  </si>
  <si>
    <t>(6.90%)</t>
  </si>
  <si>
    <t>0.90%</t>
  </si>
  <si>
    <t>(3.00%)</t>
  </si>
  <si>
    <t>0.50%</t>
  </si>
  <si>
    <t>0.30%</t>
  </si>
  <si>
    <t>3.00%</t>
  </si>
  <si>
    <t>2.00%</t>
  </si>
  <si>
    <t>20.80%</t>
  </si>
  <si>
    <t>29.30%</t>
  </si>
  <si>
    <t>32.70%</t>
  </si>
  <si>
    <t>35.70%</t>
  </si>
  <si>
    <t>Note 11 - Income Taxes (Details) - Components of Deferred Tax Assets and Liabilities - USD ($) $ in Thousands</t>
  </si>
  <si>
    <t>Deferred tax assets:</t>
  </si>
  <si>
    <t>Allowances for losses on loans and commitments</t>
  </si>
  <si>
    <t>Uncollected interest</t>
  </si>
  <si>
    <t>Restricted stock award</t>
  </si>
  <si>
    <t>Deferred tax liabilities</t>
  </si>
  <si>
    <t>Depreciation</t>
  </si>
  <si>
    <t>Net deferred tax asset included in other assets</t>
  </si>
  <si>
    <t>Benefit Plans [Member]</t>
  </si>
  <si>
    <t>Benefit plans</t>
  </si>
  <si>
    <t>Benefit Plans AOCI [Member]</t>
  </si>
  <si>
    <t>Note 12 - Benefit Plans (Details)</t>
  </si>
  <si>
    <t>Jul. 16, 2015USD ($)shares</t>
  </si>
  <si>
    <t>Dec. 14, 2009shares</t>
  </si>
  <si>
    <t>Nov. 24, 2009USD ($)shares</t>
  </si>
  <si>
    <t>May. 09, 2008$ / sharesshares</t>
  </si>
  <si>
    <t>Dec. 31, 2014USD ($)$ / sharesshares</t>
  </si>
  <si>
    <t>Dec. 31, 2015USD ($)$ / sharesshares</t>
  </si>
  <si>
    <t>Nov. 09, 2009shares</t>
  </si>
  <si>
    <t>Nov. 08, 2009shares</t>
  </si>
  <si>
    <t>Note 12 - Benefit Plans (Details) [Line Items]</t>
  </si>
  <si>
    <t>Defined Benefit Plan Benefit CostsExpected to be Recognized in Net Periodic Plan Cost in Subsequent Fiscal Year</t>
  </si>
  <si>
    <t>Employee Stock Ownership Plan Eligibility Minimum Employment Period</t>
  </si>
  <si>
    <t>12 months</t>
  </si>
  <si>
    <t>Employee Stock Ownership Plan Eligibility Minimum Age</t>
  </si>
  <si>
    <t>21 years</t>
  </si>
  <si>
    <t>Employee Stock Ownership Plan Eligibility Minimum Hours of Service</t>
  </si>
  <si>
    <t>1000 hours</t>
  </si>
  <si>
    <t>Employer Loan to Employee Stock Ownership Plan</t>
  </si>
  <si>
    <t>Employee Stock Ownership Plan (ESOP), Shares Purchased (in Shares) | shares</t>
  </si>
  <si>
    <t>Employer Loan to Employee Stock Ownership Plan Interest Rate</t>
  </si>
  <si>
    <t>8.25%</t>
  </si>
  <si>
    <t>Debt Instrument, Additional Funds to Cover Cost of Purchasing Shares</t>
  </si>
  <si>
    <t>Employee Stock Ownership Plan, Number of Shares Allocated Per Month (in Shares) | shares</t>
  </si>
  <si>
    <t>Employee Stock Ownership Plan (ESOP), Compensation Expense</t>
  </si>
  <si>
    <t>Share-based Compensation Arrangement by Share-based Payment Award, Number of Shares Authorized (in Shares) | shares</t>
  </si>
  <si>
    <t>Share-based Compensation Arrangement by Share-based Payment Award, Options, Outstanding, Weighted Average Exercise Price (in Dollars per share) | $ / shares</t>
  </si>
  <si>
    <t>Stock or Unit Option Plan Expense</t>
  </si>
  <si>
    <t>Share-based Compensation Arrangement by Share-based Payment Award, Options, Exercises in Period (in Shares) | shares</t>
  </si>
  <si>
    <t>Share-based Compensation Arrangements by Share-based Payment Award, Options, Exercises in Period, Weighted Average Exercise Price (in Dollars per share) | $ / shares</t>
  </si>
  <si>
    <t>Payments of Stock Options</t>
  </si>
  <si>
    <t>Stock Issued During Period, Shares, Restricted Stock Award, Gross (in Shares) | shares</t>
  </si>
  <si>
    <t>Stock Issued During Period, Value, Restricted Stock Award, Gross</t>
  </si>
  <si>
    <t>Income Tax Expense (Benefit)</t>
  </si>
  <si>
    <t>Directors Retirement Plan [Member]</t>
  </si>
  <si>
    <t>Defined Benefit Plans, Estimated Future Employer Contributions in Next Fiscal Year</t>
  </si>
  <si>
    <t>Defined Benefit Plan, Accumulated Other Comprehensive Income Net Prior Service Cost (Credit), after Tax</t>
  </si>
  <si>
    <t>Defined Benefit Plan Accumulated Other Comprehensive Income Net Prior Service Cost Credit Tax</t>
  </si>
  <si>
    <t>Executive Incentive Retirement Plan [Member]</t>
  </si>
  <si>
    <t>Defined Benefit Plan Payment Term</t>
  </si>
  <si>
    <t>15 years</t>
  </si>
  <si>
    <t>Stock Compensation and Incentive Plan 2008 [Member]</t>
  </si>
  <si>
    <t>Share Based Compensation Arrangement by Share Based Payment Award Number of Shares Authorized Post-conversion (in Shares) | shares</t>
  </si>
  <si>
    <t>Share-based Compensation Arrangement by Share-based Payment Award, Number of Shares Available for Grant (in Shares) | shares</t>
  </si>
  <si>
    <t>Share-based Compensation Arrangement by Share-based Payment Award, Options, Grants in Period, Gross (in Shares) | shares</t>
  </si>
  <si>
    <t>Share Based Compensation Arrangement by Share Based Payment Award Options Grants in Period Gross Post-conversion (in Shares) | shares</t>
  </si>
  <si>
    <t>Employee Service Share-based Compensation, Nonvested Awards, Compensation Cost Not yet Recognized</t>
  </si>
  <si>
    <t>Stock Issued During Period Shares Stock Options Exercised Post Conversion (in Shares) | shares</t>
  </si>
  <si>
    <t>Share-based Compensation Arrangements by Share-based Payment Award, Options, Exercises in Period, Weighted Average Exercise Price, Post Conversion (in Dollars per share) | $ / shares</t>
  </si>
  <si>
    <t>Second-step Stock Conversion [Member]</t>
  </si>
  <si>
    <t>3.25%</t>
  </si>
  <si>
    <t>Employee Stock Ownership Plan, Purchase of Shares (in Shares) | shares</t>
  </si>
  <si>
    <t>Employee Stock Ownership Plan, Conversion of Stock (in Shares) | shares</t>
  </si>
  <si>
    <t>Employee Stock Ownership Plan Conversion Rate</t>
  </si>
  <si>
    <t>Employee Stock Ownership Plan Conversion of Stock Shares Issued (in Shares) | shares</t>
  </si>
  <si>
    <t>Employee Stock Purchase Plan, Total Shares for Plan (in Shares) | shares</t>
  </si>
  <si>
    <t>Deferred Profit Sharing [Member]</t>
  </si>
  <si>
    <t>Defined Contribution Plan, Maximum Annual Contributions Per Employee, Percent</t>
  </si>
  <si>
    <t>80.00%</t>
  </si>
  <si>
    <t>Defined Contribution Plan, Employer Matching Contribution, Percent of Match</t>
  </si>
  <si>
    <t>50.00%</t>
  </si>
  <si>
    <t>Defined Contribution Plan, Employer Matching Contribution, Percent of Employees' Gross Pay</t>
  </si>
  <si>
    <t>Defined Contribution Plan Employer Contribution Percent</t>
  </si>
  <si>
    <t>Defined Contribution Plan, Cost Recognized</t>
  </si>
  <si>
    <t>Employee Stock Option [Member] | Stock Compensation and Incentive Plan 2008 [Member]</t>
  </si>
  <si>
    <t>Share-based Compensation Arrangement by Share-based Payment Award, Award Vesting Period</t>
  </si>
  <si>
    <t>10 years</t>
  </si>
  <si>
    <t>Share-based Compensation Arrangement by Share-based Payment Award, Award Vesting Rights, Percentage</t>
  </si>
  <si>
    <t>20.00%</t>
  </si>
  <si>
    <t>Share-based Compensation Arrangement by Share-based Payment Award, Options, Grants in Period, Weighted Average Grant Date Fair Value (in Dollars per share) | $ / shares</t>
  </si>
  <si>
    <t>Share-based Compensation Arrangement by Share-based Payment Award, Fair Value Assumptions, Risk Free Interest Rate</t>
  </si>
  <si>
    <t>3.33%</t>
  </si>
  <si>
    <t>Share-based Compensation Arrangement by Share-based Payment Award, Fair Value Assumptions, Expected Term</t>
  </si>
  <si>
    <t>6 years 6 months</t>
  </si>
  <si>
    <t>Share-based Compensation Arrangement by Share-based Payment Award, Fair Value Assumptions, Expected Volatility Rate</t>
  </si>
  <si>
    <t>24.23%</t>
  </si>
  <si>
    <t>Share-based Compensation Arrangement by Share-based Payment Award, Fair Value Assumptions, Expected Dividend Rate</t>
  </si>
  <si>
    <t>1.11%</t>
  </si>
  <si>
    <t>Share-based Compensation Arrangement by Share-based Payment Award, Per Share Weighted Average Price of Shares Purchased (in Dollars per share) | $ / shares</t>
  </si>
  <si>
    <t>Restricted Stock [Member]</t>
  </si>
  <si>
    <t>Share-based Compensation Arrangement by Share-based Payment Award, Equity Instruments Other than Options, Grants in Period (in Shares) | shares</t>
  </si>
  <si>
    <t>Allocated Share-based Compensation Expense</t>
  </si>
  <si>
    <t>Note 12 - Benefit Plans (Details) - Net Funded Status - USD ($) $ in Thousands</t>
  </si>
  <si>
    <t>Note 12 - Benefit Plans (Details) - Net Funded Status [Line Items]</t>
  </si>
  <si>
    <t>Accumulated benefit obligation – ending</t>
  </si>
  <si>
    <t>Projected benefit obligation – beginning</t>
  </si>
  <si>
    <t>Service cost</t>
  </si>
  <si>
    <t>Interest cost</t>
  </si>
  <si>
    <t>Actuarial (gain) loss</t>
  </si>
  <si>
    <t>Benefit payments</t>
  </si>
  <si>
    <t>Funded status at end of year (included in other liabilities)</t>
  </si>
  <si>
    <t>Assumptions:</t>
  </si>
  <si>
    <t>Discount rate</t>
  </si>
  <si>
    <t>Rate of compensation increase</t>
  </si>
  <si>
    <t>Plan Amendments</t>
  </si>
  <si>
    <t>Projected benefit obligation</t>
  </si>
  <si>
    <t>Employer contribution</t>
  </si>
  <si>
    <t>Curtailment</t>
  </si>
  <si>
    <t>Note 12 - Benefit Plans (Details) - Net Periodic Pension Cost - USD ($) $ in Thousands</t>
  </si>
  <si>
    <t>Note 12 - Benefit Plans (Details) - Net Periodic Pension Cost [Line Items]</t>
  </si>
  <si>
    <t>Amortization of unrecognized loss</t>
  </si>
  <si>
    <t>Amortization of unrecognized past service liability</t>
  </si>
  <si>
    <t>Net periodic pension cost</t>
  </si>
  <si>
    <t>Rate of compensation</t>
  </si>
  <si>
    <t>Note 12 - Benefit Plans (Details) - Estimated Future Benefit Payments $ in Thousands</t>
  </si>
  <si>
    <t>Note 12 - Benefit Plans (Details) - Estimated Future Benefit Payments [Line Items]</t>
  </si>
  <si>
    <t>2021 – 2025</t>
  </si>
  <si>
    <t>Note 12 - Benefit Plans (Details) - ESOP Plan Activity - USD ($)</t>
  </si>
  <si>
    <t>ESOP Plan Activity [Abstract]</t>
  </si>
  <si>
    <t>Allocated shares</t>
  </si>
  <si>
    <t>Shares earned and committed to be released</t>
  </si>
  <si>
    <t>Allocated and earned</t>
  </si>
  <si>
    <t>Total ESOP Shares</t>
  </si>
  <si>
    <t>Fair value of unallocated shares (in Dollars)</t>
  </si>
  <si>
    <t>Note 12 - Benefit Plans (Details) - Summary of Stock Options - USD ($) $ / shares in Units, shares in Thousands, $ in Thousands</t>
  </si>
  <si>
    <t>Summary of Stock Options [Abstract]</t>
  </si>
  <si>
    <t>Outstanding at June 30, 2014 and December 31, 2014</t>
  </si>
  <si>
    <t>2 years 109 days</t>
  </si>
  <si>
    <t>3 years 109 days</t>
  </si>
  <si>
    <t>Exercised in 2015</t>
  </si>
  <si>
    <t>Outstanding at December 31, 2015</t>
  </si>
  <si>
    <t>Exercisable at December 31, 2015</t>
  </si>
  <si>
    <t>Note 13 - Transactions with Officers and Directors (Details) - USD ($)</t>
  </si>
  <si>
    <t>Note 13 - Transactions with Officers and Directors (Details) [Line Items]</t>
  </si>
  <si>
    <t>Loans and Leases Receivable Related Parties Minimum Service Time</t>
  </si>
  <si>
    <t>1 year</t>
  </si>
  <si>
    <t>Loans and Leases Receivable Related Parties Basis Point Reduction</t>
  </si>
  <si>
    <t>Loans and Leases Receivable, Related Parties</t>
  </si>
  <si>
    <t>Loans and Leases Receivable, Related Parties, Additions</t>
  </si>
  <si>
    <t>Loans and Leases Receivable, Related Parties, Collections</t>
  </si>
  <si>
    <t>Officer [Member]</t>
  </si>
  <si>
    <t>Loans and Leases Receivable, Related Parties, Reduction in Indebtedness</t>
  </si>
  <si>
    <t>Note 14 - Commitments and Contingencies (Details) - USD ($)</t>
  </si>
  <si>
    <t>Note 14 - Commitments and Contingencies (Details) [Line Items]</t>
  </si>
  <si>
    <t>Other Commitment</t>
  </si>
  <si>
    <t>Commitments to Grant Loans [Member] | One to Four Family Mortgage Loans [Member]</t>
  </si>
  <si>
    <t>Commitments to Grant Loans [Member] | Commercial Real Estate [Member]</t>
  </si>
  <si>
    <t>Commitments to Grant Loans [Member] | Construction [Member]</t>
  </si>
  <si>
    <t>Unfunded Commitments Under Line of Credit [Member] | Residential Mortgage: Home Equity [Member]</t>
  </si>
  <si>
    <t>Unfunded Commitments Under Line of Credit [Member] | Consumer Overdraft Protection [Member]</t>
  </si>
  <si>
    <t>Unfunded Commitments Under Line of Credit [Member] | Commercial Loan [Member]</t>
  </si>
  <si>
    <t>Note 14 - Commitments and Contingencies (Details) - Financial Instruments Whose Contract Amounts Represent Credit Risk - USD ($) $ in Thousands</t>
  </si>
  <si>
    <t>Note 14 - Commitments and Contingencies (Details) - Financial Instruments Whose Contract Amounts Represent Credit Risk [Line Items]</t>
  </si>
  <si>
    <t>Commitments</t>
  </si>
  <si>
    <t>Commitments to Grant Loans [Member]</t>
  </si>
  <si>
    <t>Unfunded Commitments Under Line of Credit [Member]</t>
  </si>
  <si>
    <t>Standby Letters of Credit [Member]</t>
  </si>
  <si>
    <t>Note 15 - Fair Value Measurements (Details) - USD ($)</t>
  </si>
  <si>
    <t>Assets, Fair Value Disclosure, Recurring</t>
  </si>
  <si>
    <t>Note 15 - Fair Value Measurements (Details) - Fair Value Assets Measured on Nonrecurring Basis - Fair Value, Measurements, Nonrecurring [Member] - USD ($) $ in Thousands</t>
  </si>
  <si>
    <t>Note 15 - Fair Value Measurements (Details) - Fair Value Assets Measured on Nonrecurring Basis [Line Items]</t>
  </si>
  <si>
    <t>Impaired loans</t>
  </si>
  <si>
    <t>Fair Value, Inputs, Level 3 [Member]</t>
  </si>
  <si>
    <t>Note 15 - Fair Value Measurements (Details) - Additional Qualitative Information About Level 3 Assets - USD ($) $ in Thousands</t>
  </si>
  <si>
    <t>Appraisal Adjustments [Member]</t>
  </si>
  <si>
    <t>Note 15 - Fair Value Measurements (Details) - Additional Qualitative Information About Level 3 Assets [Line Items]</t>
  </si>
  <si>
    <t>Unobservable Input Range</t>
  </si>
  <si>
    <t>0.00%</t>
  </si>
  <si>
    <t>Range (Weighted average)</t>
  </si>
  <si>
    <t>(0.00%)</t>
  </si>
  <si>
    <t>Liquidation Expenses [Member]</t>
  </si>
  <si>
    <t>Fair Value Estimate (in Dollars)</t>
  </si>
  <si>
    <t>Valuation Techniques</t>
  </si>
  <si>
    <t>Appraisal of</t>
  </si>
  <si>
    <t>Fair Value, Inputs, Level 3 [Member] | Appraisal Adjustments [Member]</t>
  </si>
  <si>
    <t>Collateral</t>
  </si>
  <si>
    <t>Fair Value, Inputs, Level 3 [Member] | Minimum [Member] | Appraisal Adjustments [Member]</t>
  </si>
  <si>
    <t>Fair Value, Inputs, Level 3 [Member] | Minimum [Member] | Liquidation Expenses [Member]</t>
  </si>
  <si>
    <t>1.00%</t>
  </si>
  <si>
    <t>4.56%</t>
  </si>
  <si>
    <t>(1.00%)</t>
  </si>
  <si>
    <t>(4.56%)</t>
  </si>
  <si>
    <t>Fair Value, Inputs, Level 3 [Member] | Maximum [Member] | Appraisal Adjustments [Member]</t>
  </si>
  <si>
    <t>6.87%</t>
  </si>
  <si>
    <t>(6.87%)</t>
  </si>
  <si>
    <t>Fair Value, Inputs, Level 3 [Member] | Maximum [Member] | Liquidation Expenses [Member]</t>
  </si>
  <si>
    <t>23.00%</t>
  </si>
  <si>
    <t>52.90%</t>
  </si>
  <si>
    <t>(23.00%)</t>
  </si>
  <si>
    <t>(52.90%)</t>
  </si>
  <si>
    <t>Fair Value, Inputs, Level 3 [Member] | Weighted Average [Member] | Appraisal Adjustments [Member]</t>
  </si>
  <si>
    <t>0.09%</t>
  </si>
  <si>
    <t>(0.09%)</t>
  </si>
  <si>
    <t>Fair Value, Inputs, Level 3 [Member] | Weighted Average [Member] | Liquidation Expenses [Member]</t>
  </si>
  <si>
    <t>8.40%</t>
  </si>
  <si>
    <t>(4.80%)</t>
  </si>
  <si>
    <t>(8.40%)</t>
  </si>
  <si>
    <t>Note 15 - Fair Value Measurements (Details) - Fair Value, Assets and Liabilities - USD ($) $ in Thousands</t>
  </si>
  <si>
    <t>Financial assets:</t>
  </si>
  <si>
    <t>Reported Value Measurement [Member]</t>
  </si>
  <si>
    <t>Financial liabilities:</t>
  </si>
  <si>
    <t>Certificate of deposits</t>
  </si>
  <si>
    <t>Estimate of Fair Value Measurement [Member]</t>
  </si>
  <si>
    <t>Fair Value, Inputs, Level 1 [Member]</t>
  </si>
  <si>
    <t>Fair Value, Inputs, Level 2 [Member]</t>
  </si>
  <si>
    <t>Includes impaired loans measured at fair value on a non-recurring basis as discussed above.</t>
  </si>
  <si>
    <t>Note 16 - Parent Only Financial Statements (Details) - Condensed Statements of Financial Condition - USD ($) $ in Thousands</t>
  </si>
  <si>
    <t>Assets</t>
  </si>
  <si>
    <t>Loan receivable</t>
  </si>
  <si>
    <t>Liabilities</t>
  </si>
  <si>
    <t>Total liabilities</t>
  </si>
  <si>
    <t>Common stock</t>
  </si>
  <si>
    <t>Unallocated common stock held by ESOP</t>
  </si>
  <si>
    <t>Treasury stock</t>
  </si>
  <si>
    <t>Parent Company [Member]</t>
  </si>
  <si>
    <t>Investments in subsidiaries</t>
  </si>
  <si>
    <t>Note 16 - Parent Only Financial Statements (Details) - Condensed Statements of Comprehensive (Loss) Income - USD ($) $ in Thousands</t>
  </si>
  <si>
    <t>Condensed Income Statements, Captions [Line Items]</t>
  </si>
  <si>
    <t>Non-interest expense</t>
  </si>
  <si>
    <t>Income Before Income Taxes</t>
  </si>
  <si>
    <t>Income tax (benefit) expense</t>
  </si>
  <si>
    <t>Comprehensive Income</t>
  </si>
  <si>
    <t>Equity in undistributed earnings of subsidiaries</t>
  </si>
  <si>
    <t>Interest income</t>
  </si>
  <si>
    <t>Note 16 - Parent Only Financial Statements (Details) - Condensed Statements of Cash Flows - USD ($) $ in Thousands</t>
  </si>
  <si>
    <t>Jul. 16, 2015</t>
  </si>
  <si>
    <t>Dec. 31, 2013</t>
  </si>
  <si>
    <t>Jun. 30, 2013</t>
  </si>
  <si>
    <t>Net Cash Provided by (Used in) Operating Activities</t>
  </si>
  <si>
    <t>Cash Flows from Investing Activities</t>
  </si>
  <si>
    <t>Net Cash Used in Financing Activities</t>
  </si>
  <si>
    <t>Cash and Cash Equivalents - Beginning</t>
  </si>
  <si>
    <t>Cash and Cash Equivalents - Ending</t>
  </si>
  <si>
    <t>Net change in other assets and liabilities</t>
  </si>
  <si>
    <t>Originated ESOP loan</t>
  </si>
  <si>
    <t>Repayment of ESOP loan receivable</t>
  </si>
  <si>
    <t>Capital distribution to Bank</t>
  </si>
</sst>
</file>

<file path=xl/styles.xml><?xml version="1.0" encoding="utf-8"?>
<styleSheet xmlns="http://schemas.openxmlformats.org/spreadsheetml/2006/main">
  <numFmts count="4">
    <numFmt formatCode="_(&quot;$ &quot;#,##0_);_(&quot;$ &quot;(#,##0)" numFmtId="165"/>
    <numFmt formatCode="_(&quot;$ &quot;#,##0.00_);_(&quot;$ &quot;(#,##0.00)" numFmtId="166"/>
    <numFmt formatCode="#,##0.0000_);(#,##0.00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sharedStrings.xml" Type="http://schemas.openxmlformats.org/officeDocument/2006/relationships/sharedStrings"/><ns0:Relationship Id="rId88" Target="styles.xml" Type="http://schemas.openxmlformats.org/officeDocument/2006/relationships/styles"/><ns0:Relationship Id="rId8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3"/>
    <col customWidth="1" max="2" min="2" width="26"/>
    <col customWidth="1" max="3" min="3" width="14"/>
    <col customWidth="1" max="4" min="4" width="14"/>
  </cols>
  <sheetData>
    <row r="1" spans="1:4">
      <c s="1" r="A1" t="s">
        <v>0</v>
      </c>
      <c s="2" r="B1" t="s">
        <v>1</v>
      </c>
    </row>
    <row r="2" spans="1:4">
      <c s="2" r="B2" t="s">
        <v>2</v>
      </c>
      <c s="2" r="C2" t="s">
        <v>3</v>
      </c>
      <c s="2" r="D2" t="s">
        <v>4</v>
      </c>
    </row>
    <row r="3" spans="1:4">
      <c s="3" r="A3" t="s">
        <v>5</v>
      </c>
    </row>
    <row r="4" spans="1:4">
      <c s="4" r="A4" t="s">
        <v>6</v>
      </c>
      <c s="4" r="B4" t="s">
        <v>7</v>
      </c>
    </row>
    <row r="5" spans="1:4">
      <c s="4" r="A5" t="s">
        <v>8</v>
      </c>
      <c s="4" r="B5" t="s">
        <v>9</v>
      </c>
    </row>
    <row r="6" spans="1:4">
      <c s="4" r="A6" t="s">
        <v>10</v>
      </c>
      <c s="4" r="B6" t="s">
        <v>11</v>
      </c>
    </row>
    <row r="7" spans="1:4">
      <c s="4" r="A7" t="s">
        <v>12</v>
      </c>
      <c s="4" r="B7" t="s">
        <v>13</v>
      </c>
    </row>
    <row r="8" spans="1:4">
      <c s="4" r="A8" t="s">
        <v>14</v>
      </c>
      <c s="6" r="C8" t="n">
        <v>5953834</v>
      </c>
    </row>
    <row r="9" spans="1:4">
      <c s="4" r="A9" t="s">
        <v>15</v>
      </c>
      <c s="7" r="D9" t="n">
        <v>15500000</v>
      </c>
    </row>
    <row r="10" spans="1:4">
      <c s="4" r="A10" t="s">
        <v>16</v>
      </c>
      <c s="4" r="B10" t="s">
        <v>17</v>
      </c>
    </row>
    <row r="11" spans="1:4">
      <c s="4" r="A11" t="s">
        <v>18</v>
      </c>
      <c s="6" r="B11" t="n">
        <v>1635261</v>
      </c>
    </row>
    <row r="12" spans="1:4">
      <c s="4" r="A12" t="s">
        <v>19</v>
      </c>
      <c s="4" r="B12" t="s">
        <v>20</v>
      </c>
    </row>
    <row r="13" spans="1:4">
      <c s="4" r="A13" t="s">
        <v>21</v>
      </c>
      <c s="4" r="B13" t="s">
        <v>22</v>
      </c>
    </row>
    <row r="14" spans="1:4">
      <c s="4" r="A14" t="s">
        <v>23</v>
      </c>
      <c s="4" r="B14" t="s">
        <v>24</v>
      </c>
    </row>
    <row r="15" spans="1:4">
      <c s="4" r="A15" t="s">
        <v>25</v>
      </c>
      <c s="4" r="B15" t="s">
        <v>22</v>
      </c>
    </row>
    <row r="16" spans="1:4">
      <c s="4" r="A16" t="s">
        <v>26</v>
      </c>
      <c s="4" r="B16" t="s">
        <v>27</v>
      </c>
    </row>
    <row r="17" spans="1:4">
      <c s="4" r="A17" t="s">
        <v>28</v>
      </c>
      <c s="6" r="B17" t="n">
        <v>2015</v>
      </c>
    </row>
    <row r="18" spans="1:4">
      <c s="4" r="A18" t="s">
        <v>29</v>
      </c>
      <c s="4" r="B18"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s="1" r="A1" t="s">
        <v>191</v>
      </c>
      <c s="2" r="B1" t="s">
        <v>1</v>
      </c>
    </row>
    <row r="2" spans="1:2">
      <c s="2" r="B2" t="s">
        <v>2</v>
      </c>
    </row>
    <row r="3" spans="1:2">
      <c s="3" r="A3" t="s">
        <v>192</v>
      </c>
    </row>
    <row r="4" spans="1:2">
      <c s="4" r="A4" t="s">
        <v>193</v>
      </c>
      <c s="4" r="B4" t="s">
        <v>19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s="1" r="A1" t="s">
        <v>195</v>
      </c>
      <c s="2" r="B1" t="s">
        <v>1</v>
      </c>
    </row>
    <row r="2" spans="1:2">
      <c s="2" r="B2" t="s">
        <v>2</v>
      </c>
    </row>
    <row r="3" spans="1:2">
      <c s="3" r="A3" t="s">
        <v>196</v>
      </c>
    </row>
    <row r="4" spans="1:2">
      <c s="4" r="A4" t="s">
        <v>197</v>
      </c>
      <c s="4" r="B4" t="s">
        <v>19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199</v>
      </c>
      <c s="2" r="B1" t="s">
        <v>1</v>
      </c>
    </row>
    <row r="2" spans="1:2">
      <c s="2" r="B2" t="s">
        <v>2</v>
      </c>
    </row>
    <row r="3" spans="1:2">
      <c s="3" r="A3" t="s">
        <v>200</v>
      </c>
    </row>
    <row r="4" spans="1:2">
      <c s="4" r="A4" t="s">
        <v>201</v>
      </c>
      <c s="4" r="B4" t="s">
        <v>20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203</v>
      </c>
      <c s="2" r="B1" t="s">
        <v>1</v>
      </c>
    </row>
    <row r="2" spans="1:2">
      <c s="2" r="B2" t="s">
        <v>2</v>
      </c>
    </row>
    <row r="3" spans="1:2">
      <c s="3" r="A3" t="s">
        <v>204</v>
      </c>
    </row>
    <row r="4" spans="1:2">
      <c s="4" r="A4" t="s">
        <v>205</v>
      </c>
      <c s="4" r="B4" t="s">
        <v>20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s="1" r="A1" t="s">
        <v>207</v>
      </c>
      <c s="2" r="B1" t="s">
        <v>1</v>
      </c>
    </row>
    <row r="2" spans="1:2">
      <c s="2" r="B2" t="s">
        <v>2</v>
      </c>
    </row>
    <row r="3" spans="1:2">
      <c s="3" r="A3" t="s">
        <v>184</v>
      </c>
    </row>
    <row r="4" spans="1:2">
      <c s="4" r="A4" t="s">
        <v>208</v>
      </c>
      <c s="4" r="B4" t="s">
        <v>20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s="1" r="A1" t="s">
        <v>210</v>
      </c>
      <c s="2" r="B1" t="s">
        <v>1</v>
      </c>
    </row>
    <row r="2" spans="1:2">
      <c s="2" r="B2" t="s">
        <v>2</v>
      </c>
    </row>
    <row r="3" spans="1:2">
      <c s="3" r="A3" t="s">
        <v>211</v>
      </c>
    </row>
    <row r="4" spans="1:2">
      <c s="4" r="A4" t="s">
        <v>212</v>
      </c>
      <c s="4" r="B4" t="s">
        <v>21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r="1" spans="1:2">
      <c s="1" r="A1" t="s">
        <v>214</v>
      </c>
      <c s="2" r="B1" t="s">
        <v>1</v>
      </c>
    </row>
    <row r="2" spans="1:2">
      <c s="2" r="B2" t="s">
        <v>2</v>
      </c>
    </row>
    <row r="3" spans="1:2">
      <c s="3" r="A3" t="s">
        <v>184</v>
      </c>
    </row>
    <row r="4" spans="1:2">
      <c s="4" r="A4" t="s">
        <v>215</v>
      </c>
      <c s="4" r="B4" t="s">
        <v>21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217</v>
      </c>
      <c s="2" r="B1" t="s">
        <v>1</v>
      </c>
    </row>
    <row r="2" spans="1:2">
      <c s="2" r="B2" t="s">
        <v>2</v>
      </c>
    </row>
    <row r="3" spans="1:2">
      <c s="3" r="A3" t="s">
        <v>218</v>
      </c>
    </row>
    <row r="4" spans="1:2">
      <c s="4" r="A4" t="s">
        <v>219</v>
      </c>
      <c s="4" r="B4" t="s">
        <v>22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r="A1" t="s">
        <v>221</v>
      </c>
      <c s="2" r="B1" t="s">
        <v>1</v>
      </c>
    </row>
    <row r="2" spans="1:2">
      <c s="2" r="B2" t="s">
        <v>2</v>
      </c>
    </row>
    <row r="3" spans="1:2">
      <c s="3" r="A3" t="s">
        <v>222</v>
      </c>
    </row>
    <row r="4" spans="1:2">
      <c s="4" r="A4" t="s">
        <v>223</v>
      </c>
      <c s="4" r="B4" t="s">
        <v>22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225</v>
      </c>
      <c s="2" r="B1" t="s">
        <v>1</v>
      </c>
    </row>
    <row r="2" spans="1:2">
      <c s="2" r="B2" t="s">
        <v>2</v>
      </c>
    </row>
    <row r="3" spans="1:2">
      <c s="3" r="A3" t="s">
        <v>226</v>
      </c>
    </row>
    <row r="4" spans="1:2">
      <c s="4" r="A4" t="s">
        <v>227</v>
      </c>
      <c s="4" r="B4" t="s">
        <v>22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1</v>
      </c>
      <c s="2" r="B1" t="s">
        <v>2</v>
      </c>
      <c s="2" r="C1" t="s">
        <v>32</v>
      </c>
    </row>
    <row r="2" spans="1:3">
      <c s="4" r="A2" t="s">
        <v>33</v>
      </c>
      <c s="7" r="B2" t="n">
        <v>2219000</v>
      </c>
      <c s="7" r="C2" t="n">
        <v>6145000</v>
      </c>
    </row>
    <row r="3" spans="1:3">
      <c s="4" r="A3" t="s">
        <v>34</v>
      </c>
      <c s="6" r="B3" t="n">
        <v>10084000</v>
      </c>
      <c s="6" r="C3" t="n">
        <v>1374000</v>
      </c>
    </row>
    <row r="4" spans="1:3">
      <c s="4" r="A4" t="s">
        <v>35</v>
      </c>
      <c s="6" r="B4" t="n">
        <v>12303000</v>
      </c>
      <c s="6" r="C4" t="n">
        <v>7519000</v>
      </c>
    </row>
    <row r="5" spans="1:3">
      <c s="4" r="A5" t="s">
        <v>36</v>
      </c>
      <c s="6" r="B5" t="n">
        <v>78995000</v>
      </c>
      <c s="6" r="C5" t="n">
        <v>78518000</v>
      </c>
    </row>
    <row r="6" spans="1:3">
      <c s="4" r="A6" t="s">
        <v>37</v>
      </c>
      <c s="6" r="B6" t="n">
        <v>262312000</v>
      </c>
      <c s="6" r="C6" t="n">
        <v>231449000</v>
      </c>
    </row>
    <row r="7" spans="1:3">
      <c s="4" r="A7" t="s">
        <v>38</v>
      </c>
      <c s="6" r="B7" t="n">
        <v>0</v>
      </c>
      <c s="6" r="C7" t="n">
        <v>1283000</v>
      </c>
    </row>
    <row r="8" spans="1:3">
      <c s="4" r="A8" t="s">
        <v>39</v>
      </c>
      <c s="6" r="B8" t="n">
        <v>8118000</v>
      </c>
      <c s="6" r="C8" t="n">
        <v>8298000</v>
      </c>
    </row>
    <row r="9" spans="1:3">
      <c s="4" r="A9" t="s">
        <v>40</v>
      </c>
      <c s="6" r="B9" t="n">
        <v>1826000</v>
      </c>
      <c s="6" r="C9" t="n">
        <v>1710000</v>
      </c>
    </row>
    <row r="10" spans="1:3">
      <c s="4" r="A10" t="s">
        <v>41</v>
      </c>
      <c s="6" r="B10" t="n">
        <v>7468000</v>
      </c>
      <c s="6" r="C10" t="n">
        <v>7246000</v>
      </c>
    </row>
    <row r="11" spans="1:3">
      <c s="4" r="A11" t="s">
        <v>42</v>
      </c>
      <c s="6" r="B11" t="n">
        <v>1352000</v>
      </c>
      <c s="6" r="C11" t="n">
        <v>1251000</v>
      </c>
    </row>
    <row r="12" spans="1:3">
      <c s="4" r="A12" t="s">
        <v>43</v>
      </c>
      <c s="6" r="B12" t="n">
        <v>3316000</v>
      </c>
      <c s="6" r="C12" t="n">
        <v>2978000</v>
      </c>
    </row>
    <row r="13" spans="1:3">
      <c s="4" r="A13" t="s">
        <v>44</v>
      </c>
      <c s="6" r="B13" t="n">
        <v>375690000</v>
      </c>
      <c s="6" r="C13" t="n">
        <v>340252000</v>
      </c>
    </row>
    <row r="14" spans="1:3">
      <c s="3" r="A14" t="s">
        <v>45</v>
      </c>
    </row>
    <row r="15" spans="1:3">
      <c s="4" r="A15" t="s">
        <v>46</v>
      </c>
      <c s="6" r="B15" t="n">
        <v>28173000</v>
      </c>
      <c s="6" r="C15" t="n">
        <v>24821000</v>
      </c>
    </row>
    <row r="16" spans="1:3">
      <c s="4" r="A16" t="s">
        <v>47</v>
      </c>
      <c s="6" r="B16" t="n">
        <v>234425000</v>
      </c>
      <c s="6" r="C16" t="n">
        <v>241247000</v>
      </c>
    </row>
    <row r="17" spans="1:3">
      <c s="4" r="A17" t="s">
        <v>48</v>
      </c>
      <c s="6" r="B17" t="n">
        <v>262598000</v>
      </c>
      <c s="6" r="C17" t="n">
        <v>266068000</v>
      </c>
    </row>
    <row r="18" spans="1:3">
      <c s="4" r="A18" t="s">
        <v>49</v>
      </c>
      <c s="6" r="B18" t="n">
        <v>32675000</v>
      </c>
      <c s="6" r="C18" t="n">
        <v>30000000</v>
      </c>
    </row>
    <row r="19" spans="1:3">
      <c s="4" r="A19" t="s">
        <v>50</v>
      </c>
      <c s="6" r="B19" t="n">
        <v>743000</v>
      </c>
      <c s="6" r="C19" t="n">
        <v>575000</v>
      </c>
    </row>
    <row r="20" spans="1:3">
      <c s="4" r="A20" t="s">
        <v>51</v>
      </c>
      <c s="6" r="B20" t="n">
        <v>3311000</v>
      </c>
      <c s="6" r="C20" t="n">
        <v>2584000</v>
      </c>
    </row>
    <row r="21" spans="1:3">
      <c s="4" r="A21" t="s">
        <v>52</v>
      </c>
      <c s="6" r="B21" t="n">
        <v>299327000</v>
      </c>
      <c s="6" r="C21" t="n">
        <v>299227000</v>
      </c>
    </row>
    <row r="22" spans="1:3">
      <c s="3" r="A22" t="s">
        <v>53</v>
      </c>
    </row>
    <row r="23" spans="1:3">
      <c s="4" r="A23" t="s">
        <v>54</v>
      </c>
      <c s="6" r="B23" t="n">
        <v>59000</v>
      </c>
      <c s="6" r="C23" t="n">
        <v>562000</v>
      </c>
    </row>
    <row r="24" spans="1:3">
      <c s="4" r="A24" t="s">
        <v>55</v>
      </c>
      <c s="6" r="B24" t="n">
        <v>56216000</v>
      </c>
      <c s="6" r="C24" t="n">
        <v>24689000</v>
      </c>
    </row>
    <row r="25" spans="1:3">
      <c s="4" r="A25" t="s">
        <v>56</v>
      </c>
      <c s="6" r="B25" t="n">
        <v>22209000</v>
      </c>
      <c s="6" r="C25" t="n">
        <v>21766000</v>
      </c>
    </row>
    <row r="26" spans="1:3">
      <c s="4" r="A26" t="s">
        <v>57</v>
      </c>
      <c s="6" r="B26" t="n">
        <v>-2042000</v>
      </c>
      <c s="6" r="C26" t="n">
        <v>-674000</v>
      </c>
    </row>
    <row r="27" spans="1:3">
      <c s="4" r="A27" t="s">
        <v>58</v>
      </c>
      <c s="6" r="C27" t="n">
        <v>-5244000</v>
      </c>
    </row>
    <row r="28" spans="1:3">
      <c s="4" r="A28" t="s">
        <v>59</v>
      </c>
      <c s="6" r="B28" t="n">
        <v>-79000</v>
      </c>
      <c s="6" r="C28" t="n">
        <v>-74000</v>
      </c>
    </row>
    <row r="29" spans="1:3">
      <c s="4" r="A29" t="s">
        <v>60</v>
      </c>
      <c s="6" r="B29" t="n">
        <v>76363000</v>
      </c>
      <c s="6" r="C29" t="n">
        <v>41025000</v>
      </c>
    </row>
    <row r="30" spans="1:3">
      <c s="4" r="A30" t="s">
        <v>61</v>
      </c>
      <c s="7" r="B30" t="n">
        <v>375690000</v>
      </c>
      <c s="7" r="C30" t="n">
        <v>3402520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s="1" r="A1" t="s">
        <v>229</v>
      </c>
      <c s="2" r="B1" t="s">
        <v>1</v>
      </c>
    </row>
    <row r="2" spans="1:2">
      <c s="2" r="B2" t="s">
        <v>2</v>
      </c>
    </row>
    <row r="3" spans="1:2">
      <c s="3" r="A3" t="s">
        <v>230</v>
      </c>
    </row>
    <row r="4" spans="1:2">
      <c s="4" r="A4" t="s">
        <v>231</v>
      </c>
      <c s="4" r="B4" t="s">
        <v>23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233</v>
      </c>
      <c s="2" r="B1" t="s">
        <v>1</v>
      </c>
    </row>
    <row r="2" spans="1:2">
      <c s="2" r="B2" t="s">
        <v>2</v>
      </c>
    </row>
    <row r="3" spans="1:2">
      <c s="3" r="A3" t="s">
        <v>234</v>
      </c>
    </row>
    <row r="4" spans="1:2">
      <c s="4" r="A4" t="s">
        <v>235</v>
      </c>
      <c s="4" r="B4" t="s">
        <v>23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s="1" r="A1" t="s">
        <v>237</v>
      </c>
      <c s="2" r="B1" t="s">
        <v>1</v>
      </c>
    </row>
    <row r="2" spans="1:2">
      <c s="2" r="B2" t="s">
        <v>2</v>
      </c>
    </row>
    <row r="3" spans="1:2">
      <c s="3" r="A3" t="s">
        <v>238</v>
      </c>
    </row>
    <row r="4" spans="1:2">
      <c s="4" r="A4" t="s">
        <v>239</v>
      </c>
      <c s="4" r="B4" t="s">
        <v>24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s="1" r="A1" t="s">
        <v>241</v>
      </c>
      <c s="2" r="B1" t="s">
        <v>1</v>
      </c>
    </row>
    <row r="2" spans="1:2">
      <c s="2" r="B2" t="s">
        <v>2</v>
      </c>
    </row>
    <row r="3" spans="1:2">
      <c s="3" r="A3" t="s">
        <v>242</v>
      </c>
    </row>
    <row r="4" spans="1:2">
      <c s="4" r="A4" t="s">
        <v>243</v>
      </c>
      <c s="4" r="B4" t="s">
        <v>24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80"/>
    <col customWidth="1" max="2" min="2" width="80"/>
  </cols>
  <sheetData>
    <row r="1" spans="1:2">
      <c s="1" r="A1" t="s">
        <v>245</v>
      </c>
      <c s="2" r="B1" t="s">
        <v>1</v>
      </c>
    </row>
    <row r="2" spans="1:2">
      <c s="2" r="B2" t="s">
        <v>2</v>
      </c>
    </row>
    <row r="3" spans="1:2">
      <c s="3" r="A3" t="s">
        <v>188</v>
      </c>
    </row>
    <row r="4" spans="1:2">
      <c s="4" r="A4" t="s">
        <v>246</v>
      </c>
      <c s="4" r="B4" t="s">
        <v>247</v>
      </c>
    </row>
    <row r="5" spans="1:2">
      <c s="4" r="A5" t="s">
        <v>248</v>
      </c>
      <c s="4" r="B5" t="s">
        <v>249</v>
      </c>
    </row>
    <row r="6" spans="1:2">
      <c s="4" r="A6" t="s">
        <v>250</v>
      </c>
      <c s="4" r="B6" t="s">
        <v>251</v>
      </c>
    </row>
    <row r="7" spans="1:2">
      <c s="4" r="A7" t="s">
        <v>252</v>
      </c>
      <c s="4" r="B7" t="s">
        <v>253</v>
      </c>
    </row>
    <row r="8" spans="1:2">
      <c s="4" r="A8" t="s">
        <v>254</v>
      </c>
      <c s="4" r="B8" t="s">
        <v>255</v>
      </c>
    </row>
    <row r="9" spans="1:2">
      <c s="4" r="A9" t="s">
        <v>256</v>
      </c>
      <c s="4" r="B9" t="s">
        <v>257</v>
      </c>
    </row>
    <row r="10" spans="1:2">
      <c s="4" r="A10" t="s">
        <v>258</v>
      </c>
      <c s="4" r="B10" t="s">
        <v>259</v>
      </c>
    </row>
    <row r="11" spans="1:2">
      <c s="4" r="A11" t="s">
        <v>260</v>
      </c>
      <c s="4" r="B11" t="s">
        <v>261</v>
      </c>
    </row>
    <row r="12" spans="1:2">
      <c s="4" r="A12" t="s">
        <v>262</v>
      </c>
      <c s="4" r="B12" t="s">
        <v>263</v>
      </c>
    </row>
    <row r="13" spans="1:2">
      <c s="4" r="A13" t="s">
        <v>264</v>
      </c>
      <c s="4" r="B13" t="s">
        <v>265</v>
      </c>
    </row>
    <row r="14" spans="1:2">
      <c s="4" r="A14" t="s">
        <v>266</v>
      </c>
      <c s="4" r="B14" t="s">
        <v>267</v>
      </c>
    </row>
    <row r="15" spans="1:2">
      <c s="4" r="A15" t="s">
        <v>268</v>
      </c>
      <c s="4" r="B15" t="s">
        <v>269</v>
      </c>
    </row>
    <row r="16" spans="1:2">
      <c s="4" r="A16" t="s">
        <v>270</v>
      </c>
      <c s="4" r="B16" t="s">
        <v>271</v>
      </c>
    </row>
    <row r="17" spans="1:2">
      <c s="4" r="A17" t="s">
        <v>272</v>
      </c>
      <c s="4" r="B17" t="s">
        <v>273</v>
      </c>
    </row>
    <row r="18" spans="1:2">
      <c s="4" r="A18" t="s">
        <v>274</v>
      </c>
      <c s="4" r="B18" t="s">
        <v>275</v>
      </c>
    </row>
    <row r="19" spans="1:2">
      <c s="4" r="A19" t="s">
        <v>276</v>
      </c>
      <c s="4" r="B19" t="s">
        <v>277</v>
      </c>
    </row>
    <row r="20" spans="1:2">
      <c s="4" r="A20" t="s">
        <v>278</v>
      </c>
      <c s="4" r="B20" t="s">
        <v>279</v>
      </c>
    </row>
    <row r="21" spans="1:2">
      <c s="4" r="A21" t="s">
        <v>280</v>
      </c>
      <c s="4" r="B21" t="s">
        <v>281</v>
      </c>
    </row>
    <row r="22" spans="1:2">
      <c s="4" r="A22" t="s">
        <v>282</v>
      </c>
      <c s="4" r="B22" t="s">
        <v>28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9"/>
    <col customWidth="1" max="2" min="2" width="80"/>
  </cols>
  <sheetData>
    <row r="1" spans="1:2">
      <c s="1" r="A1" t="s">
        <v>284</v>
      </c>
      <c s="2" r="B1" t="s">
        <v>1</v>
      </c>
    </row>
    <row r="2" spans="1:2">
      <c s="2" r="B2" t="s">
        <v>2</v>
      </c>
    </row>
    <row r="3" spans="1:2">
      <c s="3" r="A3" t="s">
        <v>188</v>
      </c>
    </row>
    <row r="4" spans="1:2">
      <c s="4" r="A4" t="s">
        <v>285</v>
      </c>
      <c s="4" r="B4" t="s">
        <v>286</v>
      </c>
    </row>
    <row r="5" spans="1:2">
      <c s="4" r="A5" t="s">
        <v>287</v>
      </c>
      <c s="4" r="B5" t="s">
        <v>28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1"/>
    <col customWidth="1" max="2" min="2" width="80"/>
  </cols>
  <sheetData>
    <row r="1" spans="1:2">
      <c s="1" r="A1" t="s">
        <v>289</v>
      </c>
      <c s="2" r="B1" t="s">
        <v>1</v>
      </c>
    </row>
    <row r="2" spans="1:2">
      <c s="2" r="B2" t="s">
        <v>2</v>
      </c>
    </row>
    <row r="3" spans="1:2">
      <c s="3" r="A3" t="s">
        <v>192</v>
      </c>
    </row>
    <row r="4" spans="1:2">
      <c s="4" r="A4" t="s">
        <v>290</v>
      </c>
      <c s="4" r="B4" t="s">
        <v>291</v>
      </c>
    </row>
    <row r="5" spans="1:2">
      <c s="4" r="A5" t="s">
        <v>292</v>
      </c>
      <c s="4" r="B5" t="s">
        <v>293</v>
      </c>
    </row>
    <row r="6" spans="1:2">
      <c s="4" r="A6" t="s">
        <v>294</v>
      </c>
      <c s="4" r="B6" t="s">
        <v>29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79"/>
    <col customWidth="1" max="2" min="2" width="80"/>
  </cols>
  <sheetData>
    <row r="1" spans="1:2">
      <c s="1" r="A1" t="s">
        <v>296</v>
      </c>
      <c s="2" r="B1" t="s">
        <v>1</v>
      </c>
    </row>
    <row r="2" spans="1:2">
      <c s="2" r="B2" t="s">
        <v>2</v>
      </c>
    </row>
    <row r="3" spans="1:2">
      <c s="3" r="A3" t="s">
        <v>196</v>
      </c>
    </row>
    <row r="4" spans="1:2">
      <c s="4" r="A4" t="s">
        <v>297</v>
      </c>
      <c s="4" r="B4" t="s">
        <v>298</v>
      </c>
    </row>
    <row r="5" spans="1:2">
      <c s="4" r="A5" t="s">
        <v>299</v>
      </c>
      <c s="4" r="B5" t="s">
        <v>300</v>
      </c>
    </row>
    <row r="6" spans="1:2">
      <c s="4" r="A6" t="s">
        <v>301</v>
      </c>
      <c s="4" r="B6" t="s">
        <v>302</v>
      </c>
    </row>
    <row r="7" spans="1:2">
      <c s="4" r="A7" t="s">
        <v>303</v>
      </c>
      <c s="4" r="B7" t="s">
        <v>304</v>
      </c>
    </row>
    <row r="8" spans="1:2">
      <c s="4" r="A8" t="s">
        <v>305</v>
      </c>
      <c s="4" r="B8" t="s">
        <v>306</v>
      </c>
    </row>
    <row r="9" spans="1:2">
      <c s="4" r="A9" t="s">
        <v>307</v>
      </c>
      <c s="4" r="B9" t="s">
        <v>308</v>
      </c>
    </row>
    <row r="10" spans="1:2">
      <c s="4" r="A10" t="s">
        <v>309</v>
      </c>
      <c s="4" r="B10" t="s">
        <v>31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s="1" r="A1" t="s">
        <v>311</v>
      </c>
      <c s="2" r="B1" t="s">
        <v>1</v>
      </c>
    </row>
    <row r="2" spans="1:2">
      <c s="2" r="B2" t="s">
        <v>2</v>
      </c>
    </row>
    <row r="3" spans="1:2">
      <c s="3" r="A3" t="s">
        <v>200</v>
      </c>
    </row>
    <row r="4" spans="1:2">
      <c s="4" r="A4" t="s">
        <v>312</v>
      </c>
      <c s="4" r="B4" t="s">
        <v>31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314</v>
      </c>
      <c s="2" r="B1" t="s">
        <v>1</v>
      </c>
    </row>
    <row r="2" spans="1:2">
      <c s="2" r="B2" t="s">
        <v>2</v>
      </c>
    </row>
    <row r="3" spans="1:2">
      <c s="3" r="A3" t="s">
        <v>204</v>
      </c>
    </row>
    <row r="4" spans="1:2">
      <c s="4" r="A4" t="s">
        <v>315</v>
      </c>
      <c s="4" r="B4" t="s">
        <v>31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2</v>
      </c>
      <c s="2" r="B1" t="s">
        <v>2</v>
      </c>
      <c s="2" r="C1" t="s">
        <v>32</v>
      </c>
    </row>
    <row r="2" spans="1:3">
      <c s="4" r="A2" t="s">
        <v>63</v>
      </c>
      <c s="7" r="B2" t="n">
        <v>78400</v>
      </c>
      <c s="7" r="C2" t="n">
        <v>77975</v>
      </c>
    </row>
    <row r="3" spans="1:3">
      <c s="4" r="A3" t="s">
        <v>64</v>
      </c>
      <c s="7" r="B3" t="n">
        <v>3602</v>
      </c>
      <c s="7" r="C3" t="n">
        <v>3634</v>
      </c>
    </row>
    <row r="4" spans="1:3">
      <c s="4" r="A4" t="s">
        <v>65</v>
      </c>
      <c s="8" r="B4" t="n">
        <v>0.01</v>
      </c>
    </row>
    <row r="5" spans="1:3">
      <c s="4" r="A5" t="s">
        <v>66</v>
      </c>
      <c s="6" r="B5" t="n">
        <v>1000000</v>
      </c>
    </row>
    <row r="6" spans="1:3">
      <c s="4" r="A6" t="s">
        <v>67</v>
      </c>
      <c s="6" r="B6" t="n">
        <v>0</v>
      </c>
    </row>
    <row r="7" spans="1:3">
      <c s="4" r="A7" t="s">
        <v>68</v>
      </c>
      <c s="6" r="B7" t="n">
        <v>0</v>
      </c>
    </row>
    <row r="8" spans="1:3">
      <c s="4" r="A8" t="s">
        <v>69</v>
      </c>
      <c s="8" r="B8" t="n">
        <v>0.01</v>
      </c>
      <c s="8" r="C8" t="n">
        <v>0.1</v>
      </c>
    </row>
    <row r="9" spans="1:3">
      <c s="4" r="A9" t="s">
        <v>70</v>
      </c>
      <c s="6" r="B9" t="n">
        <v>49000000</v>
      </c>
      <c s="6" r="C9" t="n">
        <v>10000000</v>
      </c>
    </row>
    <row r="10" spans="1:3">
      <c s="4" r="A10" t="s">
        <v>71</v>
      </c>
      <c s="6" r="B10" t="n">
        <v>5953834</v>
      </c>
      <c s="6" r="C10" t="n">
        <v>5620625</v>
      </c>
    </row>
    <row r="11" spans="1:3">
      <c s="4" r="A11" t="s">
        <v>72</v>
      </c>
      <c s="6" r="B11" t="n">
        <v>5953834</v>
      </c>
      <c s="6" r="C11" t="n">
        <v>5010437</v>
      </c>
    </row>
    <row r="12" spans="1:3">
      <c s="4" r="A12" t="s">
        <v>73</v>
      </c>
      <c s="6" r="B12" t="n">
        <v>212242</v>
      </c>
      <c s="6" r="C12" t="n">
        <v>67447</v>
      </c>
    </row>
    <row r="13" spans="1:3">
      <c s="4" r="A13" t="s">
        <v>74</v>
      </c>
      <c s="6" r="B13" t="n">
        <v>0</v>
      </c>
      <c s="6" r="C13" t="n">
        <v>61018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5"/>
    <col customWidth="1" max="2" min="2" width="80"/>
  </cols>
  <sheetData>
    <row r="1" spans="1:2">
      <c s="1" r="A1" t="s">
        <v>317</v>
      </c>
      <c s="2" r="B1" t="s">
        <v>1</v>
      </c>
    </row>
    <row r="2" spans="1:2">
      <c s="2" r="B2" t="s">
        <v>2</v>
      </c>
    </row>
    <row r="3" spans="1:2">
      <c s="3" r="A3" t="s">
        <v>184</v>
      </c>
    </row>
    <row r="4" spans="1:2">
      <c s="4" r="A4" t="s">
        <v>318</v>
      </c>
      <c s="4" r="B4" t="s">
        <v>319</v>
      </c>
    </row>
    <row r="5" spans="1:2">
      <c s="4" r="A5" t="s">
        <v>320</v>
      </c>
      <c s="4" r="B5" t="s">
        <v>321</v>
      </c>
    </row>
    <row r="6" spans="1:2">
      <c s="4" r="A6" t="s">
        <v>322</v>
      </c>
      <c s="4" r="B6" t="s">
        <v>32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324</v>
      </c>
      <c s="2" r="B1" t="s">
        <v>1</v>
      </c>
    </row>
    <row r="2" spans="1:2">
      <c s="2" r="B2" t="s">
        <v>2</v>
      </c>
    </row>
    <row r="3" spans="1:2">
      <c s="3" r="A3" t="s">
        <v>211</v>
      </c>
    </row>
    <row r="4" spans="1:2">
      <c s="4" r="A4" t="s">
        <v>325</v>
      </c>
      <c s="4" r="B4" t="s">
        <v>32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327</v>
      </c>
      <c s="2" r="B1" t="s">
        <v>1</v>
      </c>
    </row>
    <row r="2" spans="1:2">
      <c s="2" r="B2" t="s">
        <v>2</v>
      </c>
    </row>
    <row r="3" spans="1:2">
      <c s="3" r="A3" t="s">
        <v>184</v>
      </c>
    </row>
    <row r="4" spans="1:2">
      <c s="4" r="A4" t="s">
        <v>328</v>
      </c>
      <c s="4" r="B4" t="s">
        <v>32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330</v>
      </c>
      <c s="2" r="B1" t="s">
        <v>1</v>
      </c>
    </row>
    <row r="2" spans="1:2">
      <c s="2" r="B2" t="s">
        <v>2</v>
      </c>
    </row>
    <row r="3" spans="1:2">
      <c s="3" r="A3" t="s">
        <v>218</v>
      </c>
    </row>
    <row r="4" spans="1:2">
      <c s="4" r="A4" t="s">
        <v>331</v>
      </c>
      <c s="4" r="B4" t="s">
        <v>33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r="1" spans="1:2">
      <c s="1" r="A1" t="s">
        <v>333</v>
      </c>
      <c s="2" r="B1" t="s">
        <v>1</v>
      </c>
    </row>
    <row r="2" spans="1:2">
      <c s="2" r="B2" t="s">
        <v>2</v>
      </c>
    </row>
    <row r="3" spans="1:2">
      <c s="3" r="A3" t="s">
        <v>222</v>
      </c>
    </row>
    <row r="4" spans="1:2">
      <c s="4" r="A4" t="s">
        <v>334</v>
      </c>
      <c s="4" r="B4" t="s">
        <v>335</v>
      </c>
    </row>
    <row r="5" spans="1:2">
      <c s="4" r="A5" t="s">
        <v>336</v>
      </c>
      <c s="4" r="B5" t="s">
        <v>337</v>
      </c>
    </row>
    <row r="6" spans="1:2">
      <c s="4" r="A6" t="s">
        <v>338</v>
      </c>
      <c s="4" r="B6" t="s">
        <v>33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s="1" r="A1" t="s">
        <v>340</v>
      </c>
      <c s="2" r="B1" t="s">
        <v>1</v>
      </c>
    </row>
    <row r="2" spans="1:2">
      <c s="2" r="B2" t="s">
        <v>2</v>
      </c>
    </row>
    <row r="3" spans="1:2">
      <c s="3" r="A3" t="s">
        <v>226</v>
      </c>
    </row>
    <row r="4" spans="1:2">
      <c s="4" r="A4" t="s">
        <v>341</v>
      </c>
      <c s="4" r="B4" t="s">
        <v>342</v>
      </c>
    </row>
    <row r="5" spans="1:2">
      <c s="4" r="A5" t="s">
        <v>343</v>
      </c>
      <c s="4" r="B5" t="s">
        <v>344</v>
      </c>
    </row>
    <row r="6" spans="1:2">
      <c s="4" r="A6" t="s">
        <v>345</v>
      </c>
      <c s="4" r="B6" t="s">
        <v>346</v>
      </c>
    </row>
    <row r="7" spans="1:2">
      <c s="4" r="A7" t="s">
        <v>347</v>
      </c>
      <c s="4" r="B7" t="s">
        <v>348</v>
      </c>
    </row>
    <row r="8" spans="1:2">
      <c s="4" r="A8" t="s">
        <v>349</v>
      </c>
      <c s="4" r="B8" t="s">
        <v>35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351</v>
      </c>
      <c s="2" r="B1" t="s">
        <v>1</v>
      </c>
    </row>
    <row r="2" spans="1:2">
      <c s="2" r="B2" t="s">
        <v>2</v>
      </c>
    </row>
    <row r="3" spans="1:2">
      <c s="3" r="A3" t="s">
        <v>234</v>
      </c>
    </row>
    <row r="4" spans="1:2">
      <c s="4" r="A4" t="s">
        <v>352</v>
      </c>
      <c s="4" r="B4" t="s">
        <v>35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r="A1" t="s">
        <v>354</v>
      </c>
      <c s="2" r="B1" t="s">
        <v>1</v>
      </c>
    </row>
    <row r="2" spans="1:2">
      <c s="2" r="B2" t="s">
        <v>2</v>
      </c>
    </row>
    <row r="3" spans="1:2">
      <c s="3" r="A3" t="s">
        <v>238</v>
      </c>
    </row>
    <row r="4" spans="1:2">
      <c s="4" r="A4" t="s">
        <v>355</v>
      </c>
      <c s="4" r="B4" t="s">
        <v>356</v>
      </c>
    </row>
    <row r="5" spans="1:2">
      <c s="4" r="A5" t="s">
        <v>357</v>
      </c>
      <c s="4" r="B5" t="s">
        <v>358</v>
      </c>
    </row>
    <row r="6" spans="1:2">
      <c s="4" r="A6" t="s">
        <v>359</v>
      </c>
      <c s="4" r="B6" t="s">
        <v>36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7"/>
    <col customWidth="1" max="2" min="2" width="80"/>
  </cols>
  <sheetData>
    <row r="1" spans="1:2">
      <c s="1" r="A1" t="s">
        <v>361</v>
      </c>
      <c s="2" r="B1" t="s">
        <v>1</v>
      </c>
    </row>
    <row r="2" spans="1:2">
      <c s="2" r="B2" t="s">
        <v>2</v>
      </c>
    </row>
    <row r="3" spans="1:2">
      <c s="3" r="A3" t="s">
        <v>242</v>
      </c>
    </row>
    <row r="4" spans="1:2">
      <c s="4" r="A4" t="s">
        <v>362</v>
      </c>
      <c s="4" r="B4" t="s">
        <v>363</v>
      </c>
    </row>
    <row r="5" spans="1:2">
      <c s="4" r="A5" t="s">
        <v>364</v>
      </c>
      <c s="4" r="B5" t="s">
        <v>365</v>
      </c>
    </row>
    <row r="6" spans="1:2">
      <c s="4" r="A6" t="s">
        <v>366</v>
      </c>
      <c s="4" r="B6" t="s">
        <v>36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37"/>
    <col customWidth="1" max="3" min="3" width="21"/>
  </cols>
  <sheetData>
    <row r="1" spans="1:3">
      <c s="1" r="A1" t="s">
        <v>368</v>
      </c>
      <c s="2" r="B1" t="s">
        <v>369</v>
      </c>
      <c s="2" r="C1" t="s">
        <v>370</v>
      </c>
    </row>
    <row r="2" spans="1:3">
      <c s="3" r="A2" t="s">
        <v>371</v>
      </c>
    </row>
    <row r="3" spans="1:3">
      <c s="4" r="A3" t="s">
        <v>372</v>
      </c>
      <c s="6" r="B3" t="n">
        <v>3766592</v>
      </c>
    </row>
    <row r="4" spans="1:3">
      <c s="4" r="A4" t="s">
        <v>373</v>
      </c>
      <c s="7" r="B4" t="n">
        <v>10</v>
      </c>
    </row>
    <row r="5" spans="1:3">
      <c s="4" r="A5" t="s">
        <v>374</v>
      </c>
      <c s="7" r="B5" t="n">
        <v>37700</v>
      </c>
      <c s="7" r="C5" t="n">
        <v>34799</v>
      </c>
    </row>
    <row r="6" spans="1:3">
      <c s="4" r="A6" t="s">
        <v>375</v>
      </c>
      <c s="7" r="B6" t="n">
        <v>1500</v>
      </c>
    </row>
    <row r="7" spans="1:3">
      <c s="4" r="A7" t="s">
        <v>376</v>
      </c>
    </row>
    <row r="8" spans="1:3">
      <c s="3" r="A8" t="s">
        <v>371</v>
      </c>
    </row>
    <row r="9" spans="1:3">
      <c s="4" r="A9" t="s">
        <v>377</v>
      </c>
      <c s="6" r="B9" t="n">
        <v>150663</v>
      </c>
    </row>
    <row r="10" spans="1:3">
      <c s="4" r="A10" t="s">
        <v>378</v>
      </c>
    </row>
    <row r="11" spans="1:3">
      <c s="3" r="A11" t="s">
        <v>371</v>
      </c>
    </row>
    <row r="12" spans="1:3">
      <c s="4" r="A12" t="s">
        <v>372</v>
      </c>
      <c s="6" r="B12" t="n">
        <v>2187242</v>
      </c>
    </row>
    <row r="13" spans="1:3">
      <c s="4" r="A13" t="s">
        <v>379</v>
      </c>
      <c s="9" r="B13" t="n">
        <v>1.1397</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F46"/>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6"/>
    <col customWidth="1" max="5" min="5" width="14"/>
    <col customWidth="1" max="6" min="6" width="14"/>
  </cols>
  <sheetData>
    <row r="1" spans="1:6">
      <c s="1" r="A1" t="s">
        <v>75</v>
      </c>
      <c s="2" r="C1" t="s">
        <v>76</v>
      </c>
      <c s="2" r="D1" t="s">
        <v>1</v>
      </c>
    </row>
    <row r="2" spans="1:6">
      <c s="2" r="C2" t="s">
        <v>32</v>
      </c>
      <c s="2" r="D2" t="s">
        <v>2</v>
      </c>
      <c s="2" r="E2" t="s">
        <v>32</v>
      </c>
      <c s="2" r="F2" t="s">
        <v>77</v>
      </c>
    </row>
    <row r="3" spans="1:6">
      <c s="3" r="A3" t="s">
        <v>78</v>
      </c>
    </row>
    <row r="4" spans="1:6">
      <c s="4" r="A4" t="s">
        <v>79</v>
      </c>
      <c s="7" r="C4" t="n">
        <v>5049</v>
      </c>
      <c s="7" r="D4" t="n">
        <v>10376</v>
      </c>
      <c s="7" r="E4" t="n">
        <v>10095</v>
      </c>
      <c s="7" r="F4" t="n">
        <v>10033</v>
      </c>
    </row>
    <row r="5" spans="1:6">
      <c s="4" r="A5" t="s">
        <v>80</v>
      </c>
      <c s="6" r="C5" t="n">
        <v>875</v>
      </c>
      <c s="6" r="D5" t="n">
        <v>1726</v>
      </c>
      <c s="6" r="E5" t="n">
        <v>1807</v>
      </c>
      <c s="6" r="F5" t="n">
        <v>1870</v>
      </c>
    </row>
    <row r="6" spans="1:6">
      <c s="4" r="A6" t="s">
        <v>81</v>
      </c>
      <c s="6" r="C6" t="n">
        <v>44</v>
      </c>
      <c s="6" r="D6" t="n">
        <v>104</v>
      </c>
      <c s="6" r="E6" t="n">
        <v>88</v>
      </c>
      <c s="6" r="F6" t="n">
        <v>89</v>
      </c>
    </row>
    <row r="7" spans="1:6">
      <c s="4" r="A7" t="s">
        <v>82</v>
      </c>
      <c s="6" r="C7" t="n">
        <v>5968</v>
      </c>
      <c s="6" r="D7" t="n">
        <v>12206</v>
      </c>
      <c s="6" r="E7" t="n">
        <v>11990</v>
      </c>
      <c s="6" r="F7" t="n">
        <v>11992</v>
      </c>
    </row>
    <row r="8" spans="1:6">
      <c s="3" r="A8" t="s">
        <v>83</v>
      </c>
    </row>
    <row r="9" spans="1:6">
      <c s="4" r="A9" t="s">
        <v>84</v>
      </c>
      <c s="6" r="C9" t="n">
        <v>784</v>
      </c>
      <c s="6" r="D9" t="n">
        <v>1362</v>
      </c>
      <c s="6" r="E9" t="n">
        <v>1571</v>
      </c>
      <c s="6" r="F9" t="n">
        <v>1655</v>
      </c>
    </row>
    <row r="10" spans="1:6">
      <c s="4" r="A10" t="s">
        <v>85</v>
      </c>
      <c s="6" r="C10" t="n">
        <v>389</v>
      </c>
      <c s="6" r="D10" t="n">
        <v>794</v>
      </c>
      <c s="6" r="E10" t="n">
        <v>775</v>
      </c>
      <c s="6" r="F10" t="n">
        <v>767</v>
      </c>
    </row>
    <row r="11" spans="1:6">
      <c s="4" r="A11" t="s">
        <v>86</v>
      </c>
      <c s="6" r="C11" t="n">
        <v>1173</v>
      </c>
      <c s="6" r="D11" t="n">
        <v>2156</v>
      </c>
      <c s="6" r="E11" t="n">
        <v>2346</v>
      </c>
      <c s="6" r="F11" t="n">
        <v>2422</v>
      </c>
    </row>
    <row r="12" spans="1:6">
      <c s="4" r="A12" t="s">
        <v>87</v>
      </c>
      <c s="6" r="C12" t="n">
        <v>4795</v>
      </c>
      <c s="6" r="D12" t="n">
        <v>10050</v>
      </c>
      <c s="6" r="E12" t="n">
        <v>9644</v>
      </c>
      <c s="6" r="F12" t="n">
        <v>9570</v>
      </c>
    </row>
    <row r="13" spans="1:6">
      <c s="4" r="A13" t="s">
        <v>88</v>
      </c>
      <c s="6" r="C13" t="n">
        <v>100</v>
      </c>
      <c s="6" r="D13" t="n">
        <v>113</v>
      </c>
      <c s="6" r="E13" t="n">
        <v>400</v>
      </c>
      <c s="6" r="F13" t="n">
        <v>600</v>
      </c>
    </row>
    <row r="14" spans="1:6">
      <c s="4" r="A14" t="s">
        <v>89</v>
      </c>
      <c s="6" r="C14" t="n">
        <v>4695</v>
      </c>
      <c s="6" r="D14" t="n">
        <v>9937</v>
      </c>
      <c s="6" r="E14" t="n">
        <v>9244</v>
      </c>
      <c s="6" r="F14" t="n">
        <v>8970</v>
      </c>
    </row>
    <row r="15" spans="1:6">
      <c s="3" r="A15" t="s">
        <v>90</v>
      </c>
    </row>
    <row r="16" spans="1:6">
      <c s="4" r="A16" t="s">
        <v>91</v>
      </c>
      <c s="6" r="C16" t="n">
        <v>170</v>
      </c>
      <c s="6" r="D16" t="n">
        <v>363</v>
      </c>
      <c s="6" r="E16" t="n">
        <v>377</v>
      </c>
      <c s="6" r="F16" t="n">
        <v>407</v>
      </c>
    </row>
    <row r="17" spans="1:6">
      <c s="4" r="A17" t="s">
        <v>92</v>
      </c>
      <c s="6" r="C17" t="n">
        <v>110</v>
      </c>
      <c s="6" r="D17" t="n">
        <v>222</v>
      </c>
      <c s="6" r="E17" t="n">
        <v>218</v>
      </c>
      <c s="6" r="F17" t="n">
        <v>217</v>
      </c>
    </row>
    <row r="18" spans="1:6">
      <c s="4" r="A18" t="s">
        <v>81</v>
      </c>
      <c s="6" r="C18" t="n">
        <v>44</v>
      </c>
      <c s="6" r="D18" t="n">
        <v>129</v>
      </c>
      <c s="6" r="E18" t="n">
        <v>90</v>
      </c>
      <c s="6" r="F18" t="n">
        <v>100</v>
      </c>
    </row>
    <row r="19" spans="1:6">
      <c s="4" r="A19" t="s">
        <v>93</v>
      </c>
      <c s="6" r="C19" t="n">
        <v>324</v>
      </c>
      <c s="6" r="D19" t="n">
        <v>714</v>
      </c>
      <c s="6" r="E19" t="n">
        <v>685</v>
      </c>
      <c s="6" r="F19" t="n">
        <v>724</v>
      </c>
    </row>
    <row r="20" spans="1:6">
      <c s="3" r="A20" t="s">
        <v>94</v>
      </c>
    </row>
    <row r="21" spans="1:6">
      <c s="4" r="A21" t="s">
        <v>95</v>
      </c>
      <c s="6" r="C21" t="n">
        <v>2039</v>
      </c>
      <c s="6" r="D21" t="n">
        <v>5025</v>
      </c>
      <c s="6" r="E21" t="n">
        <v>3938</v>
      </c>
      <c s="6" r="F21" t="n">
        <v>3784</v>
      </c>
    </row>
    <row r="22" spans="1:6">
      <c s="4" r="A22" t="s">
        <v>96</v>
      </c>
      <c s="6" r="C22" t="n">
        <v>239</v>
      </c>
      <c s="6" r="D22" t="n">
        <v>395</v>
      </c>
      <c s="6" r="E22" t="n">
        <v>456</v>
      </c>
      <c s="6" r="F22" t="n">
        <v>444</v>
      </c>
    </row>
    <row r="23" spans="1:6">
      <c s="4" r="A23" t="s">
        <v>97</v>
      </c>
      <c s="6" r="C23" t="n">
        <v>678</v>
      </c>
      <c s="6" r="D23" t="n">
        <v>1257</v>
      </c>
      <c s="6" r="E23" t="n">
        <v>1359</v>
      </c>
      <c s="6" r="F23" t="n">
        <v>1343</v>
      </c>
    </row>
    <row r="24" spans="1:6">
      <c s="4" r="A24" t="s">
        <v>98</v>
      </c>
      <c s="6" r="C24" t="n">
        <v>264</v>
      </c>
      <c s="6" r="D24" t="n">
        <v>646</v>
      </c>
      <c s="6" r="E24" t="n">
        <v>582</v>
      </c>
      <c s="6" r="F24" t="n">
        <v>626</v>
      </c>
    </row>
    <row r="25" spans="1:6">
      <c s="4" r="A25" t="s">
        <v>99</v>
      </c>
      <c s="6" r="C25" t="n">
        <v>72</v>
      </c>
      <c s="6" r="D25" t="n">
        <v>109</v>
      </c>
      <c s="6" r="E25" t="n">
        <v>145</v>
      </c>
      <c s="6" r="F25" t="n">
        <v>144</v>
      </c>
    </row>
    <row r="26" spans="1:6">
      <c s="4" r="A26" t="s">
        <v>100</v>
      </c>
      <c s="6" r="D26" t="n">
        <v>517</v>
      </c>
    </row>
    <row r="27" spans="1:6">
      <c s="4" r="A27" t="s">
        <v>101</v>
      </c>
      <c s="6" r="C27" t="n">
        <v>144</v>
      </c>
      <c s="6" r="D27" t="n">
        <v>286</v>
      </c>
      <c s="6" r="E27" t="n">
        <v>306</v>
      </c>
      <c s="6" r="F27" t="n">
        <v>410</v>
      </c>
    </row>
    <row r="28" spans="1:6">
      <c s="4" r="A28" t="s">
        <v>102</v>
      </c>
      <c s="6" r="C28" t="n">
        <v>412</v>
      </c>
      <c s="6" r="D28" t="n">
        <v>706</v>
      </c>
      <c s="6" r="E28" t="n">
        <v>686</v>
      </c>
      <c s="6" r="F28" t="n">
        <v>547</v>
      </c>
    </row>
    <row r="29" spans="1:6">
      <c s="4" r="A29" t="s">
        <v>103</v>
      </c>
      <c s="6" r="C29" t="n">
        <v>439</v>
      </c>
      <c s="6" r="E29" t="n">
        <v>439</v>
      </c>
    </row>
    <row r="30" spans="1:6">
      <c s="4" r="A30" t="s">
        <v>81</v>
      </c>
      <c s="6" r="C30" t="n">
        <v>457</v>
      </c>
      <c s="6" r="D30" t="n">
        <v>1083</v>
      </c>
      <c s="6" r="E30" t="n">
        <v>967</v>
      </c>
      <c s="6" r="F30" t="n">
        <v>860</v>
      </c>
    </row>
    <row r="31" spans="1:6">
      <c s="4" r="A31" t="s">
        <v>104</v>
      </c>
      <c s="6" r="C31" t="n">
        <v>4744</v>
      </c>
      <c s="6" r="D31" t="n">
        <v>10024</v>
      </c>
      <c s="6" r="E31" t="n">
        <v>8878</v>
      </c>
      <c s="6" r="F31" t="n">
        <v>8158</v>
      </c>
    </row>
    <row r="32" spans="1:6">
      <c s="4" r="A32" t="s">
        <v>105</v>
      </c>
      <c s="6" r="C32" t="n">
        <v>275</v>
      </c>
      <c s="6" r="D32" t="n">
        <v>627</v>
      </c>
      <c s="6" r="E32" t="n">
        <v>1051</v>
      </c>
      <c s="6" r="F32" t="n">
        <v>1536</v>
      </c>
    </row>
    <row r="33" spans="1:6">
      <c s="4" r="A33" t="s">
        <v>106</v>
      </c>
      <c s="6" r="C33" t="n">
        <v>57</v>
      </c>
      <c s="6" r="D33" t="n">
        <v>184</v>
      </c>
      <c s="6" r="E33" t="n">
        <v>344</v>
      </c>
      <c s="6" r="F33" t="n">
        <v>548</v>
      </c>
    </row>
    <row r="34" spans="1:6">
      <c s="4" r="A34" t="s">
        <v>107</v>
      </c>
      <c s="7" r="C34" t="n">
        <v>218</v>
      </c>
      <c s="7" r="D34" t="n">
        <v>443</v>
      </c>
      <c s="7" r="E34" t="n">
        <v>707</v>
      </c>
      <c s="7" r="F34" t="n">
        <v>988</v>
      </c>
    </row>
    <row r="35" spans="1:6">
      <c s="3" r="A35" t="s">
        <v>108</v>
      </c>
    </row>
    <row r="36" spans="1:6">
      <c s="4" r="A36" t="s">
        <v>109</v>
      </c>
      <c s="8" r="C36" t="n">
        <v>0.04</v>
      </c>
      <c s="8" r="D36" t="n">
        <v>0.08</v>
      </c>
      <c s="8" r="E36" t="n">
        <v>0.13</v>
      </c>
      <c s="8" r="F36" t="n">
        <v>0.18</v>
      </c>
    </row>
    <row r="37" spans="1:6">
      <c s="4" r="A37" t="s">
        <v>110</v>
      </c>
      <c s="8" r="C37" t="n">
        <v>0.04</v>
      </c>
      <c s="8" r="D37" t="n">
        <v>0.08</v>
      </c>
      <c s="8" r="E37" t="n">
        <v>0.13</v>
      </c>
      <c s="8" r="F37" t="n">
        <v>0.18</v>
      </c>
    </row>
    <row r="38" spans="1:6">
      <c s="3" r="A38" t="s">
        <v>111</v>
      </c>
    </row>
    <row r="39" spans="1:6">
      <c s="4" r="A39" t="s">
        <v>112</v>
      </c>
      <c s="7" r="C39" t="n">
        <v>-37</v>
      </c>
      <c s="7" r="D39" t="n">
        <v>-10</v>
      </c>
      <c s="7" r="E39" t="n">
        <v>-35</v>
      </c>
      <c s="7" r="F39" t="n">
        <v>2</v>
      </c>
    </row>
    <row r="40" spans="1:6">
      <c s="4" r="A40" t="s">
        <v>113</v>
      </c>
      <c s="4" r="B40" t="s">
        <v>114</v>
      </c>
      <c s="4" r="C40" t="s">
        <v>115</v>
      </c>
      <c s="6" r="D40" t="n">
        <v>-17</v>
      </c>
      <c s="6" r="E40" t="n">
        <v>1</v>
      </c>
      <c s="6" r="F40" t="n">
        <v>2</v>
      </c>
    </row>
    <row r="41" spans="1:6">
      <c s="4" r="A41" t="s">
        <v>116</v>
      </c>
      <c s="4" r="B41" t="s">
        <v>117</v>
      </c>
      <c s="7" r="C41" t="n">
        <v>-2</v>
      </c>
      <c s="6" r="D41" t="n">
        <v>22</v>
      </c>
      <c s="6" r="E41" t="n">
        <v>-5</v>
      </c>
      <c s="6" r="F41" t="n">
        <v>-6</v>
      </c>
    </row>
    <row r="42" spans="1:6">
      <c s="4" r="A42" t="s">
        <v>118</v>
      </c>
      <c s="6" r="C42" t="n">
        <v>-39</v>
      </c>
      <c s="6" r="D42" t="n">
        <v>-5</v>
      </c>
      <c s="6" r="E42" t="n">
        <v>-39</v>
      </c>
      <c s="6" r="F42" t="n">
        <v>-2</v>
      </c>
    </row>
    <row r="43" spans="1:6">
      <c s="4" r="A43" t="s">
        <v>119</v>
      </c>
      <c s="7" r="C43" t="n">
        <v>179</v>
      </c>
      <c s="7" r="D43" t="n">
        <v>438</v>
      </c>
      <c s="7" r="E43" t="n">
        <v>668</v>
      </c>
      <c s="7" r="F43" t="n">
        <v>986</v>
      </c>
    </row>
    <row r="44" spans="1:6">
      <c r="A44" t="n"/>
    </row>
    <row r="45" spans="1:6">
      <c s="4" r="A45" t="s">
        <v>114</v>
      </c>
      <c s="4" r="B45" t="s">
        <v>120</v>
      </c>
    </row>
    <row r="46" spans="1:6">
      <c s="4" r="A46" t="s">
        <v>117</v>
      </c>
      <c s="4" r="B46" t="s">
        <v>121</v>
      </c>
    </row>
  </sheetData>
  <mergeCells count="5">
    <mergeCell ref="A1:B2"/>
    <mergeCell ref="D1:F1"/>
    <mergeCell ref="A44:E44"/>
    <mergeCell ref="B45:E45"/>
    <mergeCell ref="B46:E46"/>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75"/>
    <col customWidth="1" max="2" min="2" width="15"/>
    <col customWidth="1" max="3" min="3" width="16"/>
    <col customWidth="1" max="4" min="4" width="14"/>
    <col customWidth="1" max="5" min="5" width="14"/>
  </cols>
  <sheetData>
    <row r="1" spans="1:5">
      <c s="1" r="A1" t="s">
        <v>380</v>
      </c>
      <c s="2" r="B1" t="s">
        <v>76</v>
      </c>
      <c s="2" r="C1" t="s">
        <v>1</v>
      </c>
    </row>
    <row r="2" spans="1:5">
      <c s="2" r="B2" t="s">
        <v>32</v>
      </c>
      <c s="2" r="C2" t="s">
        <v>2</v>
      </c>
      <c s="2" r="D2" t="s">
        <v>32</v>
      </c>
      <c s="2" r="E2" t="s">
        <v>77</v>
      </c>
    </row>
    <row r="3" spans="1:5">
      <c s="3" r="A3" t="s">
        <v>381</v>
      </c>
    </row>
    <row r="4" spans="1:5">
      <c s="4" r="A4" t="s">
        <v>382</v>
      </c>
      <c s="7" r="B4" t="n">
        <v>0</v>
      </c>
      <c s="7" r="C4" t="n">
        <v>0</v>
      </c>
      <c s="7" r="D4" t="n">
        <v>0</v>
      </c>
    </row>
    <row r="5" spans="1:5">
      <c s="4" r="A5" t="s">
        <v>383</v>
      </c>
      <c s="6" r="B5" t="n">
        <v>0</v>
      </c>
      <c s="6" r="C5" t="n">
        <v>0</v>
      </c>
      <c s="6" r="D5" t="n">
        <v>0</v>
      </c>
    </row>
    <row r="6" spans="1:5">
      <c s="4" r="A6" t="s">
        <v>384</v>
      </c>
      <c s="6" r="B6" t="n">
        <v>1283000</v>
      </c>
      <c s="6" r="C6" t="n">
        <v>0</v>
      </c>
      <c s="6" r="D6" t="n">
        <v>1283000</v>
      </c>
    </row>
    <row r="7" spans="1:5">
      <c s="4" r="A7" t="s">
        <v>385</v>
      </c>
      <c s="6" r="C7" t="n">
        <v>0</v>
      </c>
      <c s="6" r="D7" t="n">
        <v>0</v>
      </c>
    </row>
    <row r="8" spans="1:5">
      <c s="4" r="A8" t="s">
        <v>386</v>
      </c>
      <c s="6" r="B8" t="n">
        <v>0</v>
      </c>
      <c s="6" r="C8" t="n">
        <v>0</v>
      </c>
      <c s="6" r="D8" t="n">
        <v>0</v>
      </c>
      <c s="7" r="E8" t="n">
        <v>0</v>
      </c>
    </row>
    <row r="9" spans="1:5">
      <c s="4" r="A9" t="s">
        <v>387</v>
      </c>
    </row>
    <row r="10" spans="1:5">
      <c s="3" r="A10" t="s">
        <v>381</v>
      </c>
    </row>
    <row r="11" spans="1:5">
      <c s="4" r="A11" t="s">
        <v>388</v>
      </c>
      <c s="7" r="B11" t="n">
        <v>0</v>
      </c>
      <c s="7" r="C11" t="n">
        <v>0</v>
      </c>
      <c s="7" r="D11" t="n">
        <v>0</v>
      </c>
      <c s="7" r="E11" t="n">
        <v>0</v>
      </c>
    </row>
  </sheetData>
  <mergeCells count="2">
    <mergeCell ref="A1:A2"/>
    <mergeCell ref="C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40"/>
  </cols>
  <sheetData>
    <row r="1" spans="1:2">
      <c s="1" r="A1" t="s">
        <v>389</v>
      </c>
      <c s="2" r="B1" t="s">
        <v>1</v>
      </c>
    </row>
    <row r="2" spans="1:2">
      <c s="2" r="B2" t="s">
        <v>2</v>
      </c>
    </row>
    <row r="3" spans="1:2">
      <c s="3" r="A3" t="s">
        <v>390</v>
      </c>
    </row>
    <row r="4" spans="1:2">
      <c s="4" r="A4" t="s">
        <v>391</v>
      </c>
      <c s="4" r="B4" t="s">
        <v>115</v>
      </c>
    </row>
    <row r="5" spans="1:2">
      <c s="4" r="A5" t="s">
        <v>392</v>
      </c>
    </row>
    <row r="6" spans="1:2">
      <c s="3" r="A6" t="s">
        <v>390</v>
      </c>
    </row>
    <row r="7" spans="1:2">
      <c s="4" r="A7" t="s">
        <v>393</v>
      </c>
      <c s="4" r="B7" t="s">
        <v>394</v>
      </c>
    </row>
    <row r="8" spans="1:2">
      <c s="4" r="A8" t="s">
        <v>395</v>
      </c>
    </row>
    <row r="9" spans="1:2">
      <c s="3" r="A9" t="s">
        <v>390</v>
      </c>
    </row>
    <row r="10" spans="1:2">
      <c s="4" r="A10" t="s">
        <v>391</v>
      </c>
      <c s="4" r="B10" t="s">
        <v>396</v>
      </c>
    </row>
    <row r="11" spans="1:2">
      <c s="4" r="A11" t="s">
        <v>397</v>
      </c>
    </row>
    <row r="12" spans="1:2">
      <c s="3" r="A12" t="s">
        <v>390</v>
      </c>
    </row>
    <row r="13" spans="1:2">
      <c s="4" r="A13" t="s">
        <v>391</v>
      </c>
      <c s="4" r="B13" t="s">
        <v>398</v>
      </c>
    </row>
    <row r="14" spans="1:2">
      <c s="4" r="A14" t="s">
        <v>399</v>
      </c>
    </row>
    <row r="15" spans="1:2">
      <c s="3" r="A15" t="s">
        <v>390</v>
      </c>
    </row>
    <row r="16" spans="1:2">
      <c s="4" r="A16" t="s">
        <v>391</v>
      </c>
      <c s="4" r="B16" t="s">
        <v>400</v>
      </c>
    </row>
    <row r="17" spans="1:2">
      <c s="4" r="A17" t="s">
        <v>401</v>
      </c>
    </row>
    <row r="18" spans="1:2">
      <c s="3" r="A18" t="s">
        <v>390</v>
      </c>
    </row>
    <row r="19" spans="1:2">
      <c s="4" r="A19" t="s">
        <v>391</v>
      </c>
      <c s="4" r="B19" t="s">
        <v>40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r="1" spans="1:5">
      <c s="1" r="A1" t="s">
        <v>403</v>
      </c>
      <c s="2" r="B1" t="s">
        <v>76</v>
      </c>
      <c s="2" r="C1" t="s">
        <v>1</v>
      </c>
    </row>
    <row r="2" spans="1:5">
      <c s="2" r="B2" t="s">
        <v>32</v>
      </c>
      <c s="2" r="C2" t="s">
        <v>2</v>
      </c>
      <c s="2" r="D2" t="s">
        <v>32</v>
      </c>
      <c s="2" r="E2" t="s">
        <v>77</v>
      </c>
    </row>
    <row r="3" spans="1:5">
      <c s="3" r="A3" t="s">
        <v>404</v>
      </c>
    </row>
    <row r="4" spans="1:5">
      <c s="4" r="A4" t="s">
        <v>405</v>
      </c>
      <c s="7" r="B4" t="n">
        <v>218</v>
      </c>
      <c s="7" r="C4" t="n">
        <v>443</v>
      </c>
      <c s="7" r="D4" t="n">
        <v>707</v>
      </c>
      <c s="7" r="E4" t="n">
        <v>988</v>
      </c>
    </row>
    <row r="5" spans="1:5">
      <c s="3" r="A5" t="s">
        <v>406</v>
      </c>
    </row>
    <row r="6" spans="1:5">
      <c s="4" r="A6" t="s">
        <v>407</v>
      </c>
      <c s="6" r="B6" t="n">
        <v>5629</v>
      </c>
      <c s="6" r="C6" t="n">
        <v>5685</v>
      </c>
      <c s="6" r="D6" t="n">
        <v>5625</v>
      </c>
      <c s="6" r="E6" t="n">
        <v>5614</v>
      </c>
    </row>
    <row r="7" spans="1:5">
      <c s="4" r="A7" t="s">
        <v>408</v>
      </c>
      <c s="6" r="B7" t="n">
        <v>0</v>
      </c>
      <c s="6" r="C7" t="n">
        <v>37</v>
      </c>
      <c s="6" r="D7" t="n">
        <v>0</v>
      </c>
      <c s="6" r="E7" t="n">
        <v>0</v>
      </c>
    </row>
    <row r="8" spans="1:5">
      <c s="4" r="A8" t="s">
        <v>409</v>
      </c>
      <c s="6" r="B8" t="n">
        <v>5629</v>
      </c>
      <c s="6" r="C8" t="n">
        <v>5722</v>
      </c>
      <c s="6" r="D8" t="n">
        <v>5625</v>
      </c>
      <c s="6" r="E8" t="n">
        <v>5614</v>
      </c>
    </row>
    <row r="9" spans="1:5">
      <c s="3" r="A9" t="s">
        <v>410</v>
      </c>
    </row>
    <row r="10" spans="1:5">
      <c s="4" r="A10" t="s">
        <v>109</v>
      </c>
      <c s="8" r="B10" t="n">
        <v>0.04</v>
      </c>
      <c s="8" r="C10" t="n">
        <v>0.08</v>
      </c>
      <c s="8" r="D10" t="n">
        <v>0.13</v>
      </c>
      <c s="8" r="E10" t="n">
        <v>0.18</v>
      </c>
    </row>
    <row r="11" spans="1:5">
      <c s="4" r="A11" t="s">
        <v>411</v>
      </c>
      <c s="8" r="B11" t="n">
        <v>0.04</v>
      </c>
      <c s="8" r="C11" t="n">
        <v>0.08</v>
      </c>
      <c s="8" r="D11" t="n">
        <v>0.13</v>
      </c>
      <c s="8" r="E11" t="n">
        <v>0.18</v>
      </c>
    </row>
    <row r="12" spans="1:5">
      <c s="4" r="A12" t="s">
        <v>412</v>
      </c>
      <c s="6" r="B12" t="n">
        <v>308</v>
      </c>
      <c s="6" r="C12" t="n">
        <v>0</v>
      </c>
      <c s="6" r="D12" t="n">
        <v>308</v>
      </c>
      <c s="6" r="E12" t="n">
        <v>308</v>
      </c>
    </row>
  </sheetData>
  <mergeCells count="2">
    <mergeCell ref="A1:A2"/>
    <mergeCell ref="C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21"/>
    <col customWidth="1" max="3" min="3" width="21"/>
  </cols>
  <sheetData>
    <row r="1" spans="1:3">
      <c s="1" r="A1" t="s">
        <v>413</v>
      </c>
      <c s="2" r="B1" t="s">
        <v>1</v>
      </c>
    </row>
    <row r="2" spans="1:3">
      <c s="2" r="B2" t="s">
        <v>370</v>
      </c>
      <c s="2" r="C2" t="s">
        <v>414</v>
      </c>
    </row>
    <row r="3" spans="1:3">
      <c s="3" r="A3" t="s">
        <v>415</v>
      </c>
    </row>
    <row r="4" spans="1:3">
      <c s="4" r="A4" t="s">
        <v>416</v>
      </c>
      <c s="7" r="B4" t="n">
        <v>0</v>
      </c>
      <c s="7" r="C4" t="n">
        <v>0</v>
      </c>
    </row>
    <row r="5" spans="1:3">
      <c s="4" r="A5" t="s">
        <v>417</v>
      </c>
      <c s="7" r="B5" t="n">
        <v>997800</v>
      </c>
      <c s="7" r="C5" t="n">
        <v>992300</v>
      </c>
    </row>
    <row r="6" spans="1:3">
      <c s="4" r="A6" t="s">
        <v>418</v>
      </c>
    </row>
    <row r="7" spans="1:3">
      <c s="3" r="A7" t="s">
        <v>415</v>
      </c>
    </row>
    <row r="8" spans="1:3">
      <c s="4" r="A8" t="s">
        <v>419</v>
      </c>
      <c s="6" r="B8" t="n">
        <v>19</v>
      </c>
      <c s="6" r="C8" t="n">
        <v>31</v>
      </c>
    </row>
    <row r="9" spans="1:3">
      <c s="4" r="A9" t="s">
        <v>420</v>
      </c>
    </row>
    <row r="10" spans="1:3">
      <c s="3" r="A10" t="s">
        <v>415</v>
      </c>
    </row>
    <row r="11" spans="1:3">
      <c s="4" r="A11" t="s">
        <v>419</v>
      </c>
      <c s="6" r="B11" t="n">
        <v>15</v>
      </c>
      <c s="6" r="C11" t="n">
        <v>14</v>
      </c>
    </row>
    <row r="12" spans="1:3">
      <c s="4" r="A12" t="s">
        <v>421</v>
      </c>
    </row>
    <row r="13" spans="1:3">
      <c s="3" r="A13" t="s">
        <v>415</v>
      </c>
    </row>
    <row r="14" spans="1:3">
      <c s="4" r="A14" t="s">
        <v>419</v>
      </c>
      <c s="6" r="B14" t="n">
        <v>5</v>
      </c>
      <c s="6" r="C14" t="n">
        <v>3</v>
      </c>
    </row>
    <row r="15" spans="1:3">
      <c s="4" r="A15" t="s">
        <v>422</v>
      </c>
    </row>
    <row r="16" spans="1:3">
      <c s="3" r="A16" t="s">
        <v>415</v>
      </c>
    </row>
    <row r="17" spans="1:3">
      <c s="4" r="A17" t="s">
        <v>419</v>
      </c>
      <c s="6" r="B17" t="n">
        <v>4</v>
      </c>
    </row>
    <row r="18" spans="1:3">
      <c s="4" r="A18" t="s">
        <v>423</v>
      </c>
    </row>
    <row r="19" spans="1:3">
      <c s="3" r="A19" t="s">
        <v>415</v>
      </c>
    </row>
    <row r="20" spans="1:3">
      <c s="4" r="A20" t="s">
        <v>419</v>
      </c>
      <c s="6" r="B20" t="n">
        <v>4</v>
      </c>
      <c s="6" r="C20" t="n">
        <v>2</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24</v>
      </c>
      <c s="2" r="B1" t="s">
        <v>2</v>
      </c>
      <c s="2" r="C1" t="s">
        <v>32</v>
      </c>
    </row>
    <row r="2" spans="1:3">
      <c s="3" r="A2" t="s">
        <v>425</v>
      </c>
    </row>
    <row r="3" spans="1:3">
      <c s="4" r="A3" t="s">
        <v>426</v>
      </c>
      <c s="7" r="B3" t="n">
        <v>78995</v>
      </c>
      <c s="7" r="C3" t="n">
        <v>78518</v>
      </c>
    </row>
    <row r="4" spans="1:3">
      <c s="4" r="A4" t="s">
        <v>427</v>
      </c>
      <c s="6" r="B4" t="n">
        <v>450</v>
      </c>
      <c s="6" r="C4" t="n">
        <v>621</v>
      </c>
    </row>
    <row r="5" spans="1:3">
      <c s="4" r="A5" t="s">
        <v>428</v>
      </c>
      <c s="6" r="B5" t="n">
        <v>1045</v>
      </c>
      <c s="6" r="C5" t="n">
        <v>1164</v>
      </c>
    </row>
    <row r="6" spans="1:3">
      <c s="4" r="A6" t="s">
        <v>429</v>
      </c>
      <c s="6" r="B6" t="n">
        <v>78400</v>
      </c>
      <c s="6" r="C6" t="n">
        <v>77975</v>
      </c>
    </row>
    <row r="7" spans="1:3">
      <c s="4" r="A7" t="s">
        <v>418</v>
      </c>
    </row>
    <row r="8" spans="1:3">
      <c s="3" r="A8" t="s">
        <v>425</v>
      </c>
    </row>
    <row r="9" spans="1:3">
      <c s="4" r="A9" t="s">
        <v>426</v>
      </c>
      <c s="6" r="B9" t="n">
        <v>37500</v>
      </c>
      <c s="6" r="C9" t="n">
        <v>44180</v>
      </c>
    </row>
    <row r="10" spans="1:3">
      <c s="4" r="A10" t="s">
        <v>427</v>
      </c>
      <c s="6" r="B10" t="n">
        <v>6</v>
      </c>
      <c s="6" r="C10" t="n">
        <v>0</v>
      </c>
    </row>
    <row r="11" spans="1:3">
      <c s="4" r="A11" t="s">
        <v>428</v>
      </c>
      <c s="6" r="B11" t="n">
        <v>507</v>
      </c>
      <c s="6" r="C11" t="n">
        <v>967</v>
      </c>
    </row>
    <row r="12" spans="1:3">
      <c s="4" r="A12" t="s">
        <v>429</v>
      </c>
      <c s="6" r="B12" t="n">
        <v>36999</v>
      </c>
      <c s="6" r="C12" t="n">
        <v>43213</v>
      </c>
    </row>
    <row r="13" spans="1:3">
      <c s="4" r="A13" t="s">
        <v>420</v>
      </c>
    </row>
    <row r="14" spans="1:3">
      <c s="3" r="A14" t="s">
        <v>425</v>
      </c>
    </row>
    <row r="15" spans="1:3">
      <c s="4" r="A15" t="s">
        <v>426</v>
      </c>
      <c s="6" r="B15" t="n">
        <v>26463</v>
      </c>
      <c s="6" r="C15" t="n">
        <v>25426</v>
      </c>
    </row>
    <row r="16" spans="1:3">
      <c s="4" r="A16" t="s">
        <v>427</v>
      </c>
      <c s="6" r="B16" t="n">
        <v>405</v>
      </c>
      <c s="6" r="C16" t="n">
        <v>567</v>
      </c>
    </row>
    <row r="17" spans="1:3">
      <c s="4" r="A17" t="s">
        <v>428</v>
      </c>
      <c s="6" r="B17" t="n">
        <v>230</v>
      </c>
      <c s="6" r="C17" t="n">
        <v>184</v>
      </c>
    </row>
    <row r="18" spans="1:3">
      <c s="4" r="A18" t="s">
        <v>429</v>
      </c>
      <c s="6" r="B18" t="n">
        <v>26638</v>
      </c>
      <c s="6" r="C18" t="n">
        <v>25809</v>
      </c>
    </row>
    <row r="19" spans="1:3">
      <c s="4" r="A19" t="s">
        <v>421</v>
      </c>
    </row>
    <row r="20" spans="1:3">
      <c s="3" r="A20" t="s">
        <v>425</v>
      </c>
    </row>
    <row r="21" spans="1:3">
      <c s="4" r="A21" t="s">
        <v>426</v>
      </c>
      <c s="6" r="B21" t="n">
        <v>9572</v>
      </c>
      <c s="6" r="C21" t="n">
        <v>4611</v>
      </c>
    </row>
    <row r="22" spans="1:3">
      <c s="4" r="A22" t="s">
        <v>427</v>
      </c>
      <c s="6" r="B22" t="n">
        <v>23</v>
      </c>
      <c s="6" r="C22" t="n">
        <v>37</v>
      </c>
    </row>
    <row r="23" spans="1:3">
      <c s="4" r="A23" t="s">
        <v>428</v>
      </c>
      <c s="6" r="B23" t="n">
        <v>303</v>
      </c>
      <c s="6" r="C23" t="n">
        <v>12</v>
      </c>
    </row>
    <row r="24" spans="1:3">
      <c s="4" r="A24" t="s">
        <v>429</v>
      </c>
      <c s="6" r="B24" t="n">
        <v>9292</v>
      </c>
      <c s="6" r="C24" t="n">
        <v>4636</v>
      </c>
    </row>
    <row r="25" spans="1:3">
      <c s="4" r="A25" t="s">
        <v>422</v>
      </c>
    </row>
    <row r="26" spans="1:3">
      <c s="3" r="A26" t="s">
        <v>425</v>
      </c>
    </row>
    <row r="27" spans="1:3">
      <c s="4" r="A27" t="s">
        <v>426</v>
      </c>
      <c s="6" r="B27" t="n">
        <v>1405</v>
      </c>
    </row>
    <row r="28" spans="1:3">
      <c s="4" r="A28" t="s">
        <v>427</v>
      </c>
      <c s="6" r="B28" t="n">
        <v>5</v>
      </c>
    </row>
    <row r="29" spans="1:3">
      <c s="4" r="A29" t="s">
        <v>428</v>
      </c>
      <c s="6" r="B29" t="n">
        <v>2</v>
      </c>
    </row>
    <row r="30" spans="1:3">
      <c s="4" r="A30" t="s">
        <v>429</v>
      </c>
      <c s="6" r="B30" t="n">
        <v>1408</v>
      </c>
    </row>
    <row r="31" spans="1:3">
      <c s="4" r="A31" t="s">
        <v>423</v>
      </c>
    </row>
    <row r="32" spans="1:3">
      <c s="3" r="A32" t="s">
        <v>425</v>
      </c>
    </row>
    <row r="33" spans="1:3">
      <c s="4" r="A33" t="s">
        <v>426</v>
      </c>
      <c s="6" r="B33" t="n">
        <v>4055</v>
      </c>
      <c s="6" r="C33" t="n">
        <v>4301</v>
      </c>
    </row>
    <row r="34" spans="1:3">
      <c s="4" r="A34" t="s">
        <v>427</v>
      </c>
      <c s="6" r="B34" t="n">
        <v>11</v>
      </c>
      <c s="6" r="C34" t="n">
        <v>17</v>
      </c>
    </row>
    <row r="35" spans="1:3">
      <c s="4" r="A35" t="s">
        <v>428</v>
      </c>
      <c s="6" r="B35" t="n">
        <v>3</v>
      </c>
      <c s="6" r="C35" t="n">
        <v>1</v>
      </c>
    </row>
    <row r="36" spans="1:3">
      <c s="4" r="A36" t="s">
        <v>429</v>
      </c>
      <c s="7" r="B36" t="n">
        <v>4063</v>
      </c>
      <c s="7" r="C36" t="n">
        <v>4317</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5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30</v>
      </c>
      <c s="2" r="B1" t="s">
        <v>2</v>
      </c>
      <c s="2" r="C1" t="s">
        <v>32</v>
      </c>
    </row>
    <row r="2" spans="1:3">
      <c s="3" r="A2" t="s">
        <v>431</v>
      </c>
    </row>
    <row r="3" spans="1:3">
      <c s="4" r="A3" t="s">
        <v>426</v>
      </c>
      <c s="7" r="B3" t="n">
        <v>78995</v>
      </c>
      <c s="7" r="C3" t="n">
        <v>78518</v>
      </c>
    </row>
    <row r="4" spans="1:3">
      <c s="4" r="A4" t="s">
        <v>429</v>
      </c>
      <c s="6" r="B4" t="n">
        <v>78400</v>
      </c>
      <c s="6" r="C4" t="n">
        <v>77975</v>
      </c>
    </row>
    <row r="5" spans="1:3">
      <c s="4" r="A5" t="s">
        <v>418</v>
      </c>
    </row>
    <row r="6" spans="1:3">
      <c s="3" r="A6" t="s">
        <v>431</v>
      </c>
    </row>
    <row r="7" spans="1:3">
      <c s="4" r="A7" t="s">
        <v>432</v>
      </c>
      <c s="6" r="B7" t="n">
        <v>18000</v>
      </c>
    </row>
    <row r="8" spans="1:3">
      <c s="4" r="A8" t="s">
        <v>433</v>
      </c>
      <c s="6" r="B8" t="n">
        <v>17862</v>
      </c>
    </row>
    <row r="9" spans="1:3">
      <c s="4" r="A9" t="s">
        <v>434</v>
      </c>
      <c s="6" r="B9" t="n">
        <v>8500</v>
      </c>
    </row>
    <row r="10" spans="1:3">
      <c s="4" r="A10" t="s">
        <v>435</v>
      </c>
      <c s="6" r="B10" t="n">
        <v>8422</v>
      </c>
    </row>
    <row r="11" spans="1:3">
      <c s="4" r="A11" t="s">
        <v>436</v>
      </c>
      <c s="6" r="B11" t="n">
        <v>11000</v>
      </c>
    </row>
    <row r="12" spans="1:3">
      <c s="4" r="A12" t="s">
        <v>437</v>
      </c>
      <c s="6" r="B12" t="n">
        <v>10715</v>
      </c>
    </row>
    <row r="13" spans="1:3">
      <c s="4" r="A13" t="s">
        <v>426</v>
      </c>
      <c s="6" r="B13" t="n">
        <v>37500</v>
      </c>
    </row>
    <row r="14" spans="1:3">
      <c s="4" r="A14" t="s">
        <v>429</v>
      </c>
      <c s="6" r="B14" t="n">
        <v>36999</v>
      </c>
      <c s="6" r="C14" t="n">
        <v>43213</v>
      </c>
    </row>
    <row r="15" spans="1:3">
      <c s="4" r="A15" t="s">
        <v>420</v>
      </c>
    </row>
    <row r="16" spans="1:3">
      <c s="3" r="A16" t="s">
        <v>431</v>
      </c>
    </row>
    <row r="17" spans="1:3">
      <c s="4" r="A17" t="s">
        <v>432</v>
      </c>
      <c s="6" r="B17" t="n">
        <v>4431</v>
      </c>
    </row>
    <row r="18" spans="1:3">
      <c s="4" r="A18" t="s">
        <v>433</v>
      </c>
      <c s="6" r="B18" t="n">
        <v>4597</v>
      </c>
    </row>
    <row r="19" spans="1:3">
      <c s="4" r="A19" t="s">
        <v>434</v>
      </c>
      <c s="6" r="B19" t="n">
        <v>15307</v>
      </c>
    </row>
    <row r="20" spans="1:3">
      <c s="4" r="A20" t="s">
        <v>435</v>
      </c>
      <c s="6" r="B20" t="n">
        <v>15392</v>
      </c>
    </row>
    <row r="21" spans="1:3">
      <c s="4" r="A21" t="s">
        <v>436</v>
      </c>
      <c s="6" r="B21" t="n">
        <v>6725</v>
      </c>
    </row>
    <row r="22" spans="1:3">
      <c s="4" r="A22" t="s">
        <v>437</v>
      </c>
      <c s="6" r="B22" t="n">
        <v>6649</v>
      </c>
    </row>
    <row r="23" spans="1:3">
      <c s="4" r="A23" t="s">
        <v>426</v>
      </c>
      <c s="6" r="B23" t="n">
        <v>26463</v>
      </c>
    </row>
    <row r="24" spans="1:3">
      <c s="4" r="A24" t="s">
        <v>429</v>
      </c>
      <c s="6" r="B24" t="n">
        <v>26638</v>
      </c>
      <c s="6" r="C24" t="n">
        <v>25809</v>
      </c>
    </row>
    <row r="25" spans="1:3">
      <c s="4" r="A25" t="s">
        <v>421</v>
      </c>
    </row>
    <row r="26" spans="1:3">
      <c s="3" r="A26" t="s">
        <v>431</v>
      </c>
    </row>
    <row r="27" spans="1:3">
      <c s="4" r="A27" t="s">
        <v>438</v>
      </c>
      <c s="6" r="B27" t="n">
        <v>503</v>
      </c>
    </row>
    <row r="28" spans="1:3">
      <c s="4" r="A28" t="s">
        <v>439</v>
      </c>
      <c s="6" r="B28" t="n">
        <v>505</v>
      </c>
    </row>
    <row r="29" spans="1:3">
      <c s="4" r="A29" t="s">
        <v>432</v>
      </c>
      <c s="6" r="B29" t="n">
        <v>4069</v>
      </c>
    </row>
    <row r="30" spans="1:3">
      <c s="4" r="A30" t="s">
        <v>433</v>
      </c>
      <c s="6" r="B30" t="n">
        <v>4086</v>
      </c>
    </row>
    <row r="31" spans="1:3">
      <c s="4" r="A31" t="s">
        <v>434</v>
      </c>
      <c s="6" r="B31" t="n">
        <v>1000</v>
      </c>
    </row>
    <row r="32" spans="1:3">
      <c s="4" r="A32" t="s">
        <v>435</v>
      </c>
      <c s="6" r="B32" t="n">
        <v>990</v>
      </c>
    </row>
    <row r="33" spans="1:3">
      <c s="4" r="A33" t="s">
        <v>436</v>
      </c>
      <c s="6" r="B33" t="n">
        <v>4000</v>
      </c>
    </row>
    <row r="34" spans="1:3">
      <c s="4" r="A34" t="s">
        <v>437</v>
      </c>
      <c s="6" r="B34" t="n">
        <v>3711</v>
      </c>
    </row>
    <row r="35" spans="1:3">
      <c s="4" r="A35" t="s">
        <v>426</v>
      </c>
      <c s="6" r="B35" t="n">
        <v>9572</v>
      </c>
    </row>
    <row r="36" spans="1:3">
      <c s="4" r="A36" t="s">
        <v>429</v>
      </c>
      <c s="6" r="B36" t="n">
        <v>9292</v>
      </c>
      <c s="6" r="C36" t="n">
        <v>4636</v>
      </c>
    </row>
    <row r="37" spans="1:3">
      <c s="4" r="A37" t="s">
        <v>422</v>
      </c>
    </row>
    <row r="38" spans="1:3">
      <c s="3" r="A38" t="s">
        <v>431</v>
      </c>
    </row>
    <row r="39" spans="1:3">
      <c s="4" r="A39" t="s">
        <v>438</v>
      </c>
      <c s="6" r="B39" t="n">
        <v>96</v>
      </c>
    </row>
    <row r="40" spans="1:3">
      <c s="4" r="A40" t="s">
        <v>439</v>
      </c>
      <c s="6" r="B40" t="n">
        <v>96</v>
      </c>
    </row>
    <row r="41" spans="1:3">
      <c s="4" r="A41" t="s">
        <v>432</v>
      </c>
      <c s="6" r="B41" t="n">
        <v>596</v>
      </c>
    </row>
    <row r="42" spans="1:3">
      <c s="4" r="A42" t="s">
        <v>433</v>
      </c>
      <c s="6" r="B42" t="n">
        <v>594</v>
      </c>
    </row>
    <row r="43" spans="1:3">
      <c s="4" r="A43" t="s">
        <v>434</v>
      </c>
      <c s="6" r="B43" t="n">
        <v>713</v>
      </c>
    </row>
    <row r="44" spans="1:3">
      <c s="4" r="A44" t="s">
        <v>435</v>
      </c>
      <c s="6" r="B44" t="n">
        <v>718</v>
      </c>
    </row>
    <row r="45" spans="1:3">
      <c s="4" r="A45" t="s">
        <v>426</v>
      </c>
      <c s="6" r="B45" t="n">
        <v>1405</v>
      </c>
    </row>
    <row r="46" spans="1:3">
      <c s="4" r="A46" t="s">
        <v>429</v>
      </c>
      <c s="6" r="B46" t="n">
        <v>1408</v>
      </c>
    </row>
    <row r="47" spans="1:3">
      <c s="4" r="A47" t="s">
        <v>423</v>
      </c>
    </row>
    <row r="48" spans="1:3">
      <c s="3" r="A48" t="s">
        <v>431</v>
      </c>
    </row>
    <row r="49" spans="1:3">
      <c s="4" r="A49" t="s">
        <v>438</v>
      </c>
      <c s="6" r="B49" t="n">
        <v>1450</v>
      </c>
    </row>
    <row r="50" spans="1:3">
      <c s="4" r="A50" t="s">
        <v>439</v>
      </c>
      <c s="6" r="B50" t="n">
        <v>1450</v>
      </c>
    </row>
    <row r="51" spans="1:3">
      <c s="4" r="A51" t="s">
        <v>432</v>
      </c>
      <c s="6" r="B51" t="n">
        <v>2605</v>
      </c>
    </row>
    <row r="52" spans="1:3">
      <c s="4" r="A52" t="s">
        <v>433</v>
      </c>
      <c s="6" r="B52" t="n">
        <v>2613</v>
      </c>
    </row>
    <row r="53" spans="1:3">
      <c s="4" r="A53" t="s">
        <v>426</v>
      </c>
      <c s="6" r="B53" t="n">
        <v>4055</v>
      </c>
    </row>
    <row r="54" spans="1:3">
      <c s="4" r="A54" t="s">
        <v>429</v>
      </c>
      <c s="7" r="B54" t="n">
        <v>4063</v>
      </c>
      <c s="7" r="C54" t="n">
        <v>4317</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40</v>
      </c>
      <c s="2" r="B1" t="s">
        <v>2</v>
      </c>
      <c s="2" r="C1" t="s">
        <v>32</v>
      </c>
    </row>
    <row r="2" spans="1:3">
      <c s="3" r="A2" t="s">
        <v>441</v>
      </c>
    </row>
    <row r="3" spans="1:3">
      <c s="4" r="A3" t="s">
        <v>442</v>
      </c>
      <c s="7" r="B3" t="n">
        <v>35178</v>
      </c>
      <c s="7" r="C3" t="n">
        <v>1499</v>
      </c>
    </row>
    <row r="4" spans="1:3">
      <c s="4" r="A4" t="s">
        <v>443</v>
      </c>
      <c s="6" r="B4" t="n">
        <v>767</v>
      </c>
      <c s="6" r="C4" t="n">
        <v>4</v>
      </c>
    </row>
    <row r="5" spans="1:3">
      <c s="4" r="A5" t="s">
        <v>444</v>
      </c>
      <c s="6" r="B5" t="n">
        <v>13388</v>
      </c>
      <c s="6" r="C5" t="n">
        <v>57732</v>
      </c>
    </row>
    <row r="6" spans="1:3">
      <c s="4" r="A6" t="s">
        <v>445</v>
      </c>
      <c s="6" r="B6" t="n">
        <v>278</v>
      </c>
      <c s="6" r="C6" t="n">
        <v>1160</v>
      </c>
    </row>
    <row r="7" spans="1:3">
      <c s="4" r="A7" t="s">
        <v>446</v>
      </c>
      <c s="6" r="B7" t="n">
        <v>48566</v>
      </c>
      <c s="6" r="C7" t="n">
        <v>59231</v>
      </c>
    </row>
    <row r="8" spans="1:3">
      <c s="4" r="A8" t="s">
        <v>447</v>
      </c>
      <c s="6" r="B8" t="n">
        <v>1045</v>
      </c>
      <c s="6" r="C8" t="n">
        <v>1164</v>
      </c>
    </row>
    <row r="9" spans="1:3">
      <c s="4" r="A9" t="s">
        <v>418</v>
      </c>
    </row>
    <row r="10" spans="1:3">
      <c s="3" r="A10" t="s">
        <v>441</v>
      </c>
    </row>
    <row r="11" spans="1:3">
      <c s="4" r="A11" t="s">
        <v>442</v>
      </c>
      <c s="6" r="B11" t="n">
        <v>9410</v>
      </c>
      <c s="6" r="C11" t="n">
        <v>0</v>
      </c>
    </row>
    <row r="12" spans="1:3">
      <c s="4" r="A12" t="s">
        <v>443</v>
      </c>
      <c s="6" r="B12" t="n">
        <v>89</v>
      </c>
      <c s="6" r="C12" t="n">
        <v>0</v>
      </c>
    </row>
    <row r="13" spans="1:3">
      <c s="4" r="A13" t="s">
        <v>444</v>
      </c>
      <c s="6" r="B13" t="n">
        <v>17083</v>
      </c>
      <c s="6" r="C13" t="n">
        <v>43213</v>
      </c>
    </row>
    <row r="14" spans="1:3">
      <c s="4" r="A14" t="s">
        <v>445</v>
      </c>
      <c s="6" r="B14" t="n">
        <v>418</v>
      </c>
      <c s="6" r="C14" t="n">
        <v>967</v>
      </c>
    </row>
    <row r="15" spans="1:3">
      <c s="4" r="A15" t="s">
        <v>446</v>
      </c>
      <c s="6" r="B15" t="n">
        <v>26493</v>
      </c>
      <c s="6" r="C15" t="n">
        <v>43213</v>
      </c>
    </row>
    <row r="16" spans="1:3">
      <c s="4" r="A16" t="s">
        <v>447</v>
      </c>
      <c s="6" r="B16" t="n">
        <v>507</v>
      </c>
      <c s="6" r="C16" t="n">
        <v>967</v>
      </c>
    </row>
    <row r="17" spans="1:3">
      <c s="4" r="A17" t="s">
        <v>420</v>
      </c>
    </row>
    <row r="18" spans="1:3">
      <c s="3" r="A18" t="s">
        <v>441</v>
      </c>
    </row>
    <row r="19" spans="1:3">
      <c s="4" r="A19" t="s">
        <v>442</v>
      </c>
      <c s="6" r="B19" t="n">
        <v>12312</v>
      </c>
      <c s="6" r="C19" t="n">
        <v>12</v>
      </c>
    </row>
    <row r="20" spans="1:3">
      <c s="4" r="A20" t="s">
        <v>443</v>
      </c>
      <c s="6" r="B20" t="n">
        <v>173</v>
      </c>
      <c s="6" r="C20" t="n">
        <v>0</v>
      </c>
    </row>
    <row r="21" spans="1:3">
      <c s="4" r="A21" t="s">
        <v>444</v>
      </c>
      <c s="6" r="B21" t="n">
        <v>2602</v>
      </c>
      <c s="6" r="C21" t="n">
        <v>13499</v>
      </c>
    </row>
    <row r="22" spans="1:3">
      <c s="4" r="A22" t="s">
        <v>445</v>
      </c>
      <c s="6" r="B22" t="n">
        <v>57</v>
      </c>
      <c s="6" r="C22" t="n">
        <v>184</v>
      </c>
    </row>
    <row r="23" spans="1:3">
      <c s="4" r="A23" t="s">
        <v>446</v>
      </c>
      <c s="6" r="B23" t="n">
        <v>14914</v>
      </c>
      <c s="6" r="C23" t="n">
        <v>13511</v>
      </c>
    </row>
    <row r="24" spans="1:3">
      <c s="4" r="A24" t="s">
        <v>447</v>
      </c>
      <c s="6" r="B24" t="n">
        <v>230</v>
      </c>
      <c s="6" r="C24" t="n">
        <v>184</v>
      </c>
    </row>
    <row r="25" spans="1:3">
      <c s="4" r="A25" t="s">
        <v>421</v>
      </c>
    </row>
    <row r="26" spans="1:3">
      <c s="3" r="A26" t="s">
        <v>441</v>
      </c>
    </row>
    <row r="27" spans="1:3">
      <c s="4" r="A27" t="s">
        <v>442</v>
      </c>
      <c s="6" r="B27" t="n">
        <v>5208</v>
      </c>
      <c s="6" r="C27" t="n">
        <v>998</v>
      </c>
    </row>
    <row r="28" spans="1:3">
      <c s="4" r="A28" t="s">
        <v>443</v>
      </c>
      <c s="6" r="B28" t="n">
        <v>300</v>
      </c>
      <c s="6" r="C28" t="n">
        <v>3</v>
      </c>
    </row>
    <row r="29" spans="1:3">
      <c s="4" r="A29" t="s">
        <v>444</v>
      </c>
      <c s="6" r="B29" t="n">
        <v>504</v>
      </c>
      <c s="6" r="C29" t="n">
        <v>1020</v>
      </c>
    </row>
    <row r="30" spans="1:3">
      <c s="4" r="A30" t="s">
        <v>445</v>
      </c>
      <c s="6" r="B30" t="n">
        <v>3</v>
      </c>
      <c s="6" r="C30" t="n">
        <v>9</v>
      </c>
    </row>
    <row r="31" spans="1:3">
      <c s="4" r="A31" t="s">
        <v>446</v>
      </c>
      <c s="6" r="B31" t="n">
        <v>5712</v>
      </c>
      <c s="6" r="C31" t="n">
        <v>2018</v>
      </c>
    </row>
    <row r="32" spans="1:3">
      <c s="4" r="A32" t="s">
        <v>447</v>
      </c>
      <c s="6" r="B32" t="n">
        <v>303</v>
      </c>
      <c s="6" r="C32" t="n">
        <v>12</v>
      </c>
    </row>
    <row r="33" spans="1:3">
      <c s="4" r="A33" t="s">
        <v>422</v>
      </c>
    </row>
    <row r="34" spans="1:3">
      <c s="3" r="A34" t="s">
        <v>441</v>
      </c>
    </row>
    <row r="35" spans="1:3">
      <c s="4" r="A35" t="s">
        <v>442</v>
      </c>
      <c s="6" r="B35" t="n">
        <v>515</v>
      </c>
    </row>
    <row r="36" spans="1:3">
      <c s="4" r="A36" t="s">
        <v>443</v>
      </c>
      <c s="6" r="B36" t="n">
        <v>2</v>
      </c>
    </row>
    <row r="37" spans="1:3">
      <c s="4" r="A37" t="s">
        <v>444</v>
      </c>
      <c s="6" r="B37" t="n">
        <v>0</v>
      </c>
    </row>
    <row r="38" spans="1:3">
      <c s="4" r="A38" t="s">
        <v>445</v>
      </c>
      <c s="6" r="B38" t="n">
        <v>0</v>
      </c>
    </row>
    <row r="39" spans="1:3">
      <c s="4" r="A39" t="s">
        <v>446</v>
      </c>
      <c s="6" r="B39" t="n">
        <v>515</v>
      </c>
    </row>
    <row r="40" spans="1:3">
      <c s="4" r="A40" t="s">
        <v>447</v>
      </c>
      <c s="6" r="B40" t="n">
        <v>2</v>
      </c>
    </row>
    <row r="41" spans="1:3">
      <c s="4" r="A41" t="s">
        <v>423</v>
      </c>
    </row>
    <row r="42" spans="1:3">
      <c s="3" r="A42" t="s">
        <v>441</v>
      </c>
    </row>
    <row r="43" spans="1:3">
      <c s="4" r="A43" t="s">
        <v>442</v>
      </c>
      <c s="6" r="B43" t="n">
        <v>932</v>
      </c>
      <c s="6" r="C43" t="n">
        <v>489</v>
      </c>
    </row>
    <row r="44" spans="1:3">
      <c s="4" r="A44" t="s">
        <v>443</v>
      </c>
      <c s="6" r="B44" t="n">
        <v>3</v>
      </c>
      <c s="6" r="C44" t="n">
        <v>1</v>
      </c>
    </row>
    <row r="45" spans="1:3">
      <c s="4" r="A45" t="s">
        <v>444</v>
      </c>
      <c s="6" r="B45" t="n">
        <v>0</v>
      </c>
      <c s="6" r="C45" t="n">
        <v>0</v>
      </c>
    </row>
    <row r="46" spans="1:3">
      <c s="4" r="A46" t="s">
        <v>445</v>
      </c>
      <c s="6" r="B46" t="n">
        <v>0</v>
      </c>
      <c s="6" r="C46" t="n">
        <v>0</v>
      </c>
    </row>
    <row r="47" spans="1:3">
      <c s="4" r="A47" t="s">
        <v>446</v>
      </c>
      <c s="6" r="B47" t="n">
        <v>932</v>
      </c>
      <c s="6" r="C47" t="n">
        <v>489</v>
      </c>
    </row>
    <row r="48" spans="1:3">
      <c s="4" r="A48" t="s">
        <v>447</v>
      </c>
      <c s="7" r="B48" t="n">
        <v>3</v>
      </c>
      <c s="7" r="C48" t="n">
        <v>1</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H52"/>
  <sheetViews>
    <sheetView workbookViewId="0">
      <selection activeCell="A1" sqref="A1"/>
    </sheetView>
  </sheetViews>
  <sheetFormatPr baseColWidth="10" defaultRowHeight="15"/>
  <cols>
    <col customWidth="1" max="1" min="1" width="79"/>
    <col customWidth="1" max="2" min="2" width="62"/>
    <col customWidth="1" max="3" min="3" width="4"/>
    <col customWidth="1" max="4" min="4" width="21"/>
    <col customWidth="1" max="5" min="5" width="4"/>
    <col customWidth="1" max="6" min="6" width="21"/>
    <col customWidth="1" max="7" min="7" width="4"/>
    <col customWidth="1" max="8" min="8" width="21"/>
  </cols>
  <sheetData>
    <row r="1" spans="1:8">
      <c s="1" r="A1" t="s">
        <v>448</v>
      </c>
      <c s="2" r="B1" t="s">
        <v>76</v>
      </c>
      <c s="2" r="D1" t="s">
        <v>1</v>
      </c>
    </row>
    <row r="2" spans="1:8">
      <c s="2" r="B2" t="s">
        <v>414</v>
      </c>
      <c s="2" r="D2" t="s">
        <v>370</v>
      </c>
      <c s="2" r="F2" t="s">
        <v>414</v>
      </c>
      <c s="2" r="H2" t="s">
        <v>449</v>
      </c>
    </row>
    <row r="3" spans="1:8">
      <c s="3" r="A3" t="s">
        <v>450</v>
      </c>
    </row>
    <row r="4" spans="1:8">
      <c s="4" r="A4" t="s">
        <v>451</v>
      </c>
      <c s="7" r="B4" t="n">
        <v>5722000</v>
      </c>
      <c s="4" r="C4" t="s">
        <v>114</v>
      </c>
      <c s="7" r="D4" t="n">
        <v>5916000</v>
      </c>
      <c s="4" r="E4" t="s">
        <v>117</v>
      </c>
      <c s="7" r="F4" t="n">
        <v>5722000</v>
      </c>
      <c s="4" r="G4" t="s">
        <v>114</v>
      </c>
    </row>
    <row r="5" spans="1:8">
      <c s="4" r="A5" t="s">
        <v>452</v>
      </c>
      <c s="6" r="B5" t="n">
        <v>16100000</v>
      </c>
      <c s="6" r="D5" t="n">
        <v>15100000</v>
      </c>
      <c s="6" r="F5" t="n">
        <v>16100000</v>
      </c>
    </row>
    <row r="6" spans="1:8">
      <c s="4" r="A6" t="s">
        <v>453</v>
      </c>
      <c s="6" r="B6" t="n">
        <v>423000</v>
      </c>
      <c s="6" r="D6" t="n">
        <v>646000</v>
      </c>
      <c s="6" r="F6" t="n">
        <v>863000</v>
      </c>
      <c s="7" r="H6" t="n">
        <v>909000</v>
      </c>
    </row>
    <row r="7" spans="1:8">
      <c s="4" r="A7" t="s">
        <v>454</v>
      </c>
      <c s="6" r="D7" t="n">
        <v>4100000</v>
      </c>
    </row>
    <row r="8" spans="1:8">
      <c s="4" r="A8" t="s">
        <v>455</v>
      </c>
      <c s="6" r="B8" t="n">
        <v>4600000</v>
      </c>
      <c s="6" r="F8" t="n">
        <v>4600000</v>
      </c>
    </row>
    <row r="9" spans="1:8">
      <c s="4" r="A9" t="s">
        <v>456</v>
      </c>
      <c s="7" r="B9" t="n">
        <v>811000</v>
      </c>
      <c s="7" r="D9" t="n">
        <v>404000</v>
      </c>
      <c s="7" r="F9" t="n">
        <v>1066000</v>
      </c>
      <c s="7" r="H9" t="n">
        <v>1071000</v>
      </c>
    </row>
    <row r="10" spans="1:8">
      <c s="4" r="A10" t="s">
        <v>457</v>
      </c>
      <c s="6" r="B10" t="n">
        <v>3</v>
      </c>
      <c s="6" r="D10" t="n">
        <v>2</v>
      </c>
      <c s="6" r="F10" t="n">
        <v>4</v>
      </c>
      <c s="6" r="H10" t="n">
        <v>2</v>
      </c>
    </row>
    <row r="11" spans="1:8">
      <c s="4" r="A11" t="s">
        <v>458</v>
      </c>
      <c s="6" r="D11" t="n">
        <v>0</v>
      </c>
    </row>
    <row r="12" spans="1:8">
      <c s="4" r="A12" t="s">
        <v>459</v>
      </c>
      <c s="7" r="B12" t="n">
        <v>779000</v>
      </c>
      <c s="7" r="D12" t="n">
        <v>404000</v>
      </c>
      <c s="7" r="F12" t="n">
        <v>1015000</v>
      </c>
      <c s="7" r="H12" t="n">
        <v>1054000</v>
      </c>
    </row>
    <row r="13" spans="1:8">
      <c s="4" r="A13" t="s">
        <v>460</v>
      </c>
    </row>
    <row r="14" spans="1:8">
      <c s="3" r="A14" t="s">
        <v>450</v>
      </c>
    </row>
    <row r="15" spans="1:8">
      <c s="4" r="A15" t="s">
        <v>452</v>
      </c>
      <c s="7" r="B15" t="n">
        <v>11500000</v>
      </c>
      <c s="6" r="D15" t="n">
        <v>11000000</v>
      </c>
      <c s="6" r="F15" t="n">
        <v>11500000</v>
      </c>
    </row>
    <row r="16" spans="1:8">
      <c s="4" r="A16" t="s">
        <v>461</v>
      </c>
    </row>
    <row r="17" spans="1:8">
      <c s="3" r="A17" t="s">
        <v>450</v>
      </c>
    </row>
    <row r="18" spans="1:8">
      <c s="4" r="A18" t="s">
        <v>457</v>
      </c>
      <c s="6" r="B18" t="n">
        <v>1</v>
      </c>
    </row>
    <row r="19" spans="1:8">
      <c s="4" r="A19" t="s">
        <v>462</v>
      </c>
      <c s="4" r="B19" t="s">
        <v>463</v>
      </c>
      <c s="4" r="H19" t="s">
        <v>464</v>
      </c>
    </row>
    <row r="20" spans="1:8">
      <c s="4" r="A20" t="s">
        <v>465</v>
      </c>
    </row>
    <row r="21" spans="1:8">
      <c s="3" r="A21" t="s">
        <v>450</v>
      </c>
    </row>
    <row r="22" spans="1:8">
      <c s="4" r="A22" t="s">
        <v>466</v>
      </c>
      <c s="4" r="B22" t="s">
        <v>467</v>
      </c>
      <c s="4" r="H22" t="s">
        <v>468</v>
      </c>
    </row>
    <row r="23" spans="1:8">
      <c s="4" r="A23" t="s">
        <v>469</v>
      </c>
    </row>
    <row r="24" spans="1:8">
      <c s="3" r="A24" t="s">
        <v>450</v>
      </c>
    </row>
    <row r="25" spans="1:8">
      <c s="4" r="A25" t="s">
        <v>451</v>
      </c>
      <c s="7" r="B25" t="n">
        <v>3360000</v>
      </c>
      <c s="4" r="C25" t="s">
        <v>114</v>
      </c>
      <c s="6" r="D25" t="n">
        <v>3744000</v>
      </c>
      <c s="4" r="E25" t="s">
        <v>117</v>
      </c>
      <c s="6" r="F25" t="n">
        <v>3360000</v>
      </c>
      <c s="4" r="G25" t="s">
        <v>114</v>
      </c>
    </row>
    <row r="26" spans="1:8">
      <c s="4" r="A26" t="s">
        <v>453</v>
      </c>
      <c s="6" r="B26" t="n">
        <v>317000</v>
      </c>
      <c s="7" r="H26" t="n">
        <v>620000</v>
      </c>
    </row>
    <row r="27" spans="1:8">
      <c s="4" r="A27" t="s">
        <v>456</v>
      </c>
      <c s="7" r="B27" t="n">
        <v>811000</v>
      </c>
      <c s="7" r="D27" t="n">
        <v>237000</v>
      </c>
      <c s="7" r="F27" t="n">
        <v>1066000</v>
      </c>
      <c s="7" r="H27" t="n">
        <v>1071000</v>
      </c>
    </row>
    <row r="28" spans="1:8">
      <c s="4" r="A28" t="s">
        <v>457</v>
      </c>
      <c s="6" r="B28" t="n">
        <v>3</v>
      </c>
      <c s="6" r="D28" t="n">
        <v>1</v>
      </c>
      <c s="6" r="F28" t="n">
        <v>4</v>
      </c>
      <c s="6" r="H28" t="n">
        <v>2</v>
      </c>
    </row>
    <row r="29" spans="1:8">
      <c s="4" r="A29" t="s">
        <v>459</v>
      </c>
      <c s="7" r="B29" t="n">
        <v>779000</v>
      </c>
      <c s="7" r="D29" t="n">
        <v>237000</v>
      </c>
      <c s="7" r="F29" t="n">
        <v>1015000</v>
      </c>
      <c s="7" r="H29" t="n">
        <v>1054000</v>
      </c>
    </row>
    <row r="30" spans="1:8">
      <c s="4" r="A30" t="s">
        <v>470</v>
      </c>
    </row>
    <row r="31" spans="1:8">
      <c s="3" r="A31" t="s">
        <v>450</v>
      </c>
    </row>
    <row r="32" spans="1:8">
      <c s="4" r="A32" t="s">
        <v>451</v>
      </c>
      <c s="6" r="B32" t="n">
        <v>430000</v>
      </c>
      <c s="4" r="C32" t="s">
        <v>114</v>
      </c>
      <c s="6" r="D32" t="n">
        <v>803000</v>
      </c>
      <c s="4" r="E32" t="s">
        <v>117</v>
      </c>
      <c s="6" r="F32" t="n">
        <v>430000</v>
      </c>
      <c s="4" r="G32" t="s">
        <v>114</v>
      </c>
    </row>
    <row r="33" spans="1:8">
      <c s="4" r="A33" t="s">
        <v>453</v>
      </c>
      <c s="6" r="B33" t="n">
        <v>17000</v>
      </c>
      <c s="6" r="H33" t="n">
        <v>41000</v>
      </c>
    </row>
    <row r="34" spans="1:8">
      <c s="4" r="A34" t="s">
        <v>456</v>
      </c>
      <c s="7" r="D34" t="n">
        <v>167000</v>
      </c>
    </row>
    <row r="35" spans="1:8">
      <c s="4" r="A35" t="s">
        <v>457</v>
      </c>
      <c s="6" r="D35" t="n">
        <v>1</v>
      </c>
    </row>
    <row r="36" spans="1:8">
      <c s="4" r="A36" t="s">
        <v>459</v>
      </c>
      <c s="7" r="D36" t="n">
        <v>167000</v>
      </c>
    </row>
    <row r="37" spans="1:8">
      <c s="4" r="A37" t="s">
        <v>471</v>
      </c>
    </row>
    <row r="38" spans="1:8">
      <c s="3" r="A38" t="s">
        <v>450</v>
      </c>
    </row>
    <row r="39" spans="1:8">
      <c s="4" r="A39" t="s">
        <v>451</v>
      </c>
      <c s="6" r="B39" t="n">
        <v>628000</v>
      </c>
      <c s="4" r="C39" t="s">
        <v>114</v>
      </c>
      <c s="6" r="D39" t="n">
        <v>542000</v>
      </c>
      <c s="4" r="E39" t="s">
        <v>117</v>
      </c>
      <c s="6" r="F39" t="n">
        <v>628000</v>
      </c>
      <c s="4" r="G39" t="s">
        <v>114</v>
      </c>
    </row>
    <row r="40" spans="1:8">
      <c s="4" r="A40" t="s">
        <v>453</v>
      </c>
      <c s="6" r="B40" t="n">
        <v>17000</v>
      </c>
      <c s="7" r="H40" t="n">
        <v>36000</v>
      </c>
    </row>
    <row r="41" spans="1:8">
      <c s="4" r="A41" t="s">
        <v>456</v>
      </c>
      <c s="7" r="F41" t="n">
        <v>68000</v>
      </c>
    </row>
    <row r="42" spans="1:8">
      <c s="4" r="A42" t="s">
        <v>458</v>
      </c>
      <c s="6" r="F42" t="n">
        <v>2</v>
      </c>
    </row>
    <row r="43" spans="1:8">
      <c s="4" r="A43" t="s">
        <v>459</v>
      </c>
      <c s="7" r="F43" t="n">
        <v>23000</v>
      </c>
    </row>
    <row r="44" spans="1:8">
      <c s="4" r="A44" t="s">
        <v>472</v>
      </c>
    </row>
    <row r="45" spans="1:8">
      <c s="3" r="A45" t="s">
        <v>450</v>
      </c>
    </row>
    <row r="46" spans="1:8">
      <c s="4" r="A46" t="s">
        <v>451</v>
      </c>
      <c s="7" r="B46" t="n">
        <v>2800000</v>
      </c>
      <c s="7" r="D46" t="n">
        <v>2500000</v>
      </c>
      <c s="7" r="F46" t="n">
        <v>2800000</v>
      </c>
    </row>
    <row r="47" spans="1:8">
      <c s="4" r="A47" t="s">
        <v>473</v>
      </c>
    </row>
    <row r="48" spans="1:8">
      <c s="3" r="A48" t="s">
        <v>450</v>
      </c>
    </row>
    <row r="49" spans="1:8">
      <c s="4" r="A49" t="s">
        <v>457</v>
      </c>
      <c s="6" r="H49" t="n">
        <v>1</v>
      </c>
    </row>
    <row r="50" spans="1:8">
      <c r="A50" t="n"/>
    </row>
    <row r="51" spans="1:8">
      <c s="4" r="A51" t="s">
        <v>114</v>
      </c>
      <c s="4" r="B51" t="s">
        <v>474</v>
      </c>
    </row>
    <row r="52" spans="1:8">
      <c s="4" r="A52" t="s">
        <v>117</v>
      </c>
      <c s="4" r="B52" t="s">
        <v>475</v>
      </c>
    </row>
  </sheetData>
  <mergeCells count="9">
    <mergeCell ref="A1:A2"/>
    <mergeCell ref="B1:C1"/>
    <mergeCell ref="D1:H1"/>
    <mergeCell ref="B2:C2"/>
    <mergeCell ref="D2:E2"/>
    <mergeCell ref="F2:G2"/>
    <mergeCell ref="A50:H50"/>
    <mergeCell ref="B51:H51"/>
    <mergeCell ref="B52:H5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76</v>
      </c>
      <c s="2" r="B1" t="s">
        <v>2</v>
      </c>
      <c s="2" r="C1" t="s">
        <v>32</v>
      </c>
    </row>
    <row r="2" spans="1:3">
      <c s="3" r="A2" t="s">
        <v>477</v>
      </c>
    </row>
    <row r="3" spans="1:3">
      <c s="4" r="A3" t="s">
        <v>478</v>
      </c>
      <c s="7" r="B3" t="n">
        <v>270931</v>
      </c>
      <c s="7" r="C3" t="n">
        <v>236916</v>
      </c>
    </row>
    <row r="4" spans="1:3">
      <c s="4" r="A4" t="s">
        <v>479</v>
      </c>
      <c s="6" r="B4" t="n">
        <v>-4600</v>
      </c>
      <c s="6" r="C4" t="n">
        <v>-1499</v>
      </c>
    </row>
    <row r="5" spans="1:3">
      <c s="4" r="A5" t="s">
        <v>480</v>
      </c>
      <c s="6" r="B5" t="n">
        <v>-417</v>
      </c>
      <c s="6" r="C5" t="n">
        <v>-334</v>
      </c>
    </row>
    <row r="6" spans="1:3">
      <c s="4" r="A6" t="s">
        <v>481</v>
      </c>
      <c s="6" r="B6" t="n">
        <v>-3602</v>
      </c>
      <c s="6" r="C6" t="n">
        <v>-3634</v>
      </c>
    </row>
    <row r="7" spans="1:3">
      <c s="6" r="B7" t="n">
        <v>-8619</v>
      </c>
      <c s="6" r="C7" t="n">
        <v>-5467</v>
      </c>
    </row>
    <row r="8" spans="1:3">
      <c s="4" r="A8" t="s">
        <v>482</v>
      </c>
      <c s="6" r="B8" t="n">
        <v>262312</v>
      </c>
      <c s="6" r="C8" t="n">
        <v>231449</v>
      </c>
    </row>
    <row r="9" spans="1:3">
      <c s="4" r="A9" t="s">
        <v>483</v>
      </c>
    </row>
    <row r="10" spans="1:3">
      <c s="3" r="A10" t="s">
        <v>477</v>
      </c>
    </row>
    <row r="11" spans="1:3">
      <c s="4" r="A11" t="s">
        <v>478</v>
      </c>
      <c s="6" r="B11" t="n">
        <v>189626</v>
      </c>
      <c s="6" r="C11" t="n">
        <v>181813</v>
      </c>
    </row>
    <row r="12" spans="1:3">
      <c s="4" r="A12" t="s">
        <v>469</v>
      </c>
    </row>
    <row r="13" spans="1:3">
      <c s="3" r="A13" t="s">
        <v>477</v>
      </c>
    </row>
    <row r="14" spans="1:3">
      <c s="4" r="A14" t="s">
        <v>478</v>
      </c>
      <c s="6" r="B14" t="n">
        <v>154624</v>
      </c>
      <c s="6" r="C14" t="n">
        <v>144966</v>
      </c>
    </row>
    <row r="15" spans="1:3">
      <c s="4" r="A15" t="s">
        <v>470</v>
      </c>
    </row>
    <row r="16" spans="1:3">
      <c s="3" r="A16" t="s">
        <v>477</v>
      </c>
    </row>
    <row r="17" spans="1:3">
      <c s="4" r="A17" t="s">
        <v>478</v>
      </c>
      <c s="6" r="B17" t="n">
        <v>35002</v>
      </c>
      <c s="6" r="C17" t="n">
        <v>36847</v>
      </c>
    </row>
    <row r="18" spans="1:3">
      <c s="4" r="A18" t="s">
        <v>484</v>
      </c>
    </row>
    <row r="19" spans="1:3">
      <c s="3" r="A19" t="s">
        <v>477</v>
      </c>
    </row>
    <row r="20" spans="1:3">
      <c s="4" r="A20" t="s">
        <v>478</v>
      </c>
      <c s="6" r="B20" t="n">
        <v>59642</v>
      </c>
      <c s="6" r="C20" t="n">
        <v>31637</v>
      </c>
    </row>
    <row r="21" spans="1:3">
      <c s="4" r="A21" t="s">
        <v>485</v>
      </c>
    </row>
    <row r="22" spans="1:3">
      <c s="3" r="A22" t="s">
        <v>477</v>
      </c>
    </row>
    <row r="23" spans="1:3">
      <c s="4" r="A23" t="s">
        <v>478</v>
      </c>
      <c s="6" r="B23" t="n">
        <v>10895</v>
      </c>
      <c s="6" r="C23" t="n">
        <v>12651</v>
      </c>
    </row>
    <row r="24" spans="1:3">
      <c s="4" r="A24" t="s">
        <v>471</v>
      </c>
    </row>
    <row r="25" spans="1:3">
      <c s="3" r="A25" t="s">
        <v>477</v>
      </c>
    </row>
    <row r="26" spans="1:3">
      <c s="4" r="A26" t="s">
        <v>478</v>
      </c>
      <c s="6" r="B26" t="n">
        <v>10275</v>
      </c>
      <c s="6" r="C26" t="n">
        <v>9663</v>
      </c>
    </row>
    <row r="27" spans="1:3">
      <c s="4" r="A27" t="s">
        <v>486</v>
      </c>
    </row>
    <row r="28" spans="1:3">
      <c s="3" r="A28" t="s">
        <v>477</v>
      </c>
    </row>
    <row r="29" spans="1:3">
      <c s="4" r="A29" t="s">
        <v>478</v>
      </c>
      <c s="6" r="B29" t="n">
        <v>80812</v>
      </c>
      <c s="6" r="C29" t="n">
        <v>53951</v>
      </c>
    </row>
    <row r="30" spans="1:3">
      <c s="4" r="A30" t="s">
        <v>487</v>
      </c>
    </row>
    <row r="31" spans="1:3">
      <c s="3" r="A31" t="s">
        <v>477</v>
      </c>
    </row>
    <row r="32" spans="1:3">
      <c s="4" r="A32" t="s">
        <v>478</v>
      </c>
      <c s="6" r="B32" t="n">
        <v>493</v>
      </c>
      <c s="6" r="C32" t="n">
        <v>1152</v>
      </c>
    </row>
    <row r="33" spans="1:3">
      <c s="4" r="A33" t="s">
        <v>488</v>
      </c>
    </row>
    <row r="34" spans="1:3">
      <c s="3" r="A34" t="s">
        <v>477</v>
      </c>
    </row>
    <row r="35" spans="1:3">
      <c s="4" r="A35" t="s">
        <v>478</v>
      </c>
      <c s="6" r="B35" t="n">
        <v>284</v>
      </c>
      <c s="6" r="C35" t="n">
        <v>913</v>
      </c>
    </row>
    <row r="36" spans="1:3">
      <c s="4" r="A36" t="s">
        <v>489</v>
      </c>
    </row>
    <row r="37" spans="1:3">
      <c s="3" r="A37" t="s">
        <v>477</v>
      </c>
    </row>
    <row r="38" spans="1:3">
      <c s="4" r="A38" t="s">
        <v>478</v>
      </c>
      <c s="6" r="B38" t="n">
        <v>20</v>
      </c>
      <c s="6" r="C38" t="n">
        <v>30</v>
      </c>
    </row>
    <row r="39" spans="1:3">
      <c s="4" r="A39" t="s">
        <v>490</v>
      </c>
    </row>
    <row r="40" spans="1:3">
      <c s="3" r="A40" t="s">
        <v>477</v>
      </c>
    </row>
    <row r="41" spans="1:3">
      <c s="4" r="A41" t="s">
        <v>478</v>
      </c>
      <c s="6" r="B41" t="n">
        <v>18</v>
      </c>
      <c s="6" r="C41" t="n">
        <v>32</v>
      </c>
    </row>
    <row r="42" spans="1:3">
      <c s="4" r="A42" t="s">
        <v>491</v>
      </c>
    </row>
    <row r="43" spans="1:3">
      <c s="3" r="A43" t="s">
        <v>477</v>
      </c>
    </row>
    <row r="44" spans="1:3">
      <c s="4" r="A44" t="s">
        <v>478</v>
      </c>
      <c s="7" r="B44" t="n">
        <v>171</v>
      </c>
      <c s="7" r="C44" t="n">
        <v>177</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G106"/>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 customWidth="1" max="6" min="6" width="14"/>
    <col customWidth="1" max="7" min="7" width="14"/>
  </cols>
  <sheetData>
    <row r="1" spans="1:7">
      <c s="1" r="A1" t="s">
        <v>492</v>
      </c>
      <c s="2" r="B1" t="s">
        <v>76</v>
      </c>
      <c s="2" r="C1" t="s">
        <v>1</v>
      </c>
    </row>
    <row r="2" spans="1:7">
      <c s="2" r="B2" t="s">
        <v>32</v>
      </c>
      <c s="2" r="C2" t="s">
        <v>2</v>
      </c>
      <c s="2" r="D2" t="s">
        <v>32</v>
      </c>
      <c s="2" r="E2" t="s">
        <v>77</v>
      </c>
      <c s="2" r="F2" t="s">
        <v>2</v>
      </c>
      <c s="2" r="G2" t="s">
        <v>32</v>
      </c>
    </row>
    <row r="3" spans="1:7">
      <c s="3" r="A3" t="s">
        <v>493</v>
      </c>
    </row>
    <row r="4" spans="1:7">
      <c s="4" r="A4" t="s">
        <v>494</v>
      </c>
      <c s="7" r="B4" t="n">
        <v>3686</v>
      </c>
      <c s="7" r="C4" t="n">
        <v>3634</v>
      </c>
      <c s="7" r="D4" t="n">
        <v>3579</v>
      </c>
      <c s="7" r="E4" t="n">
        <v>4270</v>
      </c>
    </row>
    <row r="5" spans="1:7">
      <c s="4" r="A5" t="s">
        <v>495</v>
      </c>
      <c s="6" r="B5" t="n">
        <v>100</v>
      </c>
      <c s="6" r="C5" t="n">
        <v>113</v>
      </c>
      <c s="6" r="D5" t="n">
        <v>400</v>
      </c>
      <c s="6" r="E5" t="n">
        <v>600</v>
      </c>
    </row>
    <row r="6" spans="1:7">
      <c s="4" r="A6" t="s">
        <v>496</v>
      </c>
      <c s="6" r="B6" t="n">
        <v>-418</v>
      </c>
      <c s="6" r="C6" t="n">
        <v>-166</v>
      </c>
      <c s="6" r="D6" t="n">
        <v>-649</v>
      </c>
      <c s="6" r="E6" t="n">
        <v>-1241</v>
      </c>
    </row>
    <row r="7" spans="1:7">
      <c s="4" r="A7" t="s">
        <v>497</v>
      </c>
      <c s="6" r="B7" t="n">
        <v>266</v>
      </c>
      <c s="6" r="C7" t="n">
        <v>21</v>
      </c>
      <c s="6" r="D7" t="n">
        <v>304</v>
      </c>
      <c s="6" r="E7" t="n">
        <v>57</v>
      </c>
    </row>
    <row r="8" spans="1:7">
      <c s="4" r="A8" t="s">
        <v>498</v>
      </c>
      <c s="6" r="B8" t="n">
        <v>3634</v>
      </c>
      <c s="6" r="C8" t="n">
        <v>3602</v>
      </c>
      <c s="6" r="D8" t="n">
        <v>3634</v>
      </c>
      <c s="6" r="E8" t="n">
        <v>3686</v>
      </c>
    </row>
    <row r="9" spans="1:7">
      <c s="3" r="A9" t="s">
        <v>499</v>
      </c>
    </row>
    <row r="10" spans="1:7">
      <c s="4" r="A10" t="s">
        <v>500</v>
      </c>
      <c s="7" r="F10" t="n">
        <v>3</v>
      </c>
      <c s="7" r="G10" t="n">
        <v>7</v>
      </c>
    </row>
    <row r="11" spans="1:7">
      <c s="4" r="A11" t="s">
        <v>501</v>
      </c>
      <c s="6" r="F11" t="n">
        <v>3599</v>
      </c>
      <c s="6" r="G11" t="n">
        <v>3627</v>
      </c>
    </row>
    <row r="12" spans="1:7">
      <c s="4" r="A12" t="s">
        <v>502</v>
      </c>
      <c s="6" r="B12" t="n">
        <v>3634</v>
      </c>
      <c s="6" r="C12" t="n">
        <v>3634</v>
      </c>
      <c s="6" r="D12" t="n">
        <v>3634</v>
      </c>
      <c s="6" r="E12" t="n">
        <v>3686</v>
      </c>
      <c s="6" r="F12" t="n">
        <v>3602</v>
      </c>
      <c s="6" r="G12" t="n">
        <v>3634</v>
      </c>
    </row>
    <row r="13" spans="1:7">
      <c s="3" r="A13" t="s">
        <v>503</v>
      </c>
    </row>
    <row r="14" spans="1:7">
      <c s="4" r="A14" t="s">
        <v>504</v>
      </c>
      <c s="6" r="F14" t="n">
        <v>17133</v>
      </c>
      <c s="6" r="G14" t="n">
        <v>18376</v>
      </c>
    </row>
    <row r="15" spans="1:7">
      <c s="4" r="A15" t="s">
        <v>505</v>
      </c>
      <c s="6" r="F15" t="n">
        <v>248781</v>
      </c>
      <c s="6" r="G15" t="n">
        <v>216707</v>
      </c>
    </row>
    <row r="16" spans="1:7">
      <c s="4" r="A16" t="s">
        <v>506</v>
      </c>
      <c s="6" r="F16" t="n">
        <v>265914</v>
      </c>
      <c s="6" r="G16" t="n">
        <v>235083</v>
      </c>
    </row>
    <row r="17" spans="1:7">
      <c s="4" r="A17" t="s">
        <v>483</v>
      </c>
    </row>
    <row r="18" spans="1:7">
      <c s="3" r="A18" t="s">
        <v>493</v>
      </c>
    </row>
    <row r="19" spans="1:7">
      <c s="4" r="A19" t="s">
        <v>494</v>
      </c>
      <c s="6" r="B19" t="n">
        <v>2183</v>
      </c>
      <c s="6" r="C19" t="n">
        <v>2109</v>
      </c>
      <c s="6" r="D19" t="n">
        <v>2366</v>
      </c>
      <c s="6" r="E19" t="n">
        <v>3036</v>
      </c>
    </row>
    <row r="20" spans="1:7">
      <c s="4" r="A20" t="s">
        <v>495</v>
      </c>
      <c s="6" r="B20" t="n">
        <v>231</v>
      </c>
      <c s="6" r="C20" t="n">
        <v>-124</v>
      </c>
      <c s="6" r="D20" t="n">
        <v>63</v>
      </c>
      <c s="6" r="E20" t="n">
        <v>-351</v>
      </c>
    </row>
    <row r="21" spans="1:7">
      <c s="4" r="A21" t="s">
        <v>496</v>
      </c>
      <c s="6" r="B21" t="n">
        <v>-342</v>
      </c>
      <c s="6" r="C21" t="n">
        <v>-67</v>
      </c>
      <c s="6" r="D21" t="n">
        <v>-381</v>
      </c>
      <c s="6" r="E21" t="n">
        <v>-537</v>
      </c>
    </row>
    <row r="22" spans="1:7">
      <c s="4" r="A22" t="s">
        <v>497</v>
      </c>
      <c s="6" r="B22" t="n">
        <v>37</v>
      </c>
      <c s="6" r="C22" t="n">
        <v>9</v>
      </c>
      <c s="6" r="D22" t="n">
        <v>61</v>
      </c>
      <c s="6" r="E22" t="n">
        <v>35</v>
      </c>
    </row>
    <row r="23" spans="1:7">
      <c s="4" r="A23" t="s">
        <v>498</v>
      </c>
      <c s="6" r="B23" t="n">
        <v>2109</v>
      </c>
      <c s="6" r="C23" t="n">
        <v>1927</v>
      </c>
      <c s="6" r="D23" t="n">
        <v>2109</v>
      </c>
      <c s="6" r="E23" t="n">
        <v>2183</v>
      </c>
    </row>
    <row r="24" spans="1:7">
      <c s="3" r="A24" t="s">
        <v>499</v>
      </c>
    </row>
    <row r="25" spans="1:7">
      <c s="4" r="A25" t="s">
        <v>500</v>
      </c>
      <c s="6" r="F25" t="n">
        <v>3</v>
      </c>
      <c s="6" r="G25" t="n">
        <v>0</v>
      </c>
    </row>
    <row r="26" spans="1:7">
      <c s="4" r="A26" t="s">
        <v>501</v>
      </c>
      <c s="6" r="F26" t="n">
        <v>1924</v>
      </c>
      <c s="6" r="G26" t="n">
        <v>2109</v>
      </c>
    </row>
    <row r="27" spans="1:7">
      <c s="4" r="A27" t="s">
        <v>502</v>
      </c>
      <c s="6" r="B27" t="n">
        <v>2109</v>
      </c>
      <c s="6" r="C27" t="n">
        <v>2109</v>
      </c>
      <c s="6" r="D27" t="n">
        <v>2109</v>
      </c>
      <c s="6" r="E27" t="n">
        <v>2183</v>
      </c>
      <c s="6" r="F27" t="n">
        <v>1927</v>
      </c>
      <c s="6" r="G27" t="n">
        <v>2109</v>
      </c>
    </row>
    <row r="28" spans="1:7">
      <c s="3" r="A28" t="s">
        <v>503</v>
      </c>
    </row>
    <row r="29" spans="1:7">
      <c s="4" r="A29" t="s">
        <v>504</v>
      </c>
      <c s="6" r="F29" t="n">
        <v>15252</v>
      </c>
      <c s="6" r="G29" t="n">
        <v>15213</v>
      </c>
    </row>
    <row r="30" spans="1:7">
      <c s="4" r="A30" t="s">
        <v>505</v>
      </c>
      <c s="6" r="F30" t="n">
        <v>174165</v>
      </c>
      <c s="6" r="G30" t="n">
        <v>166375</v>
      </c>
    </row>
    <row r="31" spans="1:7">
      <c s="4" r="A31" t="s">
        <v>506</v>
      </c>
      <c s="6" r="F31" t="n">
        <v>189417</v>
      </c>
      <c s="6" r="G31" t="n">
        <v>181588</v>
      </c>
    </row>
    <row r="32" spans="1:7">
      <c s="4" r="A32" t="s">
        <v>507</v>
      </c>
    </row>
    <row r="33" spans="1:7">
      <c s="3" r="A33" t="s">
        <v>493</v>
      </c>
    </row>
    <row r="34" spans="1:7">
      <c s="4" r="A34" t="s">
        <v>494</v>
      </c>
      <c s="6" r="B34" t="n">
        <v>860</v>
      </c>
      <c s="6" r="C34" t="n">
        <v>885</v>
      </c>
      <c s="6" r="D34" t="n">
        <v>619</v>
      </c>
      <c s="6" r="E34" t="n">
        <v>706</v>
      </c>
    </row>
    <row r="35" spans="1:7">
      <c s="4" r="A35" t="s">
        <v>495</v>
      </c>
      <c s="6" r="B35" t="n">
        <v>25</v>
      </c>
      <c s="6" r="C35" t="n">
        <v>177</v>
      </c>
      <c s="6" r="D35" t="n">
        <v>266</v>
      </c>
      <c s="6" r="E35" t="n">
        <v>494</v>
      </c>
    </row>
    <row r="36" spans="1:7">
      <c s="4" r="A36" t="s">
        <v>496</v>
      </c>
      <c s="6" r="B36" t="n">
        <v>0</v>
      </c>
      <c s="6" r="C36" t="n">
        <v>-47</v>
      </c>
      <c s="6" r="D36" t="n">
        <v>0</v>
      </c>
      <c s="6" r="E36" t="n">
        <v>-340</v>
      </c>
    </row>
    <row r="37" spans="1:7">
      <c s="4" r="A37" t="s">
        <v>497</v>
      </c>
      <c s="6" r="B37" t="n">
        <v>0</v>
      </c>
      <c s="6" r="C37" t="n">
        <v>0</v>
      </c>
      <c s="6" r="D37" t="n">
        <v>0</v>
      </c>
      <c s="6" r="E37" t="n">
        <v>0</v>
      </c>
    </row>
    <row r="38" spans="1:7">
      <c s="4" r="A38" t="s">
        <v>498</v>
      </c>
      <c s="6" r="B38" t="n">
        <v>885</v>
      </c>
      <c s="6" r="C38" t="n">
        <v>1015</v>
      </c>
      <c s="6" r="D38" t="n">
        <v>885</v>
      </c>
      <c s="6" r="E38" t="n">
        <v>860</v>
      </c>
    </row>
    <row r="39" spans="1:7">
      <c s="3" r="A39" t="s">
        <v>499</v>
      </c>
    </row>
    <row r="40" spans="1:7">
      <c s="4" r="A40" t="s">
        <v>500</v>
      </c>
      <c s="6" r="F40" t="n">
        <v>0</v>
      </c>
      <c s="6" r="G40" t="n">
        <v>7</v>
      </c>
    </row>
    <row r="41" spans="1:7">
      <c s="4" r="A41" t="s">
        <v>501</v>
      </c>
      <c s="6" r="F41" t="n">
        <v>1015</v>
      </c>
      <c s="6" r="G41" t="n">
        <v>878</v>
      </c>
    </row>
    <row r="42" spans="1:7">
      <c s="4" r="A42" t="s">
        <v>502</v>
      </c>
      <c s="6" r="B42" t="n">
        <v>885</v>
      </c>
      <c s="6" r="C42" t="n">
        <v>885</v>
      </c>
      <c s="6" r="D42" t="n">
        <v>885</v>
      </c>
      <c s="6" r="E42" t="n">
        <v>860</v>
      </c>
      <c s="6" r="F42" t="n">
        <v>1015</v>
      </c>
      <c s="6" r="G42" t="n">
        <v>885</v>
      </c>
    </row>
    <row r="43" spans="1:7">
      <c s="3" r="A43" t="s">
        <v>503</v>
      </c>
    </row>
    <row r="44" spans="1:7">
      <c s="4" r="A44" t="s">
        <v>504</v>
      </c>
      <c s="6" r="F44" t="n">
        <v>1226</v>
      </c>
      <c s="6" r="G44" t="n">
        <v>1872</v>
      </c>
    </row>
    <row r="45" spans="1:7">
      <c s="4" r="A45" t="s">
        <v>505</v>
      </c>
      <c s="6" r="F45" t="n">
        <v>58262</v>
      </c>
      <c s="6" r="G45" t="n">
        <v>29702</v>
      </c>
    </row>
    <row r="46" spans="1:7">
      <c s="4" r="A46" t="s">
        <v>506</v>
      </c>
      <c s="6" r="F46" t="n">
        <v>59488</v>
      </c>
      <c s="6" r="G46" t="n">
        <v>31574</v>
      </c>
    </row>
    <row r="47" spans="1:7">
      <c s="4" r="A47" t="s">
        <v>485</v>
      </c>
    </row>
    <row r="48" spans="1:7">
      <c s="3" r="A48" t="s">
        <v>493</v>
      </c>
    </row>
    <row r="49" spans="1:7">
      <c s="4" r="A49" t="s">
        <v>494</v>
      </c>
      <c s="6" r="B49" t="n">
        <v>379</v>
      </c>
      <c s="6" r="C49" t="n">
        <v>317</v>
      </c>
      <c s="6" r="D49" t="n">
        <v>286</v>
      </c>
      <c s="6" r="E49" t="n">
        <v>238</v>
      </c>
    </row>
    <row r="50" spans="1:7">
      <c s="4" r="A50" t="s">
        <v>495</v>
      </c>
      <c s="6" r="B50" t="n">
        <v>-218</v>
      </c>
      <c s="6" r="C50" t="n">
        <v>-164</v>
      </c>
      <c s="6" r="D50" t="n">
        <v>-138</v>
      </c>
      <c s="6" r="E50" t="n">
        <v>246</v>
      </c>
    </row>
    <row r="51" spans="1:7">
      <c s="4" r="A51" t="s">
        <v>496</v>
      </c>
      <c s="6" r="B51" t="n">
        <v>-73</v>
      </c>
      <c s="6" r="C51" t="n">
        <v>-22</v>
      </c>
      <c s="6" r="D51" t="n">
        <v>-74</v>
      </c>
      <c s="6" r="E51" t="n">
        <v>-119</v>
      </c>
    </row>
    <row r="52" spans="1:7">
      <c s="4" r="A52" t="s">
        <v>497</v>
      </c>
      <c s="6" r="B52" t="n">
        <v>229</v>
      </c>
      <c s="6" r="C52" t="n">
        <v>12</v>
      </c>
      <c s="6" r="D52" t="n">
        <v>243</v>
      </c>
      <c s="6" r="E52" t="n">
        <v>14</v>
      </c>
    </row>
    <row r="53" spans="1:7">
      <c s="4" r="A53" t="s">
        <v>498</v>
      </c>
      <c s="6" r="B53" t="n">
        <v>317</v>
      </c>
      <c s="6" r="C53" t="n">
        <v>143</v>
      </c>
      <c s="6" r="D53" t="n">
        <v>317</v>
      </c>
      <c s="6" r="E53" t="n">
        <v>379</v>
      </c>
    </row>
    <row r="54" spans="1:7">
      <c s="3" r="A54" t="s">
        <v>499</v>
      </c>
    </row>
    <row r="55" spans="1:7">
      <c s="4" r="A55" t="s">
        <v>500</v>
      </c>
      <c s="6" r="F55" t="n">
        <v>0</v>
      </c>
      <c s="6" r="G55" t="n">
        <v>0</v>
      </c>
    </row>
    <row r="56" spans="1:7">
      <c s="4" r="A56" t="s">
        <v>501</v>
      </c>
      <c s="6" r="F56" t="n">
        <v>143</v>
      </c>
      <c s="6" r="G56" t="n">
        <v>317</v>
      </c>
    </row>
    <row r="57" spans="1:7">
      <c s="4" r="A57" t="s">
        <v>502</v>
      </c>
      <c s="6" r="B57" t="n">
        <v>317</v>
      </c>
      <c s="6" r="C57" t="n">
        <v>317</v>
      </c>
      <c s="6" r="D57" t="n">
        <v>317</v>
      </c>
      <c s="6" r="E57" t="n">
        <v>379</v>
      </c>
      <c s="6" r="F57" t="n">
        <v>143</v>
      </c>
      <c s="6" r="G57" t="n">
        <v>317</v>
      </c>
    </row>
    <row r="58" spans="1:7">
      <c s="3" r="A58" t="s">
        <v>503</v>
      </c>
    </row>
    <row r="59" spans="1:7">
      <c s="4" r="A59" t="s">
        <v>504</v>
      </c>
      <c s="6" r="F59" t="n">
        <v>0</v>
      </c>
      <c s="6" r="G59" t="n">
        <v>564</v>
      </c>
    </row>
    <row r="60" spans="1:7">
      <c s="4" r="A60" t="s">
        <v>505</v>
      </c>
      <c s="6" r="F60" t="n">
        <v>6244</v>
      </c>
      <c s="6" r="G60" t="n">
        <v>10551</v>
      </c>
    </row>
    <row r="61" spans="1:7">
      <c s="4" r="A61" t="s">
        <v>506</v>
      </c>
      <c s="6" r="F61" t="n">
        <v>6244</v>
      </c>
      <c s="6" r="G61" t="n">
        <v>11115</v>
      </c>
    </row>
    <row r="62" spans="1:7">
      <c s="4" r="A62" t="s">
        <v>508</v>
      </c>
    </row>
    <row r="63" spans="1:7">
      <c s="3" r="A63" t="s">
        <v>493</v>
      </c>
    </row>
    <row r="64" spans="1:7">
      <c s="4" r="A64" t="s">
        <v>494</v>
      </c>
      <c s="6" r="B64" t="n">
        <v>256</v>
      </c>
      <c s="6" r="C64" t="n">
        <v>290</v>
      </c>
      <c s="6" r="D64" t="n">
        <v>293</v>
      </c>
      <c s="6" r="E64" t="n">
        <v>276</v>
      </c>
    </row>
    <row r="65" spans="1:7">
      <c s="4" r="A65" t="s">
        <v>495</v>
      </c>
      <c s="6" r="B65" t="n">
        <v>35</v>
      </c>
      <c s="6" r="C65" t="n">
        <v>-25</v>
      </c>
      <c s="6" r="D65" t="n">
        <v>180</v>
      </c>
      <c s="6" r="E65" t="n">
        <v>208</v>
      </c>
    </row>
    <row r="66" spans="1:7">
      <c s="4" r="A66" t="s">
        <v>496</v>
      </c>
      <c s="6" r="B66" t="n">
        <v>-1</v>
      </c>
      <c s="6" r="C66" t="n">
        <v>-30</v>
      </c>
      <c s="6" r="D66" t="n">
        <v>-183</v>
      </c>
      <c s="6" r="E66" t="n">
        <v>-236</v>
      </c>
    </row>
    <row r="67" spans="1:7">
      <c s="4" r="A67" t="s">
        <v>497</v>
      </c>
      <c s="6" r="B67" t="n">
        <v>0</v>
      </c>
      <c s="6" r="C67" t="n">
        <v>0</v>
      </c>
      <c s="6" r="D67" t="n">
        <v>0</v>
      </c>
      <c s="6" r="E67" t="n">
        <v>8</v>
      </c>
    </row>
    <row r="68" spans="1:7">
      <c s="4" r="A68" t="s">
        <v>498</v>
      </c>
      <c s="6" r="B68" t="n">
        <v>290</v>
      </c>
      <c s="6" r="C68" t="n">
        <v>235</v>
      </c>
      <c s="6" r="D68" t="n">
        <v>290</v>
      </c>
      <c s="6" r="E68" t="n">
        <v>256</v>
      </c>
    </row>
    <row r="69" spans="1:7">
      <c s="3" r="A69" t="s">
        <v>499</v>
      </c>
    </row>
    <row r="70" spans="1:7">
      <c s="4" r="A70" t="s">
        <v>500</v>
      </c>
      <c s="6" r="F70" t="n">
        <v>0</v>
      </c>
      <c s="6" r="G70" t="n">
        <v>0</v>
      </c>
    </row>
    <row r="71" spans="1:7">
      <c s="4" r="A71" t="s">
        <v>501</v>
      </c>
      <c s="6" r="F71" t="n">
        <v>235</v>
      </c>
      <c s="6" r="G71" t="n">
        <v>290</v>
      </c>
    </row>
    <row r="72" spans="1:7">
      <c s="4" r="A72" t="s">
        <v>502</v>
      </c>
      <c s="6" r="B72" t="n">
        <v>290</v>
      </c>
      <c s="6" r="C72" t="n">
        <v>290</v>
      </c>
      <c s="6" r="D72" t="n">
        <v>290</v>
      </c>
      <c s="6" r="E72" t="n">
        <v>256</v>
      </c>
      <c s="6" r="F72" t="n">
        <v>235</v>
      </c>
      <c s="6" r="G72" t="n">
        <v>290</v>
      </c>
    </row>
    <row r="73" spans="1:7">
      <c s="3" r="A73" t="s">
        <v>503</v>
      </c>
    </row>
    <row r="74" spans="1:7">
      <c s="4" r="A74" t="s">
        <v>504</v>
      </c>
      <c s="6" r="F74" t="n">
        <v>655</v>
      </c>
      <c s="6" r="G74" t="n">
        <v>727</v>
      </c>
    </row>
    <row r="75" spans="1:7">
      <c s="4" r="A75" t="s">
        <v>505</v>
      </c>
      <c s="6" r="F75" t="n">
        <v>9617</v>
      </c>
      <c s="6" r="G75" t="n">
        <v>8927</v>
      </c>
    </row>
    <row r="76" spans="1:7">
      <c s="4" r="A76" t="s">
        <v>506</v>
      </c>
      <c s="6" r="F76" t="n">
        <v>10272</v>
      </c>
      <c s="6" r="G76" t="n">
        <v>9654</v>
      </c>
    </row>
    <row r="77" spans="1:7">
      <c s="4" r="A77" t="s">
        <v>487</v>
      </c>
    </row>
    <row r="78" spans="1:7">
      <c s="3" r="A78" t="s">
        <v>493</v>
      </c>
    </row>
    <row r="79" spans="1:7">
      <c s="4" r="A79" t="s">
        <v>494</v>
      </c>
      <c s="6" r="B79" t="n">
        <v>8</v>
      </c>
      <c s="6" r="C79" t="n">
        <v>6</v>
      </c>
      <c s="6" r="D79" t="n">
        <v>12</v>
      </c>
      <c s="6" r="E79" t="n">
        <v>11</v>
      </c>
    </row>
    <row r="80" spans="1:7">
      <c s="4" r="A80" t="s">
        <v>495</v>
      </c>
      <c s="6" r="B80" t="n">
        <v>0</v>
      </c>
      <c s="6" r="C80" t="n">
        <v>3</v>
      </c>
      <c s="6" r="D80" t="n">
        <v>5</v>
      </c>
      <c s="6" r="E80" t="n">
        <v>6</v>
      </c>
    </row>
    <row r="81" spans="1:7">
      <c s="4" r="A81" t="s">
        <v>496</v>
      </c>
      <c s="6" r="B81" t="n">
        <v>-2</v>
      </c>
      <c s="6" r="C81" t="n">
        <v>0</v>
      </c>
      <c s="6" r="D81" t="n">
        <v>-11</v>
      </c>
      <c s="6" r="E81" t="n">
        <v>-9</v>
      </c>
    </row>
    <row r="82" spans="1:7">
      <c s="4" r="A82" t="s">
        <v>497</v>
      </c>
      <c s="6" r="B82" t="n">
        <v>0</v>
      </c>
      <c s="6" r="C82" t="n">
        <v>0</v>
      </c>
      <c s="6" r="D82" t="n">
        <v>0</v>
      </c>
      <c s="6" r="E82" t="n">
        <v>0</v>
      </c>
    </row>
    <row r="83" spans="1:7">
      <c s="4" r="A83" t="s">
        <v>498</v>
      </c>
      <c s="6" r="B83" t="n">
        <v>6</v>
      </c>
      <c s="6" r="C83" t="n">
        <v>9</v>
      </c>
      <c s="6" r="D83" t="n">
        <v>6</v>
      </c>
      <c s="6" r="E83" t="n">
        <v>8</v>
      </c>
    </row>
    <row r="84" spans="1:7">
      <c s="3" r="A84" t="s">
        <v>499</v>
      </c>
    </row>
    <row r="85" spans="1:7">
      <c s="4" r="A85" t="s">
        <v>500</v>
      </c>
      <c s="6" r="F85" t="n">
        <v>0</v>
      </c>
      <c s="6" r="G85" t="n">
        <v>0</v>
      </c>
    </row>
    <row r="86" spans="1:7">
      <c s="4" r="A86" t="s">
        <v>501</v>
      </c>
      <c s="6" r="F86" t="n">
        <v>9</v>
      </c>
      <c s="6" r="G86" t="n">
        <v>6</v>
      </c>
    </row>
    <row r="87" spans="1:7">
      <c s="4" r="A87" t="s">
        <v>502</v>
      </c>
      <c s="6" r="B87" t="n">
        <v>6</v>
      </c>
      <c s="6" r="C87" t="n">
        <v>6</v>
      </c>
      <c s="6" r="D87" t="n">
        <v>6</v>
      </c>
      <c s="6" r="E87" t="n">
        <v>8</v>
      </c>
      <c s="6" r="F87" t="n">
        <v>9</v>
      </c>
      <c s="6" r="G87" t="n">
        <v>6</v>
      </c>
    </row>
    <row r="88" spans="1:7">
      <c s="3" r="A88" t="s">
        <v>503</v>
      </c>
    </row>
    <row r="89" spans="1:7">
      <c s="4" r="A89" t="s">
        <v>504</v>
      </c>
      <c s="6" r="F89" t="n">
        <v>0</v>
      </c>
      <c s="6" r="G89" t="n">
        <v>0</v>
      </c>
    </row>
    <row r="90" spans="1:7">
      <c s="4" r="A90" t="s">
        <v>505</v>
      </c>
      <c s="6" r="F90" t="n">
        <v>493</v>
      </c>
      <c s="6" r="G90" t="n">
        <v>1152</v>
      </c>
    </row>
    <row r="91" spans="1:7">
      <c s="4" r="A91" t="s">
        <v>506</v>
      </c>
      <c s="6" r="F91" t="n">
        <v>493</v>
      </c>
      <c s="6" r="G91" t="n">
        <v>1152</v>
      </c>
    </row>
    <row r="92" spans="1:7">
      <c s="4" r="A92" t="s">
        <v>509</v>
      </c>
    </row>
    <row r="93" spans="1:7">
      <c s="3" r="A93" t="s">
        <v>493</v>
      </c>
    </row>
    <row r="94" spans="1:7">
      <c s="4" r="A94" t="s">
        <v>494</v>
      </c>
      <c s="6" r="B94" t="n">
        <v>0</v>
      </c>
      <c s="6" r="C94" t="n">
        <v>27</v>
      </c>
      <c s="6" r="D94" t="n">
        <v>3</v>
      </c>
      <c s="6" r="E94" t="n">
        <v>3</v>
      </c>
    </row>
    <row r="95" spans="1:7">
      <c s="4" r="A95" t="s">
        <v>495</v>
      </c>
      <c s="6" r="B95" t="n">
        <v>27</v>
      </c>
      <c s="6" r="C95" t="n">
        <v>246</v>
      </c>
      <c s="6" r="D95" t="n">
        <v>24</v>
      </c>
      <c s="6" r="E95" t="n">
        <v>-3</v>
      </c>
    </row>
    <row r="96" spans="1:7">
      <c s="4" r="A96" t="s">
        <v>496</v>
      </c>
      <c s="6" r="B96" t="n">
        <v>0</v>
      </c>
      <c s="6" r="C96" t="n">
        <v>0</v>
      </c>
      <c s="6" r="D96" t="n">
        <v>0</v>
      </c>
      <c s="6" r="E96" t="n">
        <v>0</v>
      </c>
    </row>
    <row r="97" spans="1:7">
      <c s="4" r="A97" t="s">
        <v>497</v>
      </c>
      <c s="6" r="B97" t="n">
        <v>0</v>
      </c>
      <c s="6" r="C97" t="n">
        <v>0</v>
      </c>
      <c s="6" r="D97" t="n">
        <v>0</v>
      </c>
      <c s="6" r="E97" t="n">
        <v>0</v>
      </c>
    </row>
    <row r="98" spans="1:7">
      <c s="4" r="A98" t="s">
        <v>498</v>
      </c>
      <c s="6" r="B98" t="n">
        <v>27</v>
      </c>
      <c s="6" r="C98" t="n">
        <v>273</v>
      </c>
      <c s="6" r="D98" t="n">
        <v>27</v>
      </c>
      <c s="6" r="E98" t="n">
        <v>0</v>
      </c>
    </row>
    <row r="99" spans="1:7">
      <c s="3" r="A99" t="s">
        <v>499</v>
      </c>
    </row>
    <row r="100" spans="1:7">
      <c s="4" r="A100" t="s">
        <v>500</v>
      </c>
      <c s="6" r="F100" t="n">
        <v>0</v>
      </c>
      <c s="6" r="G100" t="n">
        <v>0</v>
      </c>
    </row>
    <row r="101" spans="1:7">
      <c s="4" r="A101" t="s">
        <v>501</v>
      </c>
      <c s="6" r="F101" t="n">
        <v>273</v>
      </c>
      <c s="6" r="G101" t="n">
        <v>27</v>
      </c>
    </row>
    <row r="102" spans="1:7">
      <c s="4" r="A102" t="s">
        <v>502</v>
      </c>
      <c s="7" r="B102" t="n">
        <v>27</v>
      </c>
      <c s="7" r="C102" t="n">
        <v>27</v>
      </c>
      <c s="7" r="D102" t="n">
        <v>27</v>
      </c>
      <c s="7" r="E102" t="n">
        <v>0</v>
      </c>
      <c s="6" r="F102" t="n">
        <v>273</v>
      </c>
      <c s="6" r="G102" t="n">
        <v>27</v>
      </c>
    </row>
    <row r="103" spans="1:7">
      <c s="3" r="A103" t="s">
        <v>503</v>
      </c>
    </row>
    <row r="104" spans="1:7">
      <c s="4" r="A104" t="s">
        <v>504</v>
      </c>
      <c s="6" r="F104" t="n">
        <v>0</v>
      </c>
      <c s="6" r="G104" t="n">
        <v>0</v>
      </c>
    </row>
    <row r="105" spans="1:7">
      <c s="4" r="A105" t="s">
        <v>505</v>
      </c>
      <c s="6" r="F105" t="n">
        <v>0</v>
      </c>
      <c s="6" r="G105" t="n">
        <v>0</v>
      </c>
    </row>
    <row r="106" spans="1:7">
      <c s="4" r="A106" t="s">
        <v>506</v>
      </c>
      <c s="7" r="F106" t="n">
        <v>0</v>
      </c>
      <c s="7" r="G106" t="n">
        <v>0</v>
      </c>
    </row>
  </sheetData>
  <mergeCells count="2">
    <mergeCell ref="A1:A2"/>
    <mergeCell ref="C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r="1" spans="1:5">
      <c s="1" r="A1" t="s">
        <v>122</v>
      </c>
      <c s="2" r="B1" t="s">
        <v>76</v>
      </c>
      <c s="2" r="C1" t="s">
        <v>1</v>
      </c>
    </row>
    <row r="2" spans="1:5">
      <c s="2" r="B2" t="s">
        <v>32</v>
      </c>
      <c s="2" r="C2" t="s">
        <v>2</v>
      </c>
      <c s="2" r="D2" t="s">
        <v>32</v>
      </c>
      <c s="2" r="E2" t="s">
        <v>77</v>
      </c>
    </row>
    <row r="3" spans="1:5">
      <c s="4" r="A3" t="s">
        <v>123</v>
      </c>
      <c s="7" r="B3" t="n">
        <v>24</v>
      </c>
      <c s="7" r="C3" t="n">
        <v>7</v>
      </c>
      <c s="7" r="D3" t="n">
        <v>24</v>
      </c>
      <c s="7" r="E3" t="n">
        <v>-1</v>
      </c>
    </row>
    <row r="4" spans="1:5">
      <c s="4" r="A4" t="s">
        <v>124</v>
      </c>
      <c s="6" r="C4" t="n">
        <v>10</v>
      </c>
      <c s="6" r="D4" t="n">
        <v>-1</v>
      </c>
      <c s="6" r="E4" t="n">
        <v>-2</v>
      </c>
    </row>
    <row r="5" spans="1:5">
      <c s="4" r="A5" t="s">
        <v>125</v>
      </c>
      <c s="7" r="B5" t="n">
        <v>2</v>
      </c>
      <c s="7" r="C5" t="n">
        <v>-15</v>
      </c>
      <c s="7" r="D5" t="n">
        <v>4</v>
      </c>
      <c s="7" r="E5" t="n">
        <v>5</v>
      </c>
    </row>
  </sheetData>
  <mergeCells count="2">
    <mergeCell ref="A1:A2"/>
    <mergeCell ref="C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123"/>
  <sheetViews>
    <sheetView workbookViewId="0">
      <selection activeCell="A1" sqref="A1"/>
    </sheetView>
  </sheetViews>
  <sheetFormatPr baseColWidth="10" defaultRowHeight="15"/>
  <cols>
    <col customWidth="1" max="1" min="1" width="80"/>
    <col customWidth="1" max="2" min="2" width="62"/>
    <col customWidth="1" max="3" min="3" width="4"/>
    <col customWidth="1" max="4" min="4" width="14"/>
    <col customWidth="1" max="5" min="5" width="4"/>
  </cols>
  <sheetData>
    <row r="1" spans="1:5">
      <c s="1" r="A1" t="s">
        <v>510</v>
      </c>
      <c s="2" r="B1" t="s">
        <v>2</v>
      </c>
      <c s="2" r="D1" t="s">
        <v>32</v>
      </c>
    </row>
    <row r="2" spans="1:5">
      <c s="3" r="A2" t="s">
        <v>511</v>
      </c>
    </row>
    <row r="3" spans="1:5">
      <c s="4" r="A3" t="s">
        <v>512</v>
      </c>
      <c s="7" r="B3" t="n">
        <v>5299</v>
      </c>
      <c s="7" r="D3" t="n">
        <v>2722</v>
      </c>
    </row>
    <row r="4" spans="1:5">
      <c s="4" r="A4" t="s">
        <v>513</v>
      </c>
      <c s="6" r="B4" t="n">
        <v>254699</v>
      </c>
      <c s="6" r="D4" t="n">
        <v>226639</v>
      </c>
    </row>
    <row r="5" spans="1:5">
      <c s="4" r="A5" t="s">
        <v>514</v>
      </c>
      <c s="6" r="B5" t="n">
        <v>5916</v>
      </c>
      <c s="4" r="C5" t="s">
        <v>114</v>
      </c>
      <c s="6" r="D5" t="n">
        <v>5722</v>
      </c>
      <c s="4" r="E5" t="s">
        <v>117</v>
      </c>
    </row>
    <row r="6" spans="1:5">
      <c s="4" r="A6" t="s">
        <v>515</v>
      </c>
      <c s="6" r="B6" t="n">
        <v>265914</v>
      </c>
      <c s="6" r="D6" t="n">
        <v>235083</v>
      </c>
    </row>
    <row r="7" spans="1:5">
      <c s="4" r="A7" t="s">
        <v>516</v>
      </c>
    </row>
    <row r="8" spans="1:5">
      <c s="3" r="A8" t="s">
        <v>511</v>
      </c>
    </row>
    <row r="9" spans="1:5">
      <c s="4" r="A9" t="s">
        <v>512</v>
      </c>
      <c s="6" r="B9" t="n">
        <v>4242</v>
      </c>
      <c s="6" r="D9" t="n">
        <v>1824</v>
      </c>
    </row>
    <row r="10" spans="1:5">
      <c s="4" r="A10" t="s">
        <v>517</v>
      </c>
    </row>
    <row r="11" spans="1:5">
      <c s="3" r="A11" t="s">
        <v>511</v>
      </c>
    </row>
    <row r="12" spans="1:5">
      <c s="4" r="A12" t="s">
        <v>512</v>
      </c>
      <c s="6" r="B12" t="n">
        <v>772</v>
      </c>
      <c s="6" r="D12" t="n">
        <v>538</v>
      </c>
    </row>
    <row r="13" spans="1:5">
      <c s="4" r="A13" t="s">
        <v>518</v>
      </c>
    </row>
    <row r="14" spans="1:5">
      <c s="3" r="A14" t="s">
        <v>511</v>
      </c>
    </row>
    <row r="15" spans="1:5">
      <c s="4" r="A15" t="s">
        <v>512</v>
      </c>
      <c s="6" r="B15" t="n">
        <v>285</v>
      </c>
      <c s="6" r="D15" t="n">
        <v>360</v>
      </c>
    </row>
    <row r="16" spans="1:5">
      <c s="4" r="A16" t="s">
        <v>469</v>
      </c>
    </row>
    <row r="17" spans="1:5">
      <c s="3" r="A17" t="s">
        <v>511</v>
      </c>
    </row>
    <row r="18" spans="1:5">
      <c s="4" r="A18" t="s">
        <v>512</v>
      </c>
      <c s="6" r="B18" t="n">
        <v>5192</v>
      </c>
      <c s="6" r="D18" t="n">
        <v>2529</v>
      </c>
    </row>
    <row r="19" spans="1:5">
      <c s="4" r="A19" t="s">
        <v>513</v>
      </c>
      <c s="6" r="B19" t="n">
        <v>145479</v>
      </c>
      <c s="6" r="D19" t="n">
        <v>138854</v>
      </c>
    </row>
    <row r="20" spans="1:5">
      <c s="4" r="A20" t="s">
        <v>514</v>
      </c>
      <c s="6" r="B20" t="n">
        <v>3744</v>
      </c>
      <c s="4" r="C20" t="s">
        <v>114</v>
      </c>
      <c s="6" r="D20" t="n">
        <v>3360</v>
      </c>
      <c s="4" r="E20" t="s">
        <v>117</v>
      </c>
    </row>
    <row r="21" spans="1:5">
      <c s="4" r="A21" t="s">
        <v>515</v>
      </c>
      <c s="6" r="B21" t="n">
        <v>154415</v>
      </c>
      <c s="6" r="D21" t="n">
        <v>144743</v>
      </c>
    </row>
    <row r="22" spans="1:5">
      <c s="4" r="A22" t="s">
        <v>519</v>
      </c>
    </row>
    <row r="23" spans="1:5">
      <c s="3" r="A23" t="s">
        <v>511</v>
      </c>
    </row>
    <row r="24" spans="1:5">
      <c s="4" r="A24" t="s">
        <v>512</v>
      </c>
      <c s="6" r="B24" t="n">
        <v>4187</v>
      </c>
      <c s="6" r="D24" t="n">
        <v>1681</v>
      </c>
    </row>
    <row r="25" spans="1:5">
      <c s="4" r="A25" t="s">
        <v>520</v>
      </c>
    </row>
    <row r="26" spans="1:5">
      <c s="3" r="A26" t="s">
        <v>511</v>
      </c>
    </row>
    <row r="27" spans="1:5">
      <c s="4" r="A27" t="s">
        <v>512</v>
      </c>
      <c s="6" r="B27" t="n">
        <v>770</v>
      </c>
      <c s="6" r="D27" t="n">
        <v>538</v>
      </c>
    </row>
    <row r="28" spans="1:5">
      <c s="4" r="A28" t="s">
        <v>521</v>
      </c>
    </row>
    <row r="29" spans="1:5">
      <c s="3" r="A29" t="s">
        <v>511</v>
      </c>
    </row>
    <row r="30" spans="1:5">
      <c s="4" r="A30" t="s">
        <v>512</v>
      </c>
      <c s="6" r="B30" t="n">
        <v>235</v>
      </c>
      <c s="6" r="D30" t="n">
        <v>310</v>
      </c>
    </row>
    <row r="31" spans="1:5">
      <c s="4" r="A31" t="s">
        <v>470</v>
      </c>
    </row>
    <row r="32" spans="1:5">
      <c s="3" r="A32" t="s">
        <v>511</v>
      </c>
    </row>
    <row r="33" spans="1:5">
      <c s="4" r="A33" t="s">
        <v>512</v>
      </c>
      <c s="6" r="B33" t="n">
        <v>100</v>
      </c>
      <c s="6" r="D33" t="n">
        <v>148</v>
      </c>
    </row>
    <row r="34" spans="1:5">
      <c s="4" r="A34" t="s">
        <v>513</v>
      </c>
      <c s="6" r="B34" t="n">
        <v>34099</v>
      </c>
      <c s="6" r="D34" t="n">
        <v>36267</v>
      </c>
    </row>
    <row r="35" spans="1:5">
      <c s="4" r="A35" t="s">
        <v>514</v>
      </c>
      <c s="6" r="B35" t="n">
        <v>803</v>
      </c>
      <c s="4" r="C35" t="s">
        <v>114</v>
      </c>
      <c s="6" r="D35" t="n">
        <v>430</v>
      </c>
      <c s="4" r="E35" t="s">
        <v>117</v>
      </c>
    </row>
    <row r="36" spans="1:5">
      <c s="4" r="A36" t="s">
        <v>515</v>
      </c>
      <c s="6" r="B36" t="n">
        <v>35002</v>
      </c>
      <c s="6" r="D36" t="n">
        <v>36845</v>
      </c>
    </row>
    <row r="37" spans="1:5">
      <c s="4" r="A37" t="s">
        <v>522</v>
      </c>
    </row>
    <row r="38" spans="1:5">
      <c s="3" r="A38" t="s">
        <v>511</v>
      </c>
    </row>
    <row r="39" spans="1:5">
      <c s="4" r="A39" t="s">
        <v>512</v>
      </c>
      <c s="6" r="B39" t="n">
        <v>50</v>
      </c>
      <c s="6" r="D39" t="n">
        <v>98</v>
      </c>
    </row>
    <row r="40" spans="1:5">
      <c s="4" r="A40" t="s">
        <v>523</v>
      </c>
    </row>
    <row r="41" spans="1:5">
      <c s="3" r="A41" t="s">
        <v>511</v>
      </c>
    </row>
    <row r="42" spans="1:5">
      <c s="4" r="A42" t="s">
        <v>512</v>
      </c>
      <c s="6" r="B42" t="n">
        <v>0</v>
      </c>
      <c s="6" r="D42" t="n">
        <v>0</v>
      </c>
    </row>
    <row r="43" spans="1:5">
      <c s="4" r="A43" t="s">
        <v>524</v>
      </c>
    </row>
    <row r="44" spans="1:5">
      <c s="3" r="A44" t="s">
        <v>511</v>
      </c>
    </row>
    <row r="45" spans="1:5">
      <c s="4" r="A45" t="s">
        <v>512</v>
      </c>
      <c s="6" r="B45" t="n">
        <v>50</v>
      </c>
      <c s="6" r="D45" t="n">
        <v>50</v>
      </c>
    </row>
    <row r="46" spans="1:5">
      <c s="4" r="A46" t="s">
        <v>507</v>
      </c>
    </row>
    <row r="47" spans="1:5">
      <c s="3" r="A47" t="s">
        <v>511</v>
      </c>
    </row>
    <row r="48" spans="1:5">
      <c s="4" r="A48" t="s">
        <v>512</v>
      </c>
      <c s="6" r="B48" t="n">
        <v>0</v>
      </c>
      <c s="6" r="D48" t="n">
        <v>0</v>
      </c>
    </row>
    <row r="49" spans="1:5">
      <c s="4" r="A49" t="s">
        <v>513</v>
      </c>
      <c s="6" r="B49" t="n">
        <v>58661</v>
      </c>
      <c s="6" r="D49" t="n">
        <v>30335</v>
      </c>
    </row>
    <row r="50" spans="1:5">
      <c s="4" r="A50" t="s">
        <v>514</v>
      </c>
      <c s="6" r="B50" t="n">
        <v>827</v>
      </c>
      <c s="4" r="C50" t="s">
        <v>114</v>
      </c>
      <c s="6" r="D50" t="n">
        <v>1239</v>
      </c>
      <c s="4" r="E50" t="s">
        <v>117</v>
      </c>
    </row>
    <row r="51" spans="1:5">
      <c s="4" r="A51" t="s">
        <v>515</v>
      </c>
      <c s="6" r="B51" t="n">
        <v>59488</v>
      </c>
      <c s="6" r="D51" t="n">
        <v>31574</v>
      </c>
    </row>
    <row r="52" spans="1:5">
      <c s="4" r="A52" t="s">
        <v>525</v>
      </c>
    </row>
    <row r="53" spans="1:5">
      <c s="3" r="A53" t="s">
        <v>511</v>
      </c>
    </row>
    <row r="54" spans="1:5">
      <c s="4" r="A54" t="s">
        <v>512</v>
      </c>
      <c s="6" r="B54" t="n">
        <v>0</v>
      </c>
      <c s="6" r="D54" t="n">
        <v>0</v>
      </c>
    </row>
    <row r="55" spans="1:5">
      <c s="4" r="A55" t="s">
        <v>526</v>
      </c>
    </row>
    <row r="56" spans="1:5">
      <c s="3" r="A56" t="s">
        <v>511</v>
      </c>
    </row>
    <row r="57" spans="1:5">
      <c s="4" r="A57" t="s">
        <v>512</v>
      </c>
      <c s="6" r="B57" t="n">
        <v>0</v>
      </c>
      <c s="6" r="D57" t="n">
        <v>0</v>
      </c>
    </row>
    <row r="58" spans="1:5">
      <c s="4" r="A58" t="s">
        <v>527</v>
      </c>
    </row>
    <row r="59" spans="1:5">
      <c s="3" r="A59" t="s">
        <v>511</v>
      </c>
    </row>
    <row r="60" spans="1:5">
      <c s="4" r="A60" t="s">
        <v>512</v>
      </c>
      <c s="6" r="B60" t="n">
        <v>0</v>
      </c>
      <c s="6" r="D60" t="n">
        <v>0</v>
      </c>
    </row>
    <row r="61" spans="1:5">
      <c s="4" r="A61" t="s">
        <v>528</v>
      </c>
    </row>
    <row r="62" spans="1:5">
      <c s="3" r="A62" t="s">
        <v>511</v>
      </c>
    </row>
    <row r="63" spans="1:5">
      <c s="4" r="A63" t="s">
        <v>512</v>
      </c>
      <c s="6" r="B63" t="n">
        <v>0</v>
      </c>
      <c s="6" r="D63" t="n">
        <v>0</v>
      </c>
    </row>
    <row r="64" spans="1:5">
      <c s="4" r="A64" t="s">
        <v>513</v>
      </c>
      <c s="6" r="B64" t="n">
        <v>2663</v>
      </c>
      <c s="6" r="D64" t="n">
        <v>1760</v>
      </c>
    </row>
    <row r="65" spans="1:5">
      <c s="4" r="A65" t="s">
        <v>514</v>
      </c>
      <c s="6" r="B65" t="n">
        <v>0</v>
      </c>
      <c s="4" r="C65" t="s">
        <v>114</v>
      </c>
      <c s="6" r="D65" t="n">
        <v>0</v>
      </c>
      <c s="4" r="E65" t="s">
        <v>117</v>
      </c>
    </row>
    <row r="66" spans="1:5">
      <c s="4" r="A66" t="s">
        <v>515</v>
      </c>
      <c s="6" r="B66" t="n">
        <v>2663</v>
      </c>
      <c s="6" r="D66" t="n">
        <v>1760</v>
      </c>
    </row>
    <row r="67" spans="1:5">
      <c s="4" r="A67" t="s">
        <v>529</v>
      </c>
    </row>
    <row r="68" spans="1:5">
      <c s="3" r="A68" t="s">
        <v>511</v>
      </c>
    </row>
    <row r="69" spans="1:5">
      <c s="4" r="A69" t="s">
        <v>512</v>
      </c>
      <c s="6" r="B69" t="n">
        <v>0</v>
      </c>
      <c s="6" r="D69" t="n">
        <v>0</v>
      </c>
    </row>
    <row r="70" spans="1:5">
      <c s="4" r="A70" t="s">
        <v>530</v>
      </c>
    </row>
    <row r="71" spans="1:5">
      <c s="3" r="A71" t="s">
        <v>511</v>
      </c>
    </row>
    <row r="72" spans="1:5">
      <c s="4" r="A72" t="s">
        <v>512</v>
      </c>
      <c s="6" r="B72" t="n">
        <v>0</v>
      </c>
      <c s="6" r="D72" t="n">
        <v>0</v>
      </c>
    </row>
    <row r="73" spans="1:5">
      <c s="4" r="A73" t="s">
        <v>531</v>
      </c>
    </row>
    <row r="74" spans="1:5">
      <c s="3" r="A74" t="s">
        <v>511</v>
      </c>
    </row>
    <row r="75" spans="1:5">
      <c s="4" r="A75" t="s">
        <v>512</v>
      </c>
      <c s="6" r="B75" t="n">
        <v>0</v>
      </c>
      <c s="6" r="D75" t="n">
        <v>0</v>
      </c>
    </row>
    <row r="76" spans="1:5">
      <c s="4" r="A76" t="s">
        <v>532</v>
      </c>
    </row>
    <row r="77" spans="1:5">
      <c s="3" r="A77" t="s">
        <v>511</v>
      </c>
    </row>
    <row r="78" spans="1:5">
      <c s="4" r="A78" t="s">
        <v>512</v>
      </c>
      <c s="6" r="B78" t="n">
        <v>0</v>
      </c>
      <c s="6" r="D78" t="n">
        <v>0</v>
      </c>
    </row>
    <row r="79" spans="1:5">
      <c s="4" r="A79" t="s">
        <v>513</v>
      </c>
      <c s="6" r="B79" t="n">
        <v>3581</v>
      </c>
      <c s="6" r="D79" t="n">
        <v>9290</v>
      </c>
    </row>
    <row r="80" spans="1:5">
      <c s="4" r="A80" t="s">
        <v>514</v>
      </c>
      <c s="6" r="B80" t="n">
        <v>0</v>
      </c>
      <c s="4" r="C80" t="s">
        <v>114</v>
      </c>
      <c s="6" r="D80" t="n">
        <v>65</v>
      </c>
      <c s="4" r="E80" t="s">
        <v>117</v>
      </c>
    </row>
    <row r="81" spans="1:5">
      <c s="4" r="A81" t="s">
        <v>515</v>
      </c>
      <c s="6" r="B81" t="n">
        <v>3581</v>
      </c>
      <c s="6" r="D81" t="n">
        <v>9355</v>
      </c>
    </row>
    <row r="82" spans="1:5">
      <c s="4" r="A82" t="s">
        <v>533</v>
      </c>
    </row>
    <row r="83" spans="1:5">
      <c s="3" r="A83" t="s">
        <v>511</v>
      </c>
    </row>
    <row r="84" spans="1:5">
      <c s="4" r="A84" t="s">
        <v>512</v>
      </c>
      <c s="6" r="B84" t="n">
        <v>0</v>
      </c>
      <c s="6" r="D84" t="n">
        <v>0</v>
      </c>
    </row>
    <row r="85" spans="1:5">
      <c s="4" r="A85" t="s">
        <v>534</v>
      </c>
    </row>
    <row r="86" spans="1:5">
      <c s="3" r="A86" t="s">
        <v>511</v>
      </c>
    </row>
    <row r="87" spans="1:5">
      <c s="4" r="A87" t="s">
        <v>512</v>
      </c>
      <c s="6" r="B87" t="n">
        <v>0</v>
      </c>
      <c s="6" r="D87" t="n">
        <v>0</v>
      </c>
    </row>
    <row r="88" spans="1:5">
      <c s="4" r="A88" t="s">
        <v>535</v>
      </c>
    </row>
    <row r="89" spans="1:5">
      <c s="3" r="A89" t="s">
        <v>511</v>
      </c>
    </row>
    <row r="90" spans="1:5">
      <c s="4" r="A90" t="s">
        <v>512</v>
      </c>
      <c s="6" r="B90" t="n">
        <v>0</v>
      </c>
      <c s="6" r="D90" t="n">
        <v>0</v>
      </c>
    </row>
    <row r="91" spans="1:5">
      <c s="4" r="A91" t="s">
        <v>471</v>
      </c>
    </row>
    <row r="92" spans="1:5">
      <c s="3" r="A92" t="s">
        <v>511</v>
      </c>
    </row>
    <row r="93" spans="1:5">
      <c s="4" r="A93" t="s">
        <v>512</v>
      </c>
      <c s="6" r="B93" t="n">
        <v>0</v>
      </c>
      <c s="6" r="D93" t="n">
        <v>45</v>
      </c>
    </row>
    <row r="94" spans="1:5">
      <c s="4" r="A94" t="s">
        <v>513</v>
      </c>
      <c s="6" r="B94" t="n">
        <v>9730</v>
      </c>
      <c s="6" r="D94" t="n">
        <v>8981</v>
      </c>
    </row>
    <row r="95" spans="1:5">
      <c s="4" r="A95" t="s">
        <v>514</v>
      </c>
      <c s="6" r="B95" t="n">
        <v>542</v>
      </c>
      <c s="4" r="C95" t="s">
        <v>114</v>
      </c>
      <c s="6" r="D95" t="n">
        <v>628</v>
      </c>
      <c s="4" r="E95" t="s">
        <v>117</v>
      </c>
    </row>
    <row r="96" spans="1:5">
      <c s="4" r="A96" t="s">
        <v>515</v>
      </c>
      <c s="6" r="B96" t="n">
        <v>10272</v>
      </c>
      <c s="6" r="D96" t="n">
        <v>9654</v>
      </c>
    </row>
    <row r="97" spans="1:5">
      <c s="4" r="A97" t="s">
        <v>536</v>
      </c>
    </row>
    <row r="98" spans="1:5">
      <c s="3" r="A98" t="s">
        <v>511</v>
      </c>
    </row>
    <row r="99" spans="1:5">
      <c s="4" r="A99" t="s">
        <v>512</v>
      </c>
      <c s="6" r="B99" t="n">
        <v>0</v>
      </c>
      <c s="6" r="D99" t="n">
        <v>45</v>
      </c>
    </row>
    <row r="100" spans="1:5">
      <c s="4" r="A100" t="s">
        <v>537</v>
      </c>
    </row>
    <row r="101" spans="1:5">
      <c s="3" r="A101" t="s">
        <v>511</v>
      </c>
    </row>
    <row r="102" spans="1:5">
      <c s="4" r="A102" t="s">
        <v>512</v>
      </c>
      <c s="6" r="B102" t="n">
        <v>0</v>
      </c>
      <c s="6" r="D102" t="n">
        <v>0</v>
      </c>
    </row>
    <row r="103" spans="1:5">
      <c s="4" r="A103" t="s">
        <v>538</v>
      </c>
    </row>
    <row r="104" spans="1:5">
      <c s="3" r="A104" t="s">
        <v>511</v>
      </c>
    </row>
    <row r="105" spans="1:5">
      <c s="4" r="A105" t="s">
        <v>512</v>
      </c>
      <c s="6" r="B105" t="n">
        <v>0</v>
      </c>
      <c s="6" r="D105" t="n">
        <v>0</v>
      </c>
    </row>
    <row r="106" spans="1:5">
      <c s="4" r="A106" t="s">
        <v>487</v>
      </c>
    </row>
    <row r="107" spans="1:5">
      <c s="3" r="A107" t="s">
        <v>511</v>
      </c>
    </row>
    <row r="108" spans="1:5">
      <c s="4" r="A108" t="s">
        <v>512</v>
      </c>
      <c s="6" r="B108" t="n">
        <v>7</v>
      </c>
      <c s="6" r="D108" t="n">
        <v>0</v>
      </c>
    </row>
    <row r="109" spans="1:5">
      <c s="4" r="A109" t="s">
        <v>513</v>
      </c>
      <c s="6" r="B109" t="n">
        <v>486</v>
      </c>
      <c s="6" r="D109" t="n">
        <v>1152</v>
      </c>
    </row>
    <row r="110" spans="1:5">
      <c s="4" r="A110" t="s">
        <v>514</v>
      </c>
      <c s="6" r="B110" t="n">
        <v>0</v>
      </c>
      <c s="4" r="C110" t="s">
        <v>114</v>
      </c>
      <c s="6" r="D110" t="n">
        <v>0</v>
      </c>
      <c s="4" r="E110" t="s">
        <v>117</v>
      </c>
    </row>
    <row r="111" spans="1:5">
      <c s="4" r="A111" t="s">
        <v>515</v>
      </c>
      <c s="6" r="B111" t="n">
        <v>493</v>
      </c>
      <c s="6" r="D111" t="n">
        <v>1152</v>
      </c>
    </row>
    <row r="112" spans="1:5">
      <c s="4" r="A112" t="s">
        <v>539</v>
      </c>
    </row>
    <row r="113" spans="1:5">
      <c s="3" r="A113" t="s">
        <v>511</v>
      </c>
    </row>
    <row r="114" spans="1:5">
      <c s="4" r="A114" t="s">
        <v>512</v>
      </c>
      <c s="6" r="B114" t="n">
        <v>5</v>
      </c>
      <c s="6" r="D114" t="n">
        <v>0</v>
      </c>
    </row>
    <row r="115" spans="1:5">
      <c s="4" r="A115" t="s">
        <v>540</v>
      </c>
    </row>
    <row r="116" spans="1:5">
      <c s="3" r="A116" t="s">
        <v>511</v>
      </c>
    </row>
    <row r="117" spans="1:5">
      <c s="4" r="A117" t="s">
        <v>512</v>
      </c>
      <c s="6" r="B117" t="n">
        <v>2</v>
      </c>
      <c s="6" r="D117" t="n">
        <v>0</v>
      </c>
    </row>
    <row r="118" spans="1:5">
      <c s="4" r="A118" t="s">
        <v>541</v>
      </c>
    </row>
    <row r="119" spans="1:5">
      <c s="3" r="A119" t="s">
        <v>511</v>
      </c>
    </row>
    <row r="120" spans="1:5">
      <c s="4" r="A120" t="s">
        <v>512</v>
      </c>
      <c s="7" r="B120" t="n">
        <v>0</v>
      </c>
      <c s="7" r="D120" t="n">
        <v>0</v>
      </c>
    </row>
    <row r="121" spans="1:5">
      <c r="A121" t="n"/>
    </row>
    <row r="122" spans="1:5">
      <c s="4" r="A122" t="s">
        <v>114</v>
      </c>
      <c s="4" r="B122" t="s">
        <v>475</v>
      </c>
    </row>
    <row r="123" spans="1:5">
      <c s="4" r="A123" t="s">
        <v>117</v>
      </c>
      <c s="4" r="B123" t="s">
        <v>474</v>
      </c>
    </row>
  </sheetData>
  <mergeCells count="5">
    <mergeCell ref="B1:C1"/>
    <mergeCell ref="D1:E1"/>
    <mergeCell ref="A121:E121"/>
    <mergeCell ref="B122:E122"/>
    <mergeCell ref="B123:E123"/>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80"/>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r="1" spans="1:5">
      <c s="1" r="A1" t="s">
        <v>542</v>
      </c>
      <c s="2" r="B1" t="s">
        <v>76</v>
      </c>
      <c s="2" r="C1" t="s">
        <v>1</v>
      </c>
    </row>
    <row r="2" spans="1:5">
      <c s="2" r="B2" t="s">
        <v>32</v>
      </c>
      <c s="2" r="C2" t="s">
        <v>2</v>
      </c>
      <c s="2" r="D2" t="s">
        <v>32</v>
      </c>
      <c s="2" r="E2" t="s">
        <v>77</v>
      </c>
    </row>
    <row r="3" spans="1:5">
      <c s="3" r="A3" t="s">
        <v>543</v>
      </c>
    </row>
    <row r="4" spans="1:5">
      <c s="4" r="A4" t="s">
        <v>544</v>
      </c>
      <c s="7" r="B4" t="n">
        <v>18376000</v>
      </c>
      <c s="7" r="C4" t="n">
        <v>17133000</v>
      </c>
      <c s="7" r="D4" t="n">
        <v>18376000</v>
      </c>
    </row>
    <row r="5" spans="1:5">
      <c s="4" r="A5" t="s">
        <v>545</v>
      </c>
      <c s="6" r="B5" t="n">
        <v>17832000</v>
      </c>
      <c s="6" r="C5" t="n">
        <v>17037000</v>
      </c>
      <c s="6" r="D5" t="n">
        <v>17832000</v>
      </c>
    </row>
    <row r="6" spans="1:5">
      <c s="4" r="A6" t="s">
        <v>546</v>
      </c>
      <c s="6" r="B6" t="n">
        <v>544000</v>
      </c>
      <c s="6" r="C6" t="n">
        <v>96000</v>
      </c>
      <c s="6" r="D6" t="n">
        <v>544000</v>
      </c>
    </row>
    <row r="7" spans="1:5">
      <c s="4" r="A7" t="s">
        <v>547</v>
      </c>
      <c s="6" r="B7" t="n">
        <v>7000</v>
      </c>
      <c s="6" r="C7" t="n">
        <v>3000</v>
      </c>
      <c s="6" r="D7" t="n">
        <v>7000</v>
      </c>
    </row>
    <row r="8" spans="1:5">
      <c s="4" r="A8" t="s">
        <v>548</v>
      </c>
      <c s="6" r="B8" t="n">
        <v>20230000</v>
      </c>
      <c s="6" r="C8" t="n">
        <v>19087000</v>
      </c>
      <c s="6" r="D8" t="n">
        <v>20230000</v>
      </c>
    </row>
    <row r="9" spans="1:5">
      <c s="4" r="A9" t="s">
        <v>549</v>
      </c>
      <c s="6" r="B9" t="n">
        <v>20754000</v>
      </c>
      <c s="6" r="C9" t="n">
        <v>18225000</v>
      </c>
      <c s="6" r="D9" t="n">
        <v>21455000</v>
      </c>
      <c s="7" r="E9" t="n">
        <v>23632000</v>
      </c>
    </row>
    <row r="10" spans="1:5">
      <c s="4" r="A10" t="s">
        <v>550</v>
      </c>
      <c s="6" r="B10" t="n">
        <v>20754000</v>
      </c>
      <c s="6" r="C10" t="n">
        <v>18225000</v>
      </c>
      <c s="6" r="D10" t="n">
        <v>21455000</v>
      </c>
      <c s="6" r="E10" t="n">
        <v>23632000</v>
      </c>
    </row>
    <row r="11" spans="1:5">
      <c s="4" r="A11" t="s">
        <v>551</v>
      </c>
      <c s="6" r="B11" t="n">
        <v>423000</v>
      </c>
      <c s="6" r="C11" t="n">
        <v>646000</v>
      </c>
      <c s="6" r="D11" t="n">
        <v>863000</v>
      </c>
      <c s="6" r="E11" t="n">
        <v>909000</v>
      </c>
    </row>
    <row r="12" spans="1:5">
      <c s="4" r="A12" t="s">
        <v>469</v>
      </c>
    </row>
    <row r="13" spans="1:5">
      <c s="3" r="A13" t="s">
        <v>543</v>
      </c>
    </row>
    <row r="14" spans="1:5">
      <c s="4" r="A14" t="s">
        <v>544</v>
      </c>
      <c s="6" r="B14" t="n">
        <v>14479000</v>
      </c>
      <c s="6" r="C14" t="n">
        <v>12991000</v>
      </c>
      <c s="6" r="D14" t="n">
        <v>14479000</v>
      </c>
    </row>
    <row r="15" spans="1:5">
      <c s="4" r="A15" t="s">
        <v>545</v>
      </c>
      <c s="6" r="B15" t="n">
        <v>14479000</v>
      </c>
      <c s="6" r="C15" t="n">
        <v>12895000</v>
      </c>
      <c s="6" r="D15" t="n">
        <v>14479000</v>
      </c>
    </row>
    <row r="16" spans="1:5">
      <c s="4" r="A16" t="s">
        <v>546</v>
      </c>
      <c s="6" r="B16" t="n">
        <v>0</v>
      </c>
      <c s="6" r="C16" t="n">
        <v>96000</v>
      </c>
      <c s="6" r="D16" t="n">
        <v>0</v>
      </c>
    </row>
    <row r="17" spans="1:5">
      <c s="4" r="A17" t="s">
        <v>547</v>
      </c>
      <c s="6" r="B17" t="n">
        <v>0</v>
      </c>
      <c s="6" r="C17" t="n">
        <v>3000</v>
      </c>
      <c s="6" r="D17" t="n">
        <v>0</v>
      </c>
    </row>
    <row r="18" spans="1:5">
      <c s="4" r="A18" t="s">
        <v>548</v>
      </c>
      <c s="6" r="B18" t="n">
        <v>15168000</v>
      </c>
      <c s="6" r="C18" t="n">
        <v>13703000</v>
      </c>
      <c s="6" r="D18" t="n">
        <v>15168000</v>
      </c>
    </row>
    <row r="19" spans="1:5">
      <c s="4" r="A19" t="s">
        <v>549</v>
      </c>
      <c s="6" r="B19" t="n">
        <v>15228000</v>
      </c>
      <c s="6" r="C19" t="n">
        <v>14109000</v>
      </c>
      <c s="6" r="D19" t="n">
        <v>15395000</v>
      </c>
      <c s="6" r="E19" t="n">
        <v>15614000</v>
      </c>
    </row>
    <row r="20" spans="1:5">
      <c s="4" r="A20" t="s">
        <v>550</v>
      </c>
      <c s="6" r="B20" t="n">
        <v>15228000</v>
      </c>
      <c s="6" r="C20" t="n">
        <v>14109000</v>
      </c>
      <c s="6" r="D20" t="n">
        <v>15395000</v>
      </c>
      <c s="6" r="E20" t="n">
        <v>15614000</v>
      </c>
    </row>
    <row r="21" spans="1:5">
      <c s="4" r="A21" t="s">
        <v>551</v>
      </c>
      <c s="6" r="B21" t="n">
        <v>317000</v>
      </c>
      <c s="6" r="E21" t="n">
        <v>620000</v>
      </c>
    </row>
    <row r="22" spans="1:5">
      <c s="4" r="A22" t="s">
        <v>470</v>
      </c>
    </row>
    <row r="23" spans="1:5">
      <c s="3" r="A23" t="s">
        <v>543</v>
      </c>
    </row>
    <row r="24" spans="1:5">
      <c s="4" r="A24" t="s">
        <v>544</v>
      </c>
      <c s="6" r="B24" t="n">
        <v>734000</v>
      </c>
      <c s="6" r="C24" t="n">
        <v>2261000</v>
      </c>
      <c s="6" r="D24" t="n">
        <v>734000</v>
      </c>
    </row>
    <row r="25" spans="1:5">
      <c s="4" r="A25" t="s">
        <v>545</v>
      </c>
      <c s="6" r="B25" t="n">
        <v>734000</v>
      </c>
      <c s="6" r="C25" t="n">
        <v>2261000</v>
      </c>
      <c s="6" r="D25" t="n">
        <v>734000</v>
      </c>
    </row>
    <row r="26" spans="1:5">
      <c s="4" r="A26" t="s">
        <v>546</v>
      </c>
      <c s="6" r="B26" t="n">
        <v>0</v>
      </c>
      <c s="6" r="C26" t="n">
        <v>0</v>
      </c>
      <c s="6" r="D26" t="n">
        <v>0</v>
      </c>
    </row>
    <row r="27" spans="1:5">
      <c s="4" r="A27" t="s">
        <v>547</v>
      </c>
      <c s="6" r="B27" t="n">
        <v>0</v>
      </c>
      <c s="6" r="C27" t="n">
        <v>0</v>
      </c>
      <c s="6" r="D27" t="n">
        <v>0</v>
      </c>
    </row>
    <row r="28" spans="1:5">
      <c s="4" r="A28" t="s">
        <v>548</v>
      </c>
      <c s="6" r="B28" t="n">
        <v>828000</v>
      </c>
      <c s="6" r="C28" t="n">
        <v>2353000</v>
      </c>
      <c s="6" r="D28" t="n">
        <v>828000</v>
      </c>
    </row>
    <row r="29" spans="1:5">
      <c s="4" r="A29" t="s">
        <v>549</v>
      </c>
      <c s="6" r="B29" t="n">
        <v>1082000</v>
      </c>
      <c s="6" r="C29" t="n">
        <v>1360000</v>
      </c>
      <c s="6" r="D29" t="n">
        <v>1359000</v>
      </c>
      <c s="6" r="E29" t="n">
        <v>2313000</v>
      </c>
    </row>
    <row r="30" spans="1:5">
      <c s="4" r="A30" t="s">
        <v>550</v>
      </c>
      <c s="6" r="B30" t="n">
        <v>1082000</v>
      </c>
      <c s="6" r="C30" t="n">
        <v>1360000</v>
      </c>
      <c s="6" r="D30" t="n">
        <v>1359000</v>
      </c>
      <c s="6" r="E30" t="n">
        <v>2313000</v>
      </c>
    </row>
    <row r="31" spans="1:5">
      <c s="4" r="A31" t="s">
        <v>551</v>
      </c>
      <c s="6" r="B31" t="n">
        <v>17000</v>
      </c>
      <c s="6" r="E31" t="n">
        <v>41000</v>
      </c>
    </row>
    <row r="32" spans="1:5">
      <c s="4" r="A32" t="s">
        <v>507</v>
      </c>
    </row>
    <row r="33" spans="1:5">
      <c s="3" r="A33" t="s">
        <v>543</v>
      </c>
    </row>
    <row r="34" spans="1:5">
      <c s="4" r="A34" t="s">
        <v>544</v>
      </c>
      <c s="6" r="B34" t="n">
        <v>1872000</v>
      </c>
      <c s="6" r="C34" t="n">
        <v>1226000</v>
      </c>
      <c s="6" r="D34" t="n">
        <v>1872000</v>
      </c>
    </row>
    <row r="35" spans="1:5">
      <c s="4" r="A35" t="s">
        <v>545</v>
      </c>
      <c s="6" r="B35" t="n">
        <v>1328000</v>
      </c>
      <c s="6" r="C35" t="n">
        <v>1226000</v>
      </c>
      <c s="6" r="D35" t="n">
        <v>1328000</v>
      </c>
    </row>
    <row r="36" spans="1:5">
      <c s="4" r="A36" t="s">
        <v>546</v>
      </c>
      <c s="6" r="B36" t="n">
        <v>544000</v>
      </c>
      <c s="6" r="C36" t="n">
        <v>0</v>
      </c>
      <c s="6" r="D36" t="n">
        <v>544000</v>
      </c>
    </row>
    <row r="37" spans="1:5">
      <c s="4" r="A37" t="s">
        <v>547</v>
      </c>
      <c s="6" r="B37" t="n">
        <v>7000</v>
      </c>
      <c s="6" r="C37" t="n">
        <v>0</v>
      </c>
      <c s="6" r="D37" t="n">
        <v>7000</v>
      </c>
    </row>
    <row r="38" spans="1:5">
      <c s="4" r="A38" t="s">
        <v>548</v>
      </c>
      <c s="6" r="B38" t="n">
        <v>2329000</v>
      </c>
      <c s="6" r="C38" t="n">
        <v>1780000</v>
      </c>
      <c s="6" r="D38" t="n">
        <v>2329000</v>
      </c>
    </row>
    <row r="39" spans="1:5">
      <c s="4" r="A39" t="s">
        <v>549</v>
      </c>
      <c s="6" r="B39" t="n">
        <v>1908000</v>
      </c>
      <c s="6" r="C39" t="n">
        <v>1671000</v>
      </c>
      <c s="6" r="D39" t="n">
        <v>1807000</v>
      </c>
      <c s="6" r="E39" t="n">
        <v>2156000</v>
      </c>
    </row>
    <row r="40" spans="1:5">
      <c s="4" r="A40" t="s">
        <v>550</v>
      </c>
      <c s="6" r="B40" t="n">
        <v>1908000</v>
      </c>
      <c s="6" r="C40" t="n">
        <v>1671000</v>
      </c>
      <c s="6" r="D40" t="n">
        <v>1807000</v>
      </c>
      <c s="6" r="E40" t="n">
        <v>2156000</v>
      </c>
    </row>
    <row r="41" spans="1:5">
      <c s="4" r="A41" t="s">
        <v>551</v>
      </c>
      <c s="6" r="B41" t="n">
        <v>34000</v>
      </c>
      <c s="6" r="E41" t="n">
        <v>76000</v>
      </c>
    </row>
    <row r="42" spans="1:5">
      <c s="4" r="A42" t="s">
        <v>528</v>
      </c>
    </row>
    <row r="43" spans="1:5">
      <c s="3" r="A43" t="s">
        <v>543</v>
      </c>
    </row>
    <row r="44" spans="1:5">
      <c s="4" r="A44" t="s">
        <v>544</v>
      </c>
      <c s="6" r="B44" t="n">
        <v>0</v>
      </c>
      <c s="6" r="C44" t="n">
        <v>0</v>
      </c>
      <c s="6" r="D44" t="n">
        <v>0</v>
      </c>
    </row>
    <row r="45" spans="1:5">
      <c s="4" r="A45" t="s">
        <v>545</v>
      </c>
      <c s="6" r="B45" t="n">
        <v>0</v>
      </c>
      <c s="6" r="C45" t="n">
        <v>0</v>
      </c>
      <c s="6" r="D45" t="n">
        <v>0</v>
      </c>
    </row>
    <row r="46" spans="1:5">
      <c s="4" r="A46" t="s">
        <v>546</v>
      </c>
      <c s="6" r="B46" t="n">
        <v>0</v>
      </c>
      <c s="6" r="C46" t="n">
        <v>0</v>
      </c>
      <c s="6" r="D46" t="n">
        <v>0</v>
      </c>
    </row>
    <row r="47" spans="1:5">
      <c s="4" r="A47" t="s">
        <v>547</v>
      </c>
      <c s="6" r="B47" t="n">
        <v>0</v>
      </c>
      <c s="6" r="C47" t="n">
        <v>0</v>
      </c>
      <c s="6" r="D47" t="n">
        <v>0</v>
      </c>
    </row>
    <row r="48" spans="1:5">
      <c s="4" r="A48" t="s">
        <v>548</v>
      </c>
      <c s="6" r="B48" t="n">
        <v>0</v>
      </c>
      <c s="6" r="C48" t="n">
        <v>0</v>
      </c>
      <c s="6" r="D48" t="n">
        <v>0</v>
      </c>
    </row>
    <row r="49" spans="1:5">
      <c s="4" r="A49" t="s">
        <v>549</v>
      </c>
      <c s="6" r="B49" t="n">
        <v>1138000</v>
      </c>
      <c s="6" r="C49" t="n">
        <v>0</v>
      </c>
      <c s="6" r="D49" t="n">
        <v>1365000</v>
      </c>
      <c s="6" r="E49" t="n">
        <v>1706000</v>
      </c>
    </row>
    <row r="50" spans="1:5">
      <c s="4" r="A50" t="s">
        <v>550</v>
      </c>
      <c s="6" r="B50" t="n">
        <v>1138000</v>
      </c>
      <c s="6" r="C50" t="n">
        <v>0</v>
      </c>
      <c s="6" r="D50" t="n">
        <v>1365000</v>
      </c>
      <c s="6" r="E50" t="n">
        <v>1706000</v>
      </c>
    </row>
    <row r="51" spans="1:5">
      <c s="4" r="A51" t="s">
        <v>551</v>
      </c>
      <c s="6" r="B51" t="n">
        <v>24000</v>
      </c>
      <c s="6" r="E51" t="n">
        <v>97000</v>
      </c>
    </row>
    <row r="52" spans="1:5">
      <c s="4" r="A52" t="s">
        <v>532</v>
      </c>
    </row>
    <row r="53" spans="1:5">
      <c s="3" r="A53" t="s">
        <v>543</v>
      </c>
    </row>
    <row r="54" spans="1:5">
      <c s="4" r="A54" t="s">
        <v>544</v>
      </c>
      <c s="6" r="B54" t="n">
        <v>564000</v>
      </c>
      <c s="6" r="C54" t="n">
        <v>0</v>
      </c>
      <c s="6" r="D54" t="n">
        <v>564000</v>
      </c>
    </row>
    <row r="55" spans="1:5">
      <c s="4" r="A55" t="s">
        <v>545</v>
      </c>
      <c s="6" r="B55" t="n">
        <v>564000</v>
      </c>
      <c s="6" r="C55" t="n">
        <v>0</v>
      </c>
      <c s="6" r="D55" t="n">
        <v>564000</v>
      </c>
    </row>
    <row r="56" spans="1:5">
      <c s="4" r="A56" t="s">
        <v>546</v>
      </c>
      <c s="6" r="B56" t="n">
        <v>0</v>
      </c>
      <c s="6" r="C56" t="n">
        <v>0</v>
      </c>
      <c s="6" r="D56" t="n">
        <v>0</v>
      </c>
    </row>
    <row r="57" spans="1:5">
      <c s="4" r="A57" t="s">
        <v>547</v>
      </c>
      <c s="6" r="B57" t="n">
        <v>0</v>
      </c>
      <c s="6" r="C57" t="n">
        <v>0</v>
      </c>
      <c s="6" r="D57" t="n">
        <v>0</v>
      </c>
    </row>
    <row r="58" spans="1:5">
      <c s="4" r="A58" t="s">
        <v>548</v>
      </c>
      <c s="6" r="B58" t="n">
        <v>638000</v>
      </c>
      <c s="6" r="C58" t="n">
        <v>0</v>
      </c>
      <c s="6" r="D58" t="n">
        <v>638000</v>
      </c>
    </row>
    <row r="59" spans="1:5">
      <c s="4" r="A59" t="s">
        <v>549</v>
      </c>
      <c s="6" r="B59" t="n">
        <v>696000</v>
      </c>
      <c s="6" r="C59" t="n">
        <v>376000</v>
      </c>
      <c s="6" r="D59" t="n">
        <v>773000</v>
      </c>
      <c s="6" r="E59" t="n">
        <v>1030000</v>
      </c>
    </row>
    <row r="60" spans="1:5">
      <c s="4" r="A60" t="s">
        <v>550</v>
      </c>
      <c s="6" r="B60" t="n">
        <v>696000</v>
      </c>
      <c s="6" r="C60" t="n">
        <v>376000</v>
      </c>
      <c s="6" r="D60" t="n">
        <v>773000</v>
      </c>
      <c s="6" r="E60" t="n">
        <v>1030000</v>
      </c>
    </row>
    <row r="61" spans="1:5">
      <c s="4" r="A61" t="s">
        <v>551</v>
      </c>
      <c s="6" r="B61" t="n">
        <v>14000</v>
      </c>
      <c s="6" r="E61" t="n">
        <v>39000</v>
      </c>
    </row>
    <row r="62" spans="1:5">
      <c s="4" r="A62" t="s">
        <v>471</v>
      </c>
    </row>
    <row r="63" spans="1:5">
      <c s="3" r="A63" t="s">
        <v>543</v>
      </c>
    </row>
    <row r="64" spans="1:5">
      <c s="4" r="A64" t="s">
        <v>544</v>
      </c>
      <c s="6" r="B64" t="n">
        <v>727000</v>
      </c>
      <c s="6" r="C64" t="n">
        <v>655000</v>
      </c>
      <c s="6" r="D64" t="n">
        <v>727000</v>
      </c>
    </row>
    <row r="65" spans="1:5">
      <c s="4" r="A65" t="s">
        <v>545</v>
      </c>
      <c s="6" r="B65" t="n">
        <v>727000</v>
      </c>
      <c s="6" r="C65" t="n">
        <v>655000</v>
      </c>
      <c s="6" r="D65" t="n">
        <v>727000</v>
      </c>
    </row>
    <row r="66" spans="1:5">
      <c s="4" r="A66" t="s">
        <v>546</v>
      </c>
      <c s="6" r="B66" t="n">
        <v>0</v>
      </c>
      <c s="6" r="C66" t="n">
        <v>0</v>
      </c>
      <c s="6" r="D66" t="n">
        <v>0</v>
      </c>
    </row>
    <row r="67" spans="1:5">
      <c s="4" r="A67" t="s">
        <v>547</v>
      </c>
      <c s="6" r="B67" t="n">
        <v>0</v>
      </c>
      <c s="6" r="C67" t="n">
        <v>0</v>
      </c>
      <c s="6" r="D67" t="n">
        <v>0</v>
      </c>
    </row>
    <row r="68" spans="1:5">
      <c s="4" r="A68" t="s">
        <v>548</v>
      </c>
      <c s="6" r="B68" t="n">
        <v>1267000</v>
      </c>
      <c s="6" r="C68" t="n">
        <v>1251000</v>
      </c>
      <c s="6" r="D68" t="n">
        <v>1267000</v>
      </c>
    </row>
    <row r="69" spans="1:5">
      <c s="4" r="A69" t="s">
        <v>549</v>
      </c>
      <c s="6" r="B69" t="n">
        <v>702000</v>
      </c>
      <c s="6" r="C69" t="n">
        <v>708000</v>
      </c>
      <c s="6" r="D69" t="n">
        <v>755000</v>
      </c>
      <c s="6" r="E69" t="n">
        <v>813000</v>
      </c>
    </row>
    <row r="70" spans="1:5">
      <c s="4" r="A70" t="s">
        <v>550</v>
      </c>
      <c s="6" r="B70" t="n">
        <v>702000</v>
      </c>
      <c s="6" r="C70" t="n">
        <v>708000</v>
      </c>
      <c s="6" r="D70" t="n">
        <v>755000</v>
      </c>
      <c s="6" r="E70" t="n">
        <v>813000</v>
      </c>
    </row>
    <row r="71" spans="1:5">
      <c s="4" r="A71" t="s">
        <v>551</v>
      </c>
      <c s="6" r="B71" t="n">
        <v>17000</v>
      </c>
      <c s="7" r="E71" t="n">
        <v>36000</v>
      </c>
    </row>
    <row r="72" spans="1:5">
      <c s="4" r="A72" t="s">
        <v>487</v>
      </c>
    </row>
    <row r="73" spans="1:5">
      <c s="3" r="A73" t="s">
        <v>543</v>
      </c>
    </row>
    <row r="74" spans="1:5">
      <c s="4" r="A74" t="s">
        <v>544</v>
      </c>
      <c s="6" r="B74" t="n">
        <v>0</v>
      </c>
      <c s="6" r="C74" t="n">
        <v>0</v>
      </c>
      <c s="6" r="D74" t="n">
        <v>0</v>
      </c>
    </row>
    <row r="75" spans="1:5">
      <c s="4" r="A75" t="s">
        <v>545</v>
      </c>
      <c s="6" r="B75" t="n">
        <v>0</v>
      </c>
      <c s="7" r="C75" t="n">
        <v>0</v>
      </c>
      <c s="6" r="D75" t="n">
        <v>0</v>
      </c>
    </row>
    <row r="76" spans="1:5">
      <c s="4" r="A76" t="s">
        <v>546</v>
      </c>
      <c s="6" r="B76" t="n">
        <v>0</v>
      </c>
      <c s="4" r="C76" t="s">
        <v>115</v>
      </c>
      <c s="6" r="D76" t="n">
        <v>0</v>
      </c>
    </row>
    <row r="77" spans="1:5">
      <c s="4" r="A77" t="s">
        <v>547</v>
      </c>
      <c s="6" r="B77" t="n">
        <v>0</v>
      </c>
      <c s="7" r="C77" t="n">
        <v>0</v>
      </c>
      <c s="6" r="D77" t="n">
        <v>0</v>
      </c>
    </row>
    <row r="78" spans="1:5">
      <c s="4" r="A78" t="s">
        <v>548</v>
      </c>
      <c s="7" r="B78" t="n">
        <v>0</v>
      </c>
      <c s="6" r="C78" t="n">
        <v>0</v>
      </c>
      <c s="6" r="D78" t="n">
        <v>0</v>
      </c>
    </row>
    <row r="79" spans="1:5">
      <c s="4" r="A79" t="s">
        <v>549</v>
      </c>
      <c s="6" r="C79" t="n">
        <v>1000</v>
      </c>
      <c s="6" r="D79" t="n">
        <v>1000</v>
      </c>
    </row>
    <row r="80" spans="1:5">
      <c s="4" r="A80" t="s">
        <v>550</v>
      </c>
      <c s="7" r="C80" t="n">
        <v>1000</v>
      </c>
      <c s="7" r="D80" t="n">
        <v>1000</v>
      </c>
    </row>
  </sheetData>
  <mergeCells count="2">
    <mergeCell ref="A1:A2"/>
    <mergeCell ref="C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9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52</v>
      </c>
      <c s="2" r="B1" t="s">
        <v>2</v>
      </c>
      <c s="2" r="C1" t="s">
        <v>32</v>
      </c>
    </row>
    <row r="2" spans="1:3">
      <c s="3" r="A2" t="s">
        <v>553</v>
      </c>
    </row>
    <row r="3" spans="1:3">
      <c s="4" r="A3" t="s">
        <v>478</v>
      </c>
      <c s="7" r="B3" t="n">
        <v>76004</v>
      </c>
      <c s="7" r="C3" t="n">
        <v>52343</v>
      </c>
    </row>
    <row r="4" spans="1:3">
      <c s="4" r="A4" t="s">
        <v>554</v>
      </c>
    </row>
    <row r="5" spans="1:3">
      <c s="3" r="A5" t="s">
        <v>553</v>
      </c>
    </row>
    <row r="6" spans="1:3">
      <c s="4" r="A6" t="s">
        <v>478</v>
      </c>
      <c s="6" r="B6" t="n">
        <v>73587</v>
      </c>
      <c s="6" r="C6" t="n">
        <v>46508</v>
      </c>
    </row>
    <row r="7" spans="1:3">
      <c s="4" r="A7" t="s">
        <v>555</v>
      </c>
    </row>
    <row r="8" spans="1:3">
      <c s="3" r="A8" t="s">
        <v>553</v>
      </c>
    </row>
    <row r="9" spans="1:3">
      <c s="4" r="A9" t="s">
        <v>478</v>
      </c>
      <c s="6" r="B9" t="n">
        <v>519</v>
      </c>
      <c s="6" r="C9" t="n">
        <v>3387</v>
      </c>
    </row>
    <row r="10" spans="1:3">
      <c s="4" r="A10" t="s">
        <v>556</v>
      </c>
    </row>
    <row r="11" spans="1:3">
      <c s="3" r="A11" t="s">
        <v>553</v>
      </c>
    </row>
    <row r="12" spans="1:3">
      <c s="4" r="A12" t="s">
        <v>478</v>
      </c>
      <c s="6" r="B12" t="n">
        <v>1898</v>
      </c>
      <c s="6" r="C12" t="n">
        <v>2448</v>
      </c>
    </row>
    <row r="13" spans="1:3">
      <c s="4" r="A13" t="s">
        <v>557</v>
      </c>
    </row>
    <row r="14" spans="1:3">
      <c s="3" r="A14" t="s">
        <v>553</v>
      </c>
    </row>
    <row r="15" spans="1:3">
      <c s="4" r="A15" t="s">
        <v>478</v>
      </c>
      <c s="6" r="B15" t="n">
        <v>0</v>
      </c>
      <c s="6" r="C15" t="n">
        <v>0</v>
      </c>
    </row>
    <row r="16" spans="1:3">
      <c s="4" r="A16" t="s">
        <v>558</v>
      </c>
    </row>
    <row r="17" spans="1:3">
      <c s="3" r="A17" t="s">
        <v>553</v>
      </c>
    </row>
    <row r="18" spans="1:3">
      <c s="4" r="A18" t="s">
        <v>478</v>
      </c>
      <c s="6" r="B18" t="n">
        <v>0</v>
      </c>
      <c s="6" r="C18" t="n">
        <v>0</v>
      </c>
    </row>
    <row r="19" spans="1:3">
      <c s="4" r="A19" t="s">
        <v>507</v>
      </c>
    </row>
    <row r="20" spans="1:3">
      <c s="3" r="A20" t="s">
        <v>553</v>
      </c>
    </row>
    <row r="21" spans="1:3">
      <c s="4" r="A21" t="s">
        <v>478</v>
      </c>
      <c s="6" r="B21" t="n">
        <v>59488</v>
      </c>
      <c s="6" r="C21" t="n">
        <v>31574</v>
      </c>
    </row>
    <row r="22" spans="1:3">
      <c s="4" r="A22" t="s">
        <v>559</v>
      </c>
    </row>
    <row r="23" spans="1:3">
      <c s="3" r="A23" t="s">
        <v>553</v>
      </c>
    </row>
    <row r="24" spans="1:3">
      <c s="4" r="A24" t="s">
        <v>478</v>
      </c>
      <c s="6" r="B24" t="n">
        <v>57863</v>
      </c>
      <c s="6" r="C24" t="n">
        <v>27616</v>
      </c>
    </row>
    <row r="25" spans="1:3">
      <c s="4" r="A25" t="s">
        <v>560</v>
      </c>
    </row>
    <row r="26" spans="1:3">
      <c s="3" r="A26" t="s">
        <v>553</v>
      </c>
    </row>
    <row r="27" spans="1:3">
      <c s="4" r="A27" t="s">
        <v>478</v>
      </c>
      <c s="6" r="B27" t="n">
        <v>425</v>
      </c>
      <c s="6" r="C27" t="n">
        <v>2345</v>
      </c>
    </row>
    <row r="28" spans="1:3">
      <c s="4" r="A28" t="s">
        <v>561</v>
      </c>
    </row>
    <row r="29" spans="1:3">
      <c s="3" r="A29" t="s">
        <v>553</v>
      </c>
    </row>
    <row r="30" spans="1:3">
      <c s="4" r="A30" t="s">
        <v>478</v>
      </c>
      <c s="6" r="B30" t="n">
        <v>1200</v>
      </c>
      <c s="6" r="C30" t="n">
        <v>1613</v>
      </c>
    </row>
    <row r="31" spans="1:3">
      <c s="4" r="A31" t="s">
        <v>562</v>
      </c>
    </row>
    <row r="32" spans="1:3">
      <c s="3" r="A32" t="s">
        <v>553</v>
      </c>
    </row>
    <row r="33" spans="1:3">
      <c s="4" r="A33" t="s">
        <v>478</v>
      </c>
      <c s="6" r="B33" t="n">
        <v>0</v>
      </c>
      <c s="6" r="C33" t="n">
        <v>0</v>
      </c>
    </row>
    <row r="34" spans="1:3">
      <c s="4" r="A34" t="s">
        <v>563</v>
      </c>
    </row>
    <row r="35" spans="1:3">
      <c s="3" r="A35" t="s">
        <v>553</v>
      </c>
    </row>
    <row r="36" spans="1:3">
      <c s="4" r="A36" t="s">
        <v>478</v>
      </c>
      <c s="6" r="B36" t="n">
        <v>0</v>
      </c>
      <c s="6" r="C36" t="n">
        <v>0</v>
      </c>
    </row>
    <row r="37" spans="1:3">
      <c s="4" r="A37" t="s">
        <v>528</v>
      </c>
    </row>
    <row r="38" spans="1:3">
      <c s="3" r="A38" t="s">
        <v>553</v>
      </c>
    </row>
    <row r="39" spans="1:3">
      <c s="4" r="A39" t="s">
        <v>478</v>
      </c>
      <c s="6" r="B39" t="n">
        <v>2663</v>
      </c>
      <c s="6" r="C39" t="n">
        <v>1760</v>
      </c>
    </row>
    <row r="40" spans="1:3">
      <c s="4" r="A40" t="s">
        <v>564</v>
      </c>
    </row>
    <row r="41" spans="1:3">
      <c s="3" r="A41" t="s">
        <v>553</v>
      </c>
    </row>
    <row r="42" spans="1:3">
      <c s="4" r="A42" t="s">
        <v>478</v>
      </c>
      <c s="6" r="B42" t="n">
        <v>2663</v>
      </c>
      <c s="6" r="C42" t="n">
        <v>1760</v>
      </c>
    </row>
    <row r="43" spans="1:3">
      <c s="4" r="A43" t="s">
        <v>565</v>
      </c>
    </row>
    <row r="44" spans="1:3">
      <c s="3" r="A44" t="s">
        <v>553</v>
      </c>
    </row>
    <row r="45" spans="1:3">
      <c s="4" r="A45" t="s">
        <v>478</v>
      </c>
      <c s="6" r="B45" t="n">
        <v>0</v>
      </c>
      <c s="6" r="C45" t="n">
        <v>0</v>
      </c>
    </row>
    <row r="46" spans="1:3">
      <c s="4" r="A46" t="s">
        <v>566</v>
      </c>
    </row>
    <row r="47" spans="1:3">
      <c s="3" r="A47" t="s">
        <v>553</v>
      </c>
    </row>
    <row r="48" spans="1:3">
      <c s="4" r="A48" t="s">
        <v>478</v>
      </c>
      <c s="6" r="B48" t="n">
        <v>0</v>
      </c>
      <c s="6" r="C48" t="n">
        <v>0</v>
      </c>
    </row>
    <row r="49" spans="1:3">
      <c s="4" r="A49" t="s">
        <v>567</v>
      </c>
    </row>
    <row r="50" spans="1:3">
      <c s="3" r="A50" t="s">
        <v>553</v>
      </c>
    </row>
    <row r="51" spans="1:3">
      <c s="4" r="A51" t="s">
        <v>478</v>
      </c>
      <c s="6" r="B51" t="n">
        <v>0</v>
      </c>
      <c s="6" r="C51" t="n">
        <v>0</v>
      </c>
    </row>
    <row r="52" spans="1:3">
      <c s="4" r="A52" t="s">
        <v>568</v>
      </c>
    </row>
    <row r="53" spans="1:3">
      <c s="3" r="A53" t="s">
        <v>553</v>
      </c>
    </row>
    <row r="54" spans="1:3">
      <c s="4" r="A54" t="s">
        <v>478</v>
      </c>
      <c s="6" r="B54" t="n">
        <v>0</v>
      </c>
      <c s="6" r="C54" t="n">
        <v>0</v>
      </c>
    </row>
    <row r="55" spans="1:3">
      <c s="4" r="A55" t="s">
        <v>532</v>
      </c>
    </row>
    <row r="56" spans="1:3">
      <c s="3" r="A56" t="s">
        <v>553</v>
      </c>
    </row>
    <row r="57" spans="1:3">
      <c s="4" r="A57" t="s">
        <v>478</v>
      </c>
      <c s="6" r="B57" t="n">
        <v>3581</v>
      </c>
      <c s="6" r="C57" t="n">
        <v>9355</v>
      </c>
    </row>
    <row r="58" spans="1:3">
      <c s="4" r="A58" t="s">
        <v>569</v>
      </c>
    </row>
    <row r="59" spans="1:3">
      <c s="3" r="A59" t="s">
        <v>553</v>
      </c>
    </row>
    <row r="60" spans="1:3">
      <c s="4" r="A60" t="s">
        <v>478</v>
      </c>
      <c s="6" r="B60" t="n">
        <v>3581</v>
      </c>
      <c s="6" r="C60" t="n">
        <v>8351</v>
      </c>
    </row>
    <row r="61" spans="1:3">
      <c s="4" r="A61" t="s">
        <v>570</v>
      </c>
    </row>
    <row r="62" spans="1:3">
      <c s="3" r="A62" t="s">
        <v>553</v>
      </c>
    </row>
    <row r="63" spans="1:3">
      <c s="4" r="A63" t="s">
        <v>478</v>
      </c>
      <c s="6" r="B63" t="n">
        <v>0</v>
      </c>
      <c s="6" r="C63" t="n">
        <v>940</v>
      </c>
    </row>
    <row r="64" spans="1:3">
      <c s="4" r="A64" t="s">
        <v>571</v>
      </c>
    </row>
    <row r="65" spans="1:3">
      <c s="3" r="A65" t="s">
        <v>553</v>
      </c>
    </row>
    <row r="66" spans="1:3">
      <c s="4" r="A66" t="s">
        <v>478</v>
      </c>
      <c s="6" r="B66" t="n">
        <v>0</v>
      </c>
      <c s="6" r="C66" t="n">
        <v>64</v>
      </c>
    </row>
    <row r="67" spans="1:3">
      <c s="4" r="A67" t="s">
        <v>572</v>
      </c>
    </row>
    <row r="68" spans="1:3">
      <c s="3" r="A68" t="s">
        <v>553</v>
      </c>
    </row>
    <row r="69" spans="1:3">
      <c s="4" r="A69" t="s">
        <v>478</v>
      </c>
      <c s="6" r="B69" t="n">
        <v>0</v>
      </c>
      <c s="6" r="C69" t="n">
        <v>0</v>
      </c>
    </row>
    <row r="70" spans="1:3">
      <c s="4" r="A70" t="s">
        <v>573</v>
      </c>
    </row>
    <row r="71" spans="1:3">
      <c s="3" r="A71" t="s">
        <v>553</v>
      </c>
    </row>
    <row r="72" spans="1:3">
      <c s="4" r="A72" t="s">
        <v>478</v>
      </c>
      <c s="6" r="B72" t="n">
        <v>0</v>
      </c>
      <c s="6" r="C72" t="n">
        <v>0</v>
      </c>
    </row>
    <row r="73" spans="1:3">
      <c s="4" r="A73" t="s">
        <v>471</v>
      </c>
    </row>
    <row r="74" spans="1:3">
      <c s="3" r="A74" t="s">
        <v>553</v>
      </c>
    </row>
    <row r="75" spans="1:3">
      <c s="4" r="A75" t="s">
        <v>478</v>
      </c>
      <c s="6" r="B75" t="n">
        <v>10272</v>
      </c>
      <c s="6" r="C75" t="n">
        <v>9654</v>
      </c>
    </row>
    <row r="76" spans="1:3">
      <c s="4" r="A76" t="s">
        <v>574</v>
      </c>
    </row>
    <row r="77" spans="1:3">
      <c s="3" r="A77" t="s">
        <v>553</v>
      </c>
    </row>
    <row r="78" spans="1:3">
      <c s="4" r="A78" t="s">
        <v>478</v>
      </c>
      <c s="6" r="B78" t="n">
        <v>9480</v>
      </c>
      <c s="6" r="C78" t="n">
        <v>8781</v>
      </c>
    </row>
    <row r="79" spans="1:3">
      <c s="4" r="A79" t="s">
        <v>575</v>
      </c>
    </row>
    <row r="80" spans="1:3">
      <c s="3" r="A80" t="s">
        <v>553</v>
      </c>
    </row>
    <row r="81" spans="1:3">
      <c s="4" r="A81" t="s">
        <v>478</v>
      </c>
      <c s="6" r="B81" t="n">
        <v>94</v>
      </c>
      <c s="6" r="C81" t="n">
        <v>102</v>
      </c>
    </row>
    <row r="82" spans="1:3">
      <c s="4" r="A82" t="s">
        <v>576</v>
      </c>
    </row>
    <row r="83" spans="1:3">
      <c s="3" r="A83" t="s">
        <v>553</v>
      </c>
    </row>
    <row r="84" spans="1:3">
      <c s="4" r="A84" t="s">
        <v>478</v>
      </c>
      <c s="6" r="B84" t="n">
        <v>698</v>
      </c>
      <c s="6" r="C84" t="n">
        <v>771</v>
      </c>
    </row>
    <row r="85" spans="1:3">
      <c s="4" r="A85" t="s">
        <v>577</v>
      </c>
    </row>
    <row r="86" spans="1:3">
      <c s="3" r="A86" t="s">
        <v>553</v>
      </c>
    </row>
    <row r="87" spans="1:3">
      <c s="4" r="A87" t="s">
        <v>478</v>
      </c>
      <c s="6" r="B87" t="n">
        <v>0</v>
      </c>
      <c s="6" r="C87" t="n">
        <v>0</v>
      </c>
    </row>
    <row r="88" spans="1:3">
      <c s="4" r="A88" t="s">
        <v>578</v>
      </c>
    </row>
    <row r="89" spans="1:3">
      <c s="3" r="A89" t="s">
        <v>553</v>
      </c>
    </row>
    <row r="90" spans="1:3">
      <c s="4" r="A90" t="s">
        <v>478</v>
      </c>
      <c s="7" r="B90" t="n">
        <v>0</v>
      </c>
      <c s="7" r="C90" t="n">
        <v>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79</v>
      </c>
      <c s="2" r="B1" t="s">
        <v>2</v>
      </c>
      <c s="2" r="C1" t="s">
        <v>32</v>
      </c>
    </row>
    <row r="2" spans="1:3">
      <c s="3" r="A2" t="s">
        <v>580</v>
      </c>
    </row>
    <row r="3" spans="1:3">
      <c s="4" r="A3" t="s">
        <v>478</v>
      </c>
      <c s="7" r="B3" t="n">
        <v>265914</v>
      </c>
      <c s="7" r="C3" t="n">
        <v>235083</v>
      </c>
    </row>
    <row r="4" spans="1:3">
      <c s="4" r="A4" t="s">
        <v>483</v>
      </c>
    </row>
    <row r="5" spans="1:3">
      <c s="3" r="A5" t="s">
        <v>580</v>
      </c>
    </row>
    <row r="6" spans="1:3">
      <c s="4" r="A6" t="s">
        <v>478</v>
      </c>
      <c s="6" r="B6" t="n">
        <v>189417</v>
      </c>
      <c s="6" r="C6" t="n">
        <v>181588</v>
      </c>
    </row>
    <row r="7" spans="1:3">
      <c s="4" r="A7" t="s">
        <v>487</v>
      </c>
    </row>
    <row r="8" spans="1:3">
      <c s="3" r="A8" t="s">
        <v>580</v>
      </c>
    </row>
    <row r="9" spans="1:3">
      <c s="4" r="A9" t="s">
        <v>478</v>
      </c>
      <c s="6" r="B9" t="n">
        <v>493</v>
      </c>
      <c s="6" r="C9" t="n">
        <v>1152</v>
      </c>
    </row>
    <row r="10" spans="1:3">
      <c s="4" r="A10" t="s">
        <v>581</v>
      </c>
    </row>
    <row r="11" spans="1:3">
      <c s="3" r="A11" t="s">
        <v>580</v>
      </c>
    </row>
    <row r="12" spans="1:3">
      <c s="4" r="A12" t="s">
        <v>478</v>
      </c>
      <c s="6" r="B12" t="n">
        <v>189910</v>
      </c>
      <c s="6" r="C12" t="n">
        <v>182740</v>
      </c>
    </row>
    <row r="13" spans="1:3">
      <c s="4" r="A13" t="s">
        <v>582</v>
      </c>
    </row>
    <row r="14" spans="1:3">
      <c s="3" r="A14" t="s">
        <v>580</v>
      </c>
    </row>
    <row r="15" spans="1:3">
      <c s="4" r="A15" t="s">
        <v>478</v>
      </c>
      <c s="6" r="B15" t="n">
        <v>4832</v>
      </c>
      <c s="6" r="C15" t="n">
        <v>4150</v>
      </c>
    </row>
    <row r="16" spans="1:3">
      <c s="4" r="A16" t="s">
        <v>583</v>
      </c>
    </row>
    <row r="17" spans="1:3">
      <c s="3" r="A17" t="s">
        <v>580</v>
      </c>
    </row>
    <row r="18" spans="1:3">
      <c s="4" r="A18" t="s">
        <v>478</v>
      </c>
      <c s="6" r="B18" t="n">
        <v>0</v>
      </c>
      <c s="6" r="C18" t="n">
        <v>0</v>
      </c>
    </row>
    <row r="19" spans="1:3">
      <c s="4" r="A19" t="s">
        <v>584</v>
      </c>
    </row>
    <row r="20" spans="1:3">
      <c s="3" r="A20" t="s">
        <v>580</v>
      </c>
    </row>
    <row r="21" spans="1:3">
      <c s="4" r="A21" t="s">
        <v>478</v>
      </c>
      <c s="6" r="B21" t="n">
        <v>4832</v>
      </c>
      <c s="6" r="C21" t="n">
        <v>4150</v>
      </c>
    </row>
    <row r="22" spans="1:3">
      <c s="4" r="A22" t="s">
        <v>585</v>
      </c>
    </row>
    <row r="23" spans="1:3">
      <c s="3" r="A23" t="s">
        <v>580</v>
      </c>
    </row>
    <row r="24" spans="1:3">
      <c s="4" r="A24" t="s">
        <v>478</v>
      </c>
      <c s="6" r="B24" t="n">
        <v>184585</v>
      </c>
      <c s="6" r="C24" t="n">
        <v>177438</v>
      </c>
    </row>
    <row r="25" spans="1:3">
      <c s="4" r="A25" t="s">
        <v>586</v>
      </c>
    </row>
    <row r="26" spans="1:3">
      <c s="3" r="A26" t="s">
        <v>580</v>
      </c>
    </row>
    <row r="27" spans="1:3">
      <c s="4" r="A27" t="s">
        <v>478</v>
      </c>
      <c s="6" r="B27" t="n">
        <v>493</v>
      </c>
      <c s="6" r="C27" t="n">
        <v>1152</v>
      </c>
    </row>
    <row r="28" spans="1:3">
      <c s="4" r="A28" t="s">
        <v>587</v>
      </c>
    </row>
    <row r="29" spans="1:3">
      <c s="3" r="A29" t="s">
        <v>580</v>
      </c>
    </row>
    <row r="30" spans="1:3">
      <c s="4" r="A30" t="s">
        <v>478</v>
      </c>
      <c s="7" r="B30" t="n">
        <v>185078</v>
      </c>
      <c s="7" r="C30" t="n">
        <v>17859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s>
  <sheetData>
    <row r="1" spans="1:5">
      <c s="1" r="A1" t="s">
        <v>588</v>
      </c>
      <c s="2" r="B1" t="s">
        <v>76</v>
      </c>
      <c s="2" r="C1" t="s">
        <v>1</v>
      </c>
    </row>
    <row r="2" spans="1:5">
      <c s="2" r="B2" t="s">
        <v>414</v>
      </c>
      <c s="2" r="C2" t="s">
        <v>370</v>
      </c>
      <c s="2" r="D2" t="s">
        <v>414</v>
      </c>
      <c s="2" r="E2" t="s">
        <v>449</v>
      </c>
    </row>
    <row r="3" spans="1:5">
      <c s="3" r="A3" t="s">
        <v>511</v>
      </c>
    </row>
    <row r="4" spans="1:5">
      <c s="4" r="A4" t="s">
        <v>589</v>
      </c>
      <c s="6" r="B4" t="n">
        <v>3</v>
      </c>
      <c s="6" r="C4" t="n">
        <v>2</v>
      </c>
      <c s="6" r="D4" t="n">
        <v>4</v>
      </c>
      <c s="6" r="E4" t="n">
        <v>2</v>
      </c>
    </row>
    <row r="5" spans="1:5">
      <c s="4" r="A5" t="s">
        <v>590</v>
      </c>
      <c s="7" r="B5" t="n">
        <v>779000</v>
      </c>
      <c s="7" r="C5" t="n">
        <v>404000</v>
      </c>
      <c s="7" r="D5" t="n">
        <v>1015000</v>
      </c>
      <c s="7" r="E5" t="n">
        <v>1054000</v>
      </c>
    </row>
    <row r="6" spans="1:5">
      <c s="4" r="A6" t="s">
        <v>591</v>
      </c>
      <c s="7" r="B6" t="n">
        <v>811000</v>
      </c>
      <c s="7" r="C6" t="n">
        <v>404000</v>
      </c>
      <c s="7" r="D6" t="n">
        <v>1066000</v>
      </c>
      <c s="7" r="E6" t="n">
        <v>1071000</v>
      </c>
    </row>
    <row r="7" spans="1:5">
      <c s="4" r="A7" t="s">
        <v>469</v>
      </c>
    </row>
    <row r="8" spans="1:5">
      <c s="3" r="A8" t="s">
        <v>511</v>
      </c>
    </row>
    <row r="9" spans="1:5">
      <c s="4" r="A9" t="s">
        <v>589</v>
      </c>
      <c s="6" r="B9" t="n">
        <v>3</v>
      </c>
      <c s="6" r="C9" t="n">
        <v>1</v>
      </c>
      <c s="6" r="D9" t="n">
        <v>4</v>
      </c>
      <c s="6" r="E9" t="n">
        <v>2</v>
      </c>
    </row>
    <row r="10" spans="1:5">
      <c s="4" r="A10" t="s">
        <v>590</v>
      </c>
      <c s="7" r="B10" t="n">
        <v>779000</v>
      </c>
      <c s="7" r="C10" t="n">
        <v>237000</v>
      </c>
      <c s="7" r="D10" t="n">
        <v>1015000</v>
      </c>
      <c s="7" r="E10" t="n">
        <v>1054000</v>
      </c>
    </row>
    <row r="11" spans="1:5">
      <c s="4" r="A11" t="s">
        <v>591</v>
      </c>
      <c s="7" r="B11" t="n">
        <v>811000</v>
      </c>
      <c s="7" r="C11" t="n">
        <v>237000</v>
      </c>
      <c s="7" r="D11" t="n">
        <v>1066000</v>
      </c>
      <c s="7" r="E11" t="n">
        <v>1071000</v>
      </c>
    </row>
    <row r="12" spans="1:5">
      <c s="4" r="A12" t="s">
        <v>470</v>
      </c>
    </row>
    <row r="13" spans="1:5">
      <c s="3" r="A13" t="s">
        <v>511</v>
      </c>
    </row>
    <row r="14" spans="1:5">
      <c s="4" r="A14" t="s">
        <v>589</v>
      </c>
      <c s="6" r="C14" t="n">
        <v>1</v>
      </c>
    </row>
    <row r="15" spans="1:5">
      <c s="4" r="A15" t="s">
        <v>590</v>
      </c>
      <c s="7" r="C15" t="n">
        <v>167000</v>
      </c>
    </row>
    <row r="16" spans="1:5">
      <c s="4" r="A16" t="s">
        <v>591</v>
      </c>
      <c s="7" r="C16" t="n">
        <v>167000</v>
      </c>
    </row>
  </sheetData>
  <mergeCells count="2">
    <mergeCell ref="A1:A2"/>
    <mergeCell ref="C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92</v>
      </c>
      <c s="2" r="B1" t="s">
        <v>2</v>
      </c>
      <c s="2" r="C1" t="s">
        <v>32</v>
      </c>
    </row>
    <row r="2" spans="1:3">
      <c s="3" r="A2" t="s">
        <v>593</v>
      </c>
    </row>
    <row r="3" spans="1:3">
      <c s="4" r="A3" t="s">
        <v>594</v>
      </c>
      <c s="7" r="B3" t="n">
        <v>14254</v>
      </c>
      <c s="7" r="C3" t="n">
        <v>14058</v>
      </c>
    </row>
    <row r="4" spans="1:3">
      <c s="4" r="A4" t="s">
        <v>595</v>
      </c>
      <c s="6" r="B4" t="n">
        <v>-6136</v>
      </c>
      <c s="6" r="C4" t="n">
        <v>-5760</v>
      </c>
    </row>
    <row r="5" spans="1:3">
      <c s="6" r="B5" t="n">
        <v>8118</v>
      </c>
      <c s="6" r="C5" t="n">
        <v>8298</v>
      </c>
    </row>
    <row r="6" spans="1:3">
      <c s="4" r="A6" t="s">
        <v>596</v>
      </c>
    </row>
    <row r="7" spans="1:3">
      <c s="3" r="A7" t="s">
        <v>593</v>
      </c>
    </row>
    <row r="8" spans="1:3">
      <c s="4" r="A8" t="s">
        <v>594</v>
      </c>
      <c s="6" r="B8" t="n">
        <v>1937</v>
      </c>
      <c s="6" r="C8" t="n">
        <v>1937</v>
      </c>
    </row>
    <row r="9" spans="1:3">
      <c s="4" r="A9" t="s">
        <v>597</v>
      </c>
    </row>
    <row r="10" spans="1:3">
      <c s="3" r="A10" t="s">
        <v>593</v>
      </c>
    </row>
    <row r="11" spans="1:3">
      <c s="4" r="A11" t="s">
        <v>594</v>
      </c>
      <c s="6" r="B11" t="n">
        <v>8488</v>
      </c>
      <c s="6" r="C11" t="n">
        <v>8477</v>
      </c>
    </row>
    <row r="12" spans="1:3">
      <c s="4" r="A12" t="s">
        <v>392</v>
      </c>
    </row>
    <row r="13" spans="1:3">
      <c s="3" r="A13" t="s">
        <v>593</v>
      </c>
    </row>
    <row r="14" spans="1:3">
      <c s="4" r="A14" t="s">
        <v>594</v>
      </c>
      <c s="6" r="B14" t="n">
        <v>1788</v>
      </c>
      <c s="6" r="C14" t="n">
        <v>1769</v>
      </c>
    </row>
    <row r="15" spans="1:3">
      <c s="4" r="A15" t="s">
        <v>598</v>
      </c>
    </row>
    <row r="16" spans="1:3">
      <c s="3" r="A16" t="s">
        <v>593</v>
      </c>
    </row>
    <row r="17" spans="1:3">
      <c s="4" r="A17" t="s">
        <v>594</v>
      </c>
      <c s="6" r="B17" t="n">
        <v>2020</v>
      </c>
      <c s="6" r="C17" t="n">
        <v>1868</v>
      </c>
    </row>
    <row r="18" spans="1:3">
      <c s="4" r="A18" t="s">
        <v>599</v>
      </c>
    </row>
    <row r="19" spans="1:3">
      <c s="3" r="A19" t="s">
        <v>593</v>
      </c>
    </row>
    <row r="20" spans="1:3">
      <c s="4" r="A20" t="s">
        <v>594</v>
      </c>
      <c s="7" r="B20" t="n">
        <v>21</v>
      </c>
      <c s="7" r="C20" t="n">
        <v>7</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00</v>
      </c>
      <c s="2" r="B1" t="s">
        <v>2</v>
      </c>
      <c s="2" r="C1" t="s">
        <v>32</v>
      </c>
    </row>
    <row r="2" spans="1:3">
      <c s="3" r="A2" t="s">
        <v>601</v>
      </c>
    </row>
    <row r="3" spans="1:3">
      <c s="4" r="A3" t="s">
        <v>602</v>
      </c>
      <c s="7" r="B3" t="n">
        <v>1352</v>
      </c>
      <c s="7" r="C3" t="n">
        <v>1251</v>
      </c>
    </row>
    <row r="4" spans="1:3">
      <c s="4" r="A4" t="s">
        <v>603</v>
      </c>
    </row>
    <row r="5" spans="1:3">
      <c s="3" r="A5" t="s">
        <v>601</v>
      </c>
    </row>
    <row r="6" spans="1:3">
      <c s="4" r="A6" t="s">
        <v>602</v>
      </c>
      <c s="6" r="B6" t="n">
        <v>975</v>
      </c>
      <c s="6" r="C6" t="n">
        <v>874</v>
      </c>
    </row>
    <row r="7" spans="1:3">
      <c s="4" r="A7" t="s">
        <v>604</v>
      </c>
    </row>
    <row r="8" spans="1:3">
      <c s="3" r="A8" t="s">
        <v>601</v>
      </c>
    </row>
    <row r="9" spans="1:3">
      <c s="4" r="A9" t="s">
        <v>602</v>
      </c>
      <c s="7" r="B9" t="n">
        <v>377</v>
      </c>
      <c s="7" r="C9" t="n">
        <v>377</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2"/>
    <col customWidth="1" max="2" min="2" width="14"/>
    <col customWidth="1" max="3" min="3" width="14"/>
  </cols>
  <sheetData>
    <row r="1" spans="1:3">
      <c s="1" r="A1" t="s">
        <v>605</v>
      </c>
      <c s="2" r="B1" t="s">
        <v>2</v>
      </c>
      <c s="2" r="C1" t="s">
        <v>32</v>
      </c>
    </row>
    <row r="2" spans="1:3">
      <c s="4" r="A2" t="s">
        <v>423</v>
      </c>
    </row>
    <row r="3" spans="1:3">
      <c s="3" r="A3" t="s">
        <v>606</v>
      </c>
    </row>
    <row r="4" spans="1:3">
      <c s="4" r="A4" t="s">
        <v>607</v>
      </c>
      <c s="10" r="B4" t="n">
        <v>13.7</v>
      </c>
      <c s="10" r="C4" t="n">
        <v>9.4</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75"/>
    <col customWidth="1" max="2" min="2" width="14"/>
    <col customWidth="1" max="3" min="3" width="14"/>
  </cols>
  <sheetData>
    <row r="1" spans="1:3">
      <c s="1" r="A1" t="s">
        <v>608</v>
      </c>
      <c s="2" r="B1" t="s">
        <v>2</v>
      </c>
      <c s="2" r="C1" t="s">
        <v>32</v>
      </c>
    </row>
    <row r="2" spans="1:3">
      <c s="3" r="A2" t="s">
        <v>609</v>
      </c>
    </row>
    <row r="3" spans="1:3">
      <c s="4" r="A3" t="s">
        <v>610</v>
      </c>
      <c s="7" r="B3" t="n">
        <v>28173</v>
      </c>
      <c s="7" r="C3" t="n">
        <v>24821</v>
      </c>
    </row>
    <row r="4" spans="1:3">
      <c s="4" r="A4" t="s">
        <v>611</v>
      </c>
      <c s="7" r="B4" t="n">
        <v>36663</v>
      </c>
      <c s="7" r="C4" t="n">
        <v>35770</v>
      </c>
    </row>
    <row r="5" spans="1:3">
      <c s="4" r="A5" t="s">
        <v>611</v>
      </c>
      <c s="4" r="B5" t="s">
        <v>612</v>
      </c>
      <c s="4" r="C5" t="s">
        <v>613</v>
      </c>
    </row>
    <row r="6" spans="1:3">
      <c s="4" r="A6" t="s">
        <v>614</v>
      </c>
      <c s="7" r="B6" t="n">
        <v>5230</v>
      </c>
      <c s="7" r="C6" t="n">
        <v>5645</v>
      </c>
    </row>
    <row r="7" spans="1:3">
      <c s="4" r="A7" t="s">
        <v>614</v>
      </c>
      <c s="4" r="B7" t="s">
        <v>615</v>
      </c>
      <c s="4" r="C7" t="s">
        <v>615</v>
      </c>
    </row>
    <row r="8" spans="1:3">
      <c s="4" r="A8" t="s">
        <v>616</v>
      </c>
      <c s="7" r="B8" t="n">
        <v>102196</v>
      </c>
      <c s="7" r="C8" t="n">
        <v>101210</v>
      </c>
    </row>
    <row r="9" spans="1:3">
      <c s="4" r="A9" t="s">
        <v>616</v>
      </c>
      <c s="4" r="B9" t="s">
        <v>617</v>
      </c>
      <c s="4" r="C9" t="s">
        <v>617</v>
      </c>
    </row>
    <row r="10" spans="1:3">
      <c s="4" r="A10" t="s">
        <v>618</v>
      </c>
      <c s="7" r="B10" t="n">
        <v>4928</v>
      </c>
      <c s="7" r="C10" t="n">
        <v>4684</v>
      </c>
    </row>
    <row r="11" spans="1:3">
      <c s="4" r="A11" t="s">
        <v>618</v>
      </c>
      <c s="4" r="B11" t="s">
        <v>619</v>
      </c>
      <c s="4" r="C11" t="s">
        <v>619</v>
      </c>
    </row>
    <row r="12" spans="1:3">
      <c s="4" r="A12" t="s">
        <v>620</v>
      </c>
      <c s="7" r="B12" t="n">
        <v>85408</v>
      </c>
      <c s="7" r="C12" t="n">
        <v>93938</v>
      </c>
    </row>
    <row r="13" spans="1:3">
      <c s="4" r="A13" t="s">
        <v>620</v>
      </c>
      <c s="4" r="B13" t="s">
        <v>621</v>
      </c>
      <c s="4" r="C13" t="s">
        <v>622</v>
      </c>
    </row>
    <row r="14" spans="1:3">
      <c s="7" r="B14" t="n">
        <v>262598</v>
      </c>
      <c s="7" r="C14" t="n">
        <v>266068</v>
      </c>
    </row>
    <row r="15" spans="1:3">
      <c s="4" r="B15" t="s">
        <v>623</v>
      </c>
      <c s="4" r="C15" t="s">
        <v>624</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25</v>
      </c>
      <c s="2" r="B1" t="s">
        <v>2</v>
      </c>
      <c s="2" r="C1" t="s">
        <v>32</v>
      </c>
    </row>
    <row r="2" spans="1:3">
      <c s="3" r="A2" t="s">
        <v>626</v>
      </c>
    </row>
    <row r="3" spans="1:3">
      <c s="4" r="A3" t="s">
        <v>627</v>
      </c>
      <c s="7" r="B3" t="n">
        <v>53073</v>
      </c>
      <c s="7" r="C3" t="n">
        <v>56692</v>
      </c>
    </row>
    <row r="4" spans="1:3">
      <c s="4" r="A4" t="s">
        <v>628</v>
      </c>
      <c s="6" r="B4" t="n">
        <v>18804</v>
      </c>
      <c s="6" r="C4" t="n">
        <v>19505</v>
      </c>
    </row>
    <row r="5" spans="1:3">
      <c s="4" r="A5" t="s">
        <v>629</v>
      </c>
      <c s="6" r="B5" t="n">
        <v>7386</v>
      </c>
      <c s="6" r="C5" t="n">
        <v>10647</v>
      </c>
    </row>
    <row r="6" spans="1:3">
      <c s="4" r="A6" t="s">
        <v>630</v>
      </c>
      <c s="6" r="B6" t="n">
        <v>1805</v>
      </c>
      <c s="6" r="C6" t="n">
        <v>3595</v>
      </c>
    </row>
    <row r="7" spans="1:3">
      <c s="4" r="A7" t="s">
        <v>631</v>
      </c>
      <c s="6" r="B7" t="n">
        <v>2408</v>
      </c>
      <c s="6" r="C7" t="n">
        <v>1418</v>
      </c>
    </row>
    <row r="8" spans="1:3">
      <c s="4" r="A8" t="s">
        <v>632</v>
      </c>
      <c s="6" r="B8" t="n">
        <v>1932</v>
      </c>
      <c s="6" r="C8" t="n">
        <v>2081</v>
      </c>
    </row>
    <row r="9" spans="1:3">
      <c s="7" r="B9" t="n">
        <v>85408</v>
      </c>
      <c s="7" r="C9" t="n">
        <v>93938</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H18"/>
  <sheetViews>
    <sheetView workbookViewId="0">
      <selection activeCell="A1" sqref="A1"/>
    </sheetView>
  </sheetViews>
  <sheetFormatPr baseColWidth="10" defaultRowHeight="15"/>
  <cols>
    <col customWidth="1" max="1" min="1" width="80"/>
    <col customWidth="1" max="2" min="2" width="22"/>
    <col customWidth="1" max="3" min="3" width="36"/>
    <col customWidth="1" max="4" min="4" width="27"/>
    <col customWidth="1" max="5" min="5" width="47"/>
    <col customWidth="1" max="6" min="6" width="24"/>
    <col customWidth="1" max="7" min="7" width="37"/>
    <col customWidth="1" max="8" min="8" width="10"/>
  </cols>
  <sheetData>
    <row r="1" spans="1:8">
      <c s="1" r="A1" t="s">
        <v>126</v>
      </c>
      <c s="2" r="B1" t="s">
        <v>127</v>
      </c>
      <c s="2" r="C1" t="s">
        <v>128</v>
      </c>
      <c s="2" r="D1" t="s">
        <v>129</v>
      </c>
      <c s="2" r="E1" t="s">
        <v>130</v>
      </c>
      <c s="2" r="F1" t="s">
        <v>131</v>
      </c>
      <c s="2" r="G1" t="s">
        <v>132</v>
      </c>
      <c s="2" r="H1" t="s">
        <v>133</v>
      </c>
    </row>
    <row r="2" spans="1:8">
      <c s="4" r="A2" t="s">
        <v>134</v>
      </c>
      <c s="7" r="B2" t="n">
        <v>562</v>
      </c>
      <c s="7" r="C2" t="n">
        <v>24473</v>
      </c>
      <c s="7" r="D2" t="n">
        <v>20560</v>
      </c>
      <c s="7" r="E2" t="n">
        <v>-927</v>
      </c>
      <c s="7" r="F2" t="n">
        <v>-5244</v>
      </c>
      <c s="7" r="G2" t="n">
        <v>-33</v>
      </c>
      <c s="7" r="H2" t="n">
        <v>39391</v>
      </c>
    </row>
    <row r="3" spans="1:8">
      <c s="4" r="A3" t="s">
        <v>135</v>
      </c>
      <c s="6" r="D3" t="n">
        <v>988</v>
      </c>
      <c s="6" r="H3" t="n">
        <v>988</v>
      </c>
    </row>
    <row r="4" spans="1:8">
      <c s="4" r="A4" t="s">
        <v>136</v>
      </c>
      <c s="6" r="G4" t="n">
        <v>-2</v>
      </c>
      <c s="6" r="H4" t="n">
        <v>-2</v>
      </c>
    </row>
    <row r="5" spans="1:8">
      <c s="4" r="A5" t="s">
        <v>137</v>
      </c>
      <c s="6" r="C5" t="n">
        <v>-37</v>
      </c>
      <c s="6" r="E5" t="n">
        <v>168</v>
      </c>
      <c s="6" r="H5" t="n">
        <v>131</v>
      </c>
    </row>
    <row r="6" spans="1:8">
      <c s="4" r="A6" t="s">
        <v>138</v>
      </c>
      <c s="6" r="C6" t="n">
        <v>180</v>
      </c>
      <c s="6" r="H6" t="n">
        <v>180</v>
      </c>
    </row>
    <row r="7" spans="1:8">
      <c s="4" r="A7" t="s">
        <v>139</v>
      </c>
      <c s="6" r="B7" t="n">
        <v>562</v>
      </c>
      <c s="6" r="C7" t="n">
        <v>24616</v>
      </c>
      <c s="6" r="D7" t="n">
        <v>21548</v>
      </c>
      <c s="6" r="E7" t="n">
        <v>-759</v>
      </c>
      <c s="6" r="F7" t="n">
        <v>-5244</v>
      </c>
      <c s="6" r="G7" t="n">
        <v>-35</v>
      </c>
      <c s="6" r="H7" t="n">
        <v>40688</v>
      </c>
    </row>
    <row r="8" spans="1:8">
      <c s="4" r="A8" t="s">
        <v>135</v>
      </c>
      <c s="6" r="D8" t="n">
        <v>218</v>
      </c>
      <c s="6" r="H8" t="n">
        <v>218</v>
      </c>
    </row>
    <row r="9" spans="1:8">
      <c s="4" r="A9" t="s">
        <v>136</v>
      </c>
      <c s="6" r="G9" t="n">
        <v>-39</v>
      </c>
      <c s="6" r="H9" t="n">
        <v>-39</v>
      </c>
    </row>
    <row r="10" spans="1:8">
      <c s="4" r="A10" t="s">
        <v>137</v>
      </c>
      <c s="6" r="C10" t="n">
        <v>-9</v>
      </c>
      <c s="6" r="E10" t="n">
        <v>85</v>
      </c>
      <c s="6" r="H10" t="n">
        <v>76</v>
      </c>
    </row>
    <row r="11" spans="1:8">
      <c s="4" r="A11" t="s">
        <v>138</v>
      </c>
      <c s="6" r="C11" t="n">
        <v>82</v>
      </c>
      <c s="6" r="H11" t="n">
        <v>82</v>
      </c>
    </row>
    <row r="12" spans="1:8">
      <c s="4" r="A12" t="s">
        <v>140</v>
      </c>
      <c s="6" r="B12" t="n">
        <v>562</v>
      </c>
      <c s="6" r="C12" t="n">
        <v>24689</v>
      </c>
      <c s="6" r="D12" t="n">
        <v>21766</v>
      </c>
      <c s="6" r="E12" t="n">
        <v>-674</v>
      </c>
      <c s="6" r="F12" t="n">
        <v>-5244</v>
      </c>
      <c s="6" r="G12" t="n">
        <v>-74</v>
      </c>
      <c s="6" r="H12" t="n">
        <v>41025</v>
      </c>
    </row>
    <row r="13" spans="1:8">
      <c s="4" r="A13" t="s">
        <v>135</v>
      </c>
      <c s="6" r="D13" t="n">
        <v>443</v>
      </c>
      <c s="6" r="H13" t="n">
        <v>443</v>
      </c>
    </row>
    <row r="14" spans="1:8">
      <c s="4" r="A14" t="s">
        <v>136</v>
      </c>
      <c s="6" r="G14" t="n">
        <v>-5</v>
      </c>
      <c s="6" r="H14" t="n">
        <v>-5</v>
      </c>
    </row>
    <row r="15" spans="1:8">
      <c s="4" r="A15" t="s">
        <v>137</v>
      </c>
      <c s="6" r="C15" t="n">
        <v>18</v>
      </c>
      <c s="6" r="E15" t="n">
        <v>139</v>
      </c>
      <c s="6" r="H15" t="n">
        <v>157</v>
      </c>
    </row>
    <row r="16" spans="1:8">
      <c s="4" r="A16" t="s">
        <v>141</v>
      </c>
      <c s="6" r="C16" t="n">
        <v>-56</v>
      </c>
      <c s="6" r="H16" t="n">
        <v>-56</v>
      </c>
    </row>
    <row r="17" spans="1:8">
      <c s="4" r="A17" t="s">
        <v>142</v>
      </c>
      <c s="6" r="B17" t="n">
        <v>-503</v>
      </c>
      <c s="6" r="C17" t="n">
        <v>31565</v>
      </c>
      <c s="6" r="E17" t="n">
        <v>-1507</v>
      </c>
      <c s="7" r="F17" t="n">
        <v>5244</v>
      </c>
      <c s="6" r="H17" t="n">
        <v>34799</v>
      </c>
    </row>
    <row r="18" spans="1:8">
      <c s="4" r="A18" t="s">
        <v>143</v>
      </c>
      <c s="7" r="B18" t="n">
        <v>59</v>
      </c>
      <c s="7" r="C18" t="n">
        <v>56216</v>
      </c>
      <c s="7" r="D18" t="n">
        <v>22209</v>
      </c>
      <c s="7" r="E18" t="n">
        <v>-2042</v>
      </c>
      <c s="7" r="G18" t="n">
        <v>-79</v>
      </c>
      <c s="7" r="H18" t="n">
        <v>76363</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r="1" spans="1:5">
      <c s="1" r="A1" t="s">
        <v>633</v>
      </c>
      <c s="2" r="B1" t="s">
        <v>76</v>
      </c>
      <c s="2" r="C1" t="s">
        <v>1</v>
      </c>
    </row>
    <row r="2" spans="1:5">
      <c s="2" r="B2" t="s">
        <v>32</v>
      </c>
      <c s="2" r="C2" t="s">
        <v>2</v>
      </c>
      <c s="2" r="D2" t="s">
        <v>32</v>
      </c>
      <c s="2" r="E2" t="s">
        <v>77</v>
      </c>
    </row>
    <row r="3" spans="1:5">
      <c s="3" r="A3" t="s">
        <v>634</v>
      </c>
    </row>
    <row r="4" spans="1:5">
      <c s="4" r="A4" t="s">
        <v>635</v>
      </c>
      <c s="7" r="B4" t="n">
        <v>33</v>
      </c>
      <c s="7" r="C4" t="n">
        <v>75</v>
      </c>
      <c s="7" r="D4" t="n">
        <v>59</v>
      </c>
      <c s="7" r="E4" t="n">
        <v>50</v>
      </c>
    </row>
    <row r="5" spans="1:5">
      <c s="4" r="A5" t="s">
        <v>616</v>
      </c>
      <c s="6" r="B5" t="n">
        <v>109</v>
      </c>
      <c s="6" r="C5" t="n">
        <v>223</v>
      </c>
      <c s="6" r="D5" t="n">
        <v>222</v>
      </c>
      <c s="6" r="E5" t="n">
        <v>233</v>
      </c>
    </row>
    <row r="6" spans="1:5">
      <c s="4" r="A6" t="s">
        <v>620</v>
      </c>
      <c s="6" r="B6" t="n">
        <v>642</v>
      </c>
      <c s="6" r="C6" t="n">
        <v>1064</v>
      </c>
      <c s="6" r="D6" t="n">
        <v>1290</v>
      </c>
      <c s="6" r="E6" t="n">
        <v>1372</v>
      </c>
    </row>
    <row r="7" spans="1:5">
      <c s="7" r="B7" t="n">
        <v>784</v>
      </c>
      <c s="7" r="C7" t="n">
        <v>1362</v>
      </c>
      <c s="7" r="D7" t="n">
        <v>1571</v>
      </c>
      <c s="7" r="E7" t="n">
        <v>1655</v>
      </c>
    </row>
  </sheetData>
  <mergeCells count="2">
    <mergeCell ref="A1:A2"/>
    <mergeCell ref="C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36</v>
      </c>
      <c s="2" r="B1" t="s">
        <v>2</v>
      </c>
      <c s="2" r="C1" t="s">
        <v>32</v>
      </c>
    </row>
    <row r="2" spans="1:3">
      <c s="3" r="A2" t="s">
        <v>637</v>
      </c>
    </row>
    <row r="3" spans="1:3">
      <c s="4" r="A3" t="s">
        <v>638</v>
      </c>
      <c s="7" r="B3" t="n">
        <v>20000000</v>
      </c>
      <c s="7" r="C3" t="n">
        <v>20000000</v>
      </c>
    </row>
    <row r="4" spans="1:3">
      <c s="4" r="A4" t="s">
        <v>639</v>
      </c>
      <c s="6" r="B4" t="n">
        <v>0</v>
      </c>
      <c s="6" r="C4" t="n">
        <v>0</v>
      </c>
    </row>
    <row r="5" spans="1:3">
      <c s="4" r="A5" t="s">
        <v>640</v>
      </c>
    </row>
    <row r="6" spans="1:3">
      <c s="3" r="A6" t="s">
        <v>637</v>
      </c>
    </row>
    <row r="7" spans="1:3">
      <c s="4" r="A7" t="s">
        <v>638</v>
      </c>
      <c s="6" r="B7" t="n">
        <v>13000000</v>
      </c>
    </row>
    <row r="8" spans="1:3">
      <c s="4" r="A8" t="s">
        <v>641</v>
      </c>
    </row>
    <row r="9" spans="1:3">
      <c s="3" r="A9" t="s">
        <v>637</v>
      </c>
    </row>
    <row r="10" spans="1:3">
      <c s="4" r="A10" t="s">
        <v>642</v>
      </c>
      <c s="6" r="B10" t="n">
        <v>68900000</v>
      </c>
      <c s="6" r="C10" t="n">
        <v>69000000</v>
      </c>
    </row>
    <row r="11" spans="1:3">
      <c s="4" r="A11" t="s">
        <v>643</v>
      </c>
      <c s="7" r="B11" t="n">
        <v>0</v>
      </c>
      <c s="7" r="C11" t="n">
        <v>0</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44</v>
      </c>
      <c s="2" r="B1" t="s">
        <v>2</v>
      </c>
      <c s="2" r="C1" t="s">
        <v>32</v>
      </c>
    </row>
    <row r="2" spans="1:3">
      <c s="3" r="A2" t="s">
        <v>645</v>
      </c>
    </row>
    <row r="3" spans="1:3">
      <c s="4" r="A3" t="s">
        <v>646</v>
      </c>
      <c s="4" r="B3" t="s">
        <v>647</v>
      </c>
    </row>
    <row r="4" spans="1:3">
      <c s="4" r="A4" t="s">
        <v>648</v>
      </c>
      <c s="7" r="B4" t="n">
        <v>32675</v>
      </c>
      <c s="7" r="C4" t="n">
        <v>30000</v>
      </c>
    </row>
    <row r="5" spans="1:3">
      <c s="4" r="A5" t="s">
        <v>649</v>
      </c>
    </row>
    <row r="6" spans="1:3">
      <c s="3" r="A6" t="s">
        <v>645</v>
      </c>
    </row>
    <row r="7" spans="1:3">
      <c s="4" r="A7" t="s">
        <v>646</v>
      </c>
      <c s="4" r="B7" t="s">
        <v>650</v>
      </c>
    </row>
    <row r="8" spans="1:3">
      <c s="4" r="A8" t="s">
        <v>648</v>
      </c>
      <c s="7" r="B8" t="n">
        <v>5000</v>
      </c>
      <c s="6" r="C8" t="n">
        <v>5000</v>
      </c>
    </row>
    <row r="9" spans="1:3">
      <c s="4" r="A9" t="s">
        <v>651</v>
      </c>
    </row>
    <row r="10" spans="1:3">
      <c s="3" r="A10" t="s">
        <v>645</v>
      </c>
    </row>
    <row r="11" spans="1:3">
      <c s="4" r="A11" t="s">
        <v>646</v>
      </c>
      <c s="4" r="B11" t="s">
        <v>650</v>
      </c>
    </row>
    <row r="12" spans="1:3">
      <c s="4" r="A12" t="s">
        <v>648</v>
      </c>
      <c s="7" r="B12" t="n">
        <v>5000</v>
      </c>
      <c s="6" r="C12" t="n">
        <v>5000</v>
      </c>
    </row>
    <row r="13" spans="1:3">
      <c s="4" r="A13" t="s">
        <v>652</v>
      </c>
    </row>
    <row r="14" spans="1:3">
      <c s="3" r="A14" t="s">
        <v>645</v>
      </c>
    </row>
    <row r="15" spans="1:3">
      <c s="4" r="A15" t="s">
        <v>646</v>
      </c>
      <c s="4" r="B15" t="s">
        <v>653</v>
      </c>
    </row>
    <row r="16" spans="1:3">
      <c s="4" r="A16" t="s">
        <v>648</v>
      </c>
      <c s="7" r="B16" t="n">
        <v>10000</v>
      </c>
      <c s="6" r="C16" t="n">
        <v>10000</v>
      </c>
    </row>
    <row r="17" spans="1:3">
      <c s="4" r="A17" t="s">
        <v>654</v>
      </c>
    </row>
    <row r="18" spans="1:3">
      <c s="3" r="A18" t="s">
        <v>645</v>
      </c>
    </row>
    <row r="19" spans="1:3">
      <c s="4" r="A19" t="s">
        <v>646</v>
      </c>
      <c s="4" r="B19" t="s">
        <v>655</v>
      </c>
    </row>
    <row r="20" spans="1:3">
      <c s="4" r="A20" t="s">
        <v>648</v>
      </c>
      <c s="7" r="B20" t="n">
        <v>10000</v>
      </c>
      <c s="6" r="C20" t="n">
        <v>10000</v>
      </c>
    </row>
    <row r="21" spans="1:3">
      <c s="4" r="A21" t="s">
        <v>656</v>
      </c>
    </row>
    <row r="22" spans="1:3">
      <c s="3" r="A22" t="s">
        <v>645</v>
      </c>
    </row>
    <row r="23" spans="1:3">
      <c s="4" r="A23" t="s">
        <v>646</v>
      </c>
      <c s="4" r="B23" t="s">
        <v>657</v>
      </c>
    </row>
    <row r="24" spans="1:3">
      <c s="4" r="A24" t="s">
        <v>648</v>
      </c>
      <c s="7" r="B24" t="n">
        <v>2675</v>
      </c>
      <c s="7" r="C24" t="n">
        <v>0</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58</v>
      </c>
      <c s="2" r="B1" t="s">
        <v>2</v>
      </c>
      <c s="2" r="C1" t="s">
        <v>32</v>
      </c>
    </row>
    <row r="2" spans="1:3">
      <c s="3" r="A2" t="s">
        <v>184</v>
      </c>
    </row>
    <row r="3" spans="1:3">
      <c s="4" r="A3" t="s">
        <v>659</v>
      </c>
      <c s="4" r="B3" t="s">
        <v>660</v>
      </c>
    </row>
    <row r="4" spans="1:3">
      <c s="4" r="A4" t="s">
        <v>661</v>
      </c>
      <c s="4" r="B4" t="s">
        <v>662</v>
      </c>
      <c s="4" r="C4" t="s">
        <v>663</v>
      </c>
    </row>
    <row r="5" spans="1:3">
      <c s="4" r="A5" t="s">
        <v>664</v>
      </c>
      <c s="4" r="B5" t="s">
        <v>665</v>
      </c>
    </row>
    <row r="6" spans="1:3">
      <c s="4" r="A6" t="s">
        <v>666</v>
      </c>
      <c s="4" r="B6" t="s">
        <v>663</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C6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67</v>
      </c>
      <c s="2" r="B1" t="s">
        <v>2</v>
      </c>
      <c s="2" r="C1" t="s">
        <v>32</v>
      </c>
    </row>
    <row r="2" spans="1:3">
      <c s="3" r="A2" t="s">
        <v>668</v>
      </c>
    </row>
    <row r="3" spans="1:3">
      <c s="4" r="A3" t="s">
        <v>669</v>
      </c>
      <c s="4" r="B3" t="s">
        <v>663</v>
      </c>
    </row>
    <row r="4" spans="1:3">
      <c s="3" r="A4" t="s">
        <v>670</v>
      </c>
    </row>
    <row r="5" spans="1:3">
      <c s="4" r="A5" t="s">
        <v>671</v>
      </c>
      <c s="4" r="B5" t="s">
        <v>660</v>
      </c>
    </row>
    <row r="6" spans="1:3">
      <c s="3" r="A6" t="s">
        <v>672</v>
      </c>
    </row>
    <row r="7" spans="1:3">
      <c s="4" r="A7" t="s">
        <v>673</v>
      </c>
      <c s="4" r="B7" t="s">
        <v>662</v>
      </c>
      <c s="4" r="C7" t="s">
        <v>663</v>
      </c>
    </row>
    <row r="8" spans="1:3">
      <c s="3" r="A8" t="s">
        <v>674</v>
      </c>
    </row>
    <row r="9" spans="1:3">
      <c s="4" r="A9" t="s">
        <v>675</v>
      </c>
      <c s="4" r="B9" t="s">
        <v>665</v>
      </c>
    </row>
    <row r="10" spans="1:3">
      <c s="4" r="A10" t="s">
        <v>676</v>
      </c>
    </row>
    <row r="11" spans="1:3">
      <c s="3" r="A11" t="s">
        <v>668</v>
      </c>
    </row>
    <row r="12" spans="1:3">
      <c s="4" r="A12" t="s">
        <v>677</v>
      </c>
      <c s="7" r="B12" t="n">
        <v>54262</v>
      </c>
      <c s="7" r="C12" t="n">
        <v>36209</v>
      </c>
    </row>
    <row r="13" spans="1:3">
      <c s="4" r="A13" t="s">
        <v>678</v>
      </c>
      <c s="4" r="B13" t="s">
        <v>679</v>
      </c>
      <c s="4" r="C13" t="s">
        <v>680</v>
      </c>
    </row>
    <row r="14" spans="1:3">
      <c s="4" r="A14" t="s">
        <v>681</v>
      </c>
      <c s="7" r="B14" t="n">
        <v>14879</v>
      </c>
      <c s="7" r="C14" t="n">
        <v>13613</v>
      </c>
    </row>
    <row r="15" spans="1:3">
      <c s="4" r="A15" t="s">
        <v>682</v>
      </c>
      <c s="7" r="B15" t="n">
        <v>18598</v>
      </c>
      <c s="7" r="C15" t="n">
        <v>17016</v>
      </c>
    </row>
    <row r="16" spans="1:3">
      <c s="4" r="A16" t="s">
        <v>683</v>
      </c>
      <c s="4" r="B16" t="s">
        <v>463</v>
      </c>
      <c s="4" r="C16" t="s">
        <v>463</v>
      </c>
    </row>
    <row r="17" spans="1:3">
      <c s="4" r="A17" t="s">
        <v>669</v>
      </c>
      <c s="4" r="B17" t="s">
        <v>663</v>
      </c>
      <c s="4" r="C17" t="s">
        <v>663</v>
      </c>
    </row>
    <row r="18" spans="1:3">
      <c s="3" r="A18" t="s">
        <v>670</v>
      </c>
    </row>
    <row r="19" spans="1:3">
      <c s="4" r="A19" t="s">
        <v>684</v>
      </c>
      <c s="7" r="B19" t="n">
        <v>54262</v>
      </c>
      <c s="7" r="C19" t="n">
        <v>36209</v>
      </c>
    </row>
    <row r="20" spans="1:3">
      <c s="4" r="A20" t="s">
        <v>685</v>
      </c>
      <c s="4" r="B20" t="s">
        <v>686</v>
      </c>
      <c s="4" r="C20" t="s">
        <v>687</v>
      </c>
    </row>
    <row r="21" spans="1:3">
      <c s="4" r="A21" t="s">
        <v>688</v>
      </c>
      <c s="7" r="B21" t="n">
        <v>16739</v>
      </c>
      <c s="7" r="C21" t="n">
        <v>15315</v>
      </c>
    </row>
    <row r="22" spans="1:3">
      <c s="4" r="A22" t="s">
        <v>689</v>
      </c>
      <c s="7" r="B22" t="n">
        <v>24178</v>
      </c>
      <c s="7" r="C22" t="n">
        <v>22121</v>
      </c>
    </row>
    <row r="23" spans="1:3">
      <c s="4" r="A23" t="s">
        <v>690</v>
      </c>
      <c s="4" r="B23" t="s">
        <v>691</v>
      </c>
      <c s="4" r="C23" t="s">
        <v>691</v>
      </c>
    </row>
    <row r="24" spans="1:3">
      <c s="4" r="A24" t="s">
        <v>671</v>
      </c>
      <c s="4" r="B24" t="s">
        <v>660</v>
      </c>
      <c s="4" r="C24" t="s">
        <v>660</v>
      </c>
    </row>
    <row r="25" spans="1:3">
      <c s="3" r="A25" t="s">
        <v>672</v>
      </c>
    </row>
    <row r="26" spans="1:3">
      <c s="4" r="A26" t="s">
        <v>692</v>
      </c>
      <c s="7" r="B26" t="n">
        <v>54262</v>
      </c>
      <c s="7" r="C26" t="n">
        <v>36209</v>
      </c>
    </row>
    <row r="27" spans="1:3">
      <c s="4" r="A27" t="s">
        <v>693</v>
      </c>
      <c s="4" r="B27" t="s">
        <v>686</v>
      </c>
      <c s="4" r="C27" t="s">
        <v>687</v>
      </c>
    </row>
    <row r="28" spans="1:3">
      <c s="4" r="A28" t="s">
        <v>694</v>
      </c>
      <c s="7" r="B28" t="n">
        <v>14846</v>
      </c>
      <c s="7" r="C28" t="n">
        <v>8193</v>
      </c>
    </row>
    <row r="29" spans="1:3">
      <c s="4" r="A29" t="s">
        <v>695</v>
      </c>
      <c s="7" r="B29" t="n">
        <v>19795</v>
      </c>
      <c s="7" r="C29" t="n">
        <v>12290</v>
      </c>
    </row>
    <row r="30" spans="1:3">
      <c s="4" r="A30" t="s">
        <v>696</v>
      </c>
      <c s="4" r="B30" t="s">
        <v>665</v>
      </c>
      <c s="4" r="C30" t="s">
        <v>665</v>
      </c>
    </row>
    <row r="31" spans="1:3">
      <c s="4" r="A31" t="s">
        <v>673</v>
      </c>
      <c s="4" r="B31" t="s">
        <v>662</v>
      </c>
      <c s="4" r="C31" t="s">
        <v>662</v>
      </c>
    </row>
    <row r="32" spans="1:3">
      <c s="3" r="A32" t="s">
        <v>674</v>
      </c>
    </row>
    <row r="33" spans="1:3">
      <c s="4" r="A33" t="s">
        <v>697</v>
      </c>
      <c s="7" r="B33" t="n">
        <v>57361</v>
      </c>
      <c s="7" r="C33" t="n">
        <v>38783</v>
      </c>
    </row>
    <row r="34" spans="1:3">
      <c s="4" r="A34" t="s">
        <v>698</v>
      </c>
      <c s="4" r="B34" t="s">
        <v>699</v>
      </c>
      <c s="4" r="C34" t="s">
        <v>700</v>
      </c>
    </row>
    <row r="35" spans="1:3">
      <c s="4" r="A35" t="s">
        <v>701</v>
      </c>
      <c s="7" r="B35" t="n">
        <v>19795</v>
      </c>
      <c s="7" r="C35" t="n">
        <v>16387</v>
      </c>
    </row>
    <row r="36" spans="1:3">
      <c s="4" r="A36" t="s">
        <v>702</v>
      </c>
      <c s="7" r="B36" t="n">
        <v>24744</v>
      </c>
      <c s="7" r="C36" t="n">
        <v>20483</v>
      </c>
    </row>
    <row r="37" spans="1:3">
      <c s="4" r="A37" t="s">
        <v>703</v>
      </c>
      <c s="4" r="B37" t="s">
        <v>704</v>
      </c>
      <c s="4" r="C37" t="s">
        <v>704</v>
      </c>
    </row>
    <row r="38" spans="1:3">
      <c s="4" r="A38" t="s">
        <v>675</v>
      </c>
      <c s="4" r="B38" t="s">
        <v>665</v>
      </c>
      <c s="4" r="C38" t="s">
        <v>665</v>
      </c>
    </row>
    <row r="39" spans="1:3">
      <c s="4" r="A39" t="s">
        <v>705</v>
      </c>
    </row>
    <row r="40" spans="1:3">
      <c s="3" r="A40" t="s">
        <v>668</v>
      </c>
    </row>
    <row r="41" spans="1:3">
      <c s="4" r="A41" t="s">
        <v>677</v>
      </c>
      <c s="7" r="B41" t="n">
        <v>76442</v>
      </c>
      <c s="7" r="C41" t="n">
        <v>41099</v>
      </c>
    </row>
    <row r="42" spans="1:3">
      <c s="4" r="A42" t="s">
        <v>678</v>
      </c>
      <c s="4" r="B42" t="s">
        <v>706</v>
      </c>
      <c s="4" r="C42" t="s">
        <v>707</v>
      </c>
    </row>
    <row r="43" spans="1:3">
      <c s="4" r="A43" t="s">
        <v>681</v>
      </c>
      <c s="7" r="B43" t="n">
        <v>14489</v>
      </c>
      <c s="7" r="C43" t="n">
        <v>13783</v>
      </c>
    </row>
    <row r="44" spans="1:3">
      <c s="4" r="A44" t="s">
        <v>682</v>
      </c>
      <c s="4" r="B44" t="s">
        <v>115</v>
      </c>
      <c s="4" r="C44" t="s">
        <v>115</v>
      </c>
    </row>
    <row r="45" spans="1:3">
      <c s="4" r="A45" t="s">
        <v>683</v>
      </c>
      <c s="4" r="B45" t="s">
        <v>115</v>
      </c>
      <c s="4" r="C45" t="s">
        <v>115</v>
      </c>
    </row>
    <row r="46" spans="1:3">
      <c s="4" r="A46" t="s">
        <v>669</v>
      </c>
      <c s="4" r="B46" t="s">
        <v>663</v>
      </c>
      <c s="4" r="C46" t="s">
        <v>663</v>
      </c>
    </row>
    <row r="47" spans="1:3">
      <c s="3" r="A47" t="s">
        <v>670</v>
      </c>
    </row>
    <row r="48" spans="1:3">
      <c s="4" r="A48" t="s">
        <v>684</v>
      </c>
      <c s="7" r="B48" t="n">
        <v>76442</v>
      </c>
      <c s="7" r="C48" t="n">
        <v>41099</v>
      </c>
    </row>
    <row r="49" spans="1:3">
      <c s="4" r="A49" t="s">
        <v>685</v>
      </c>
      <c s="4" r="B49" t="s">
        <v>708</v>
      </c>
      <c s="4" r="C49" t="s">
        <v>709</v>
      </c>
    </row>
    <row r="50" spans="1:3">
      <c s="4" r="A50" t="s">
        <v>688</v>
      </c>
      <c s="7" r="B50" t="n">
        <v>16300</v>
      </c>
      <c s="7" r="C50" t="n">
        <v>15506</v>
      </c>
    </row>
    <row r="51" spans="1:3">
      <c s="4" r="A51" t="s">
        <v>689</v>
      </c>
      <c s="4" r="B51" t="s">
        <v>115</v>
      </c>
      <c s="4" r="C51" t="s">
        <v>115</v>
      </c>
    </row>
    <row r="52" spans="1:3">
      <c s="4" r="A52" t="s">
        <v>690</v>
      </c>
      <c s="4" r="B52" t="s">
        <v>115</v>
      </c>
      <c s="4" r="C52" t="s">
        <v>115</v>
      </c>
    </row>
    <row r="53" spans="1:3">
      <c s="4" r="A53" t="s">
        <v>671</v>
      </c>
      <c s="4" r="B53" t="s">
        <v>660</v>
      </c>
      <c s="4" r="C53" t="s">
        <v>660</v>
      </c>
    </row>
    <row r="54" spans="1:3">
      <c s="3" r="A54" t="s">
        <v>672</v>
      </c>
    </row>
    <row r="55" spans="1:3">
      <c s="4" r="A55" t="s">
        <v>692</v>
      </c>
      <c s="7" r="B55" t="n">
        <v>76442</v>
      </c>
      <c s="7" r="C55" t="n">
        <v>41099</v>
      </c>
    </row>
    <row r="56" spans="1:3">
      <c s="4" r="A56" t="s">
        <v>693</v>
      </c>
      <c s="4" r="B56" t="s">
        <v>708</v>
      </c>
      <c s="4" r="C56" t="s">
        <v>709</v>
      </c>
    </row>
    <row r="57" spans="1:3">
      <c s="4" r="A57" t="s">
        <v>694</v>
      </c>
      <c s="7" r="B57" t="n">
        <v>14846</v>
      </c>
      <c s="7" r="C57" t="n">
        <v>8193</v>
      </c>
    </row>
    <row r="58" spans="1:3">
      <c s="4" r="A58" t="s">
        <v>695</v>
      </c>
      <c s="4" r="B58" t="s">
        <v>115</v>
      </c>
      <c s="4" r="C58" t="s">
        <v>115</v>
      </c>
    </row>
    <row r="59" spans="1:3">
      <c s="4" r="A59" t="s">
        <v>696</v>
      </c>
      <c s="4" r="B59" t="s">
        <v>115</v>
      </c>
      <c s="4" r="C59" t="s">
        <v>115</v>
      </c>
    </row>
    <row r="60" spans="1:3">
      <c s="4" r="A60" t="s">
        <v>673</v>
      </c>
      <c s="4" r="B60" t="s">
        <v>662</v>
      </c>
      <c s="4" r="C60" t="s">
        <v>662</v>
      </c>
    </row>
    <row r="61" spans="1:3">
      <c s="3" r="A61" t="s">
        <v>674</v>
      </c>
    </row>
    <row r="62" spans="1:3">
      <c s="4" r="A62" t="s">
        <v>697</v>
      </c>
      <c s="7" r="B62" t="n">
        <v>79541</v>
      </c>
      <c s="7" r="C62" t="n">
        <v>43673</v>
      </c>
    </row>
    <row r="63" spans="1:3">
      <c s="4" r="A63" t="s">
        <v>698</v>
      </c>
      <c s="4" r="B63" t="s">
        <v>710</v>
      </c>
      <c s="4" r="C63" t="s">
        <v>711</v>
      </c>
    </row>
    <row r="64" spans="1:3">
      <c s="4" r="A64" t="s">
        <v>701</v>
      </c>
      <c s="7" r="B64" t="n">
        <v>19795</v>
      </c>
      <c s="7" r="C64" t="n">
        <v>16387</v>
      </c>
    </row>
    <row r="65" spans="1:3">
      <c s="4" r="A65" t="s">
        <v>702</v>
      </c>
      <c s="4" r="B65" t="s">
        <v>115</v>
      </c>
      <c s="4" r="C65" t="s">
        <v>115</v>
      </c>
    </row>
    <row r="66" spans="1:3">
      <c s="4" r="A66" t="s">
        <v>703</v>
      </c>
      <c s="4" r="B66" t="s">
        <v>115</v>
      </c>
      <c s="4" r="C66" t="s">
        <v>115</v>
      </c>
    </row>
    <row r="67" spans="1:3">
      <c s="4" r="A67" t="s">
        <v>675</v>
      </c>
      <c s="4" r="B67" t="s">
        <v>665</v>
      </c>
      <c s="4" r="C67" t="s">
        <v>665</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73"/>
    <col customWidth="1" max="2" min="2" width="15"/>
    <col customWidth="1" max="3" min="3" width="16"/>
    <col customWidth="1" max="4" min="4" width="14"/>
    <col customWidth="1" max="5" min="5" width="14"/>
  </cols>
  <sheetData>
    <row r="1" spans="1:5">
      <c s="1" r="A1" t="s">
        <v>712</v>
      </c>
      <c s="2" r="B1" t="s">
        <v>76</v>
      </c>
      <c s="2" r="C1" t="s">
        <v>1</v>
      </c>
    </row>
    <row r="2" spans="1:5">
      <c s="2" r="B2" t="s">
        <v>32</v>
      </c>
      <c s="2" r="C2" t="s">
        <v>2</v>
      </c>
      <c s="2" r="D2" t="s">
        <v>32</v>
      </c>
      <c s="2" r="E2" t="s">
        <v>77</v>
      </c>
    </row>
    <row r="3" spans="1:5">
      <c s="3" r="A3" t="s">
        <v>218</v>
      </c>
    </row>
    <row r="4" spans="1:5">
      <c s="4" r="A4" t="s">
        <v>713</v>
      </c>
      <c s="7" r="B4" t="n">
        <v>208000</v>
      </c>
      <c s="7" r="C4" t="n">
        <v>415000</v>
      </c>
      <c s="7" r="D4" t="n">
        <v>412000</v>
      </c>
      <c s="7" r="E4" t="n">
        <v>407000</v>
      </c>
    </row>
  </sheetData>
  <mergeCells count="2">
    <mergeCell ref="A1:A2"/>
    <mergeCell ref="C1:E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s="1" r="A1" t="s">
        <v>714</v>
      </c>
      <c s="2" r="B1" t="s">
        <v>370</v>
      </c>
    </row>
    <row r="2" spans="1:2">
      <c s="3" r="A2" t="s">
        <v>715</v>
      </c>
    </row>
    <row r="3" spans="1:2">
      <c s="4" r="A3" t="s">
        <v>627</v>
      </c>
      <c s="7" r="B3" t="n">
        <v>421</v>
      </c>
    </row>
    <row r="4" spans="1:2">
      <c s="4" r="A4" t="s">
        <v>628</v>
      </c>
      <c s="6" r="B4" t="n">
        <v>388</v>
      </c>
    </row>
    <row r="5" spans="1:2">
      <c s="4" r="A5" t="s">
        <v>629</v>
      </c>
      <c s="6" r="B5" t="n">
        <v>324</v>
      </c>
    </row>
    <row r="6" spans="1:2">
      <c s="4" r="A6" t="s">
        <v>630</v>
      </c>
      <c s="6" r="B6" t="n">
        <v>172</v>
      </c>
    </row>
    <row r="7" spans="1:2">
      <c s="4" r="A7" t="s">
        <v>631</v>
      </c>
      <c s="6" r="B7" t="n">
        <v>142</v>
      </c>
    </row>
    <row r="8" spans="1:2">
      <c s="4" r="A8" t="s">
        <v>632</v>
      </c>
      <c s="6" r="B8" t="n">
        <v>95</v>
      </c>
    </row>
    <row r="9" spans="1:2">
      <c s="7" r="B9" t="n">
        <v>1542</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r="1" spans="1:5">
      <c s="1" r="A1" t="s">
        <v>716</v>
      </c>
      <c s="2" r="B1" t="s">
        <v>76</v>
      </c>
      <c s="2" r="C1" t="s">
        <v>1</v>
      </c>
    </row>
    <row r="2" spans="1:5">
      <c s="2" r="B2" t="s">
        <v>32</v>
      </c>
      <c s="2" r="C2" t="s">
        <v>2</v>
      </c>
      <c s="2" r="D2" t="s">
        <v>32</v>
      </c>
      <c s="2" r="E2" t="s">
        <v>77</v>
      </c>
    </row>
    <row r="3" spans="1:5">
      <c s="3" r="A3" t="s">
        <v>222</v>
      </c>
    </row>
    <row r="4" spans="1:5">
      <c s="4" r="A4" t="s">
        <v>717</v>
      </c>
      <c s="4" r="B4" t="s">
        <v>718</v>
      </c>
      <c s="4" r="C4" t="s">
        <v>718</v>
      </c>
      <c s="4" r="D4" t="s">
        <v>718</v>
      </c>
      <c s="4" r="E4" t="s">
        <v>718</v>
      </c>
    </row>
    <row r="5" spans="1:5">
      <c s="4" r="A5" t="s">
        <v>719</v>
      </c>
      <c s="10" r="B5" t="n">
        <v>1.5</v>
      </c>
      <c s="10" r="C5" t="n">
        <v>1.5</v>
      </c>
      <c s="10" r="D5" t="n">
        <v>1.5</v>
      </c>
    </row>
  </sheetData>
  <mergeCells count="2">
    <mergeCell ref="A1:A2"/>
    <mergeCell ref="C1:E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r="1" spans="1:5">
      <c s="1" r="A1" t="s">
        <v>720</v>
      </c>
      <c s="2" r="B1" t="s">
        <v>76</v>
      </c>
      <c s="2" r="C1" t="s">
        <v>1</v>
      </c>
    </row>
    <row r="2" spans="1:5">
      <c s="2" r="B2" t="s">
        <v>32</v>
      </c>
      <c s="2" r="C2" t="s">
        <v>2</v>
      </c>
      <c s="2" r="D2" t="s">
        <v>32</v>
      </c>
      <c s="2" r="E2" t="s">
        <v>77</v>
      </c>
    </row>
    <row r="3" spans="1:5">
      <c s="3" r="A3" t="s">
        <v>721</v>
      </c>
    </row>
    <row r="4" spans="1:5">
      <c s="4" r="A4" t="s">
        <v>722</v>
      </c>
      <c s="7" r="B4" t="n">
        <v>-91</v>
      </c>
      <c s="7" r="C4" t="n">
        <v>141</v>
      </c>
      <c s="7" r="D4" t="n">
        <v>360</v>
      </c>
      <c s="7" r="E4" t="n">
        <v>7</v>
      </c>
    </row>
    <row r="5" spans="1:5">
      <c s="4" r="A5" t="s">
        <v>723</v>
      </c>
      <c s="6" r="B5" t="n">
        <v>-30</v>
      </c>
      <c s="6" r="C5" t="n">
        <v>5</v>
      </c>
      <c s="6" r="D5" t="n">
        <v>10</v>
      </c>
      <c s="6" r="E5" t="n">
        <v>93</v>
      </c>
    </row>
    <row r="6" spans="1:5">
      <c s="6" r="B6" t="n">
        <v>-121</v>
      </c>
      <c s="6" r="C6" t="n">
        <v>146</v>
      </c>
      <c s="6" r="D6" t="n">
        <v>370</v>
      </c>
      <c s="6" r="E6" t="n">
        <v>100</v>
      </c>
    </row>
    <row r="7" spans="1:5">
      <c s="3" r="A7" t="s">
        <v>724</v>
      </c>
    </row>
    <row r="8" spans="1:5">
      <c s="4" r="A8" t="s">
        <v>722</v>
      </c>
      <c s="6" r="B8" t="n">
        <v>120</v>
      </c>
      <c s="6" r="C8" t="n">
        <v>-16</v>
      </c>
      <c s="6" r="D8" t="n">
        <v>-110</v>
      </c>
      <c s="6" r="E8" t="n">
        <v>408</v>
      </c>
    </row>
    <row r="9" spans="1:5">
      <c s="4" r="A9" t="s">
        <v>723</v>
      </c>
      <c s="6" r="B9" t="n">
        <v>58</v>
      </c>
      <c s="6" r="C9" t="n">
        <v>54</v>
      </c>
      <c s="6" r="D9" t="n">
        <v>84</v>
      </c>
      <c s="6" r="E9" t="n">
        <v>40</v>
      </c>
    </row>
    <row r="10" spans="1:5">
      <c s="6" r="B10" t="n">
        <v>178</v>
      </c>
      <c s="6" r="C10" t="n">
        <v>38</v>
      </c>
      <c s="6" r="D10" t="n">
        <v>-26</v>
      </c>
      <c s="6" r="E10" t="n">
        <v>448</v>
      </c>
    </row>
    <row r="11" spans="1:5">
      <c s="7" r="B11" t="n">
        <v>57</v>
      </c>
      <c s="7" r="C11" t="n">
        <v>184</v>
      </c>
      <c s="7" r="D11" t="n">
        <v>344</v>
      </c>
      <c s="7" r="E11" t="n">
        <v>548</v>
      </c>
    </row>
  </sheetData>
  <mergeCells count="2">
    <mergeCell ref="A1:A2"/>
    <mergeCell ref="C1:E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r="1" spans="1:5">
      <c s="1" r="A1" t="s">
        <v>725</v>
      </c>
      <c s="2" r="B1" t="s">
        <v>76</v>
      </c>
      <c s="2" r="C1" t="s">
        <v>1</v>
      </c>
    </row>
    <row r="2" spans="1:5">
      <c s="2" r="B2" t="s">
        <v>32</v>
      </c>
      <c s="2" r="C2" t="s">
        <v>2</v>
      </c>
      <c s="2" r="D2" t="s">
        <v>32</v>
      </c>
      <c s="2" r="E2" t="s">
        <v>77</v>
      </c>
    </row>
    <row r="3" spans="1:5">
      <c s="3" r="A3" t="s">
        <v>726</v>
      </c>
    </row>
    <row r="4" spans="1:5">
      <c s="4" r="A4" t="s">
        <v>727</v>
      </c>
      <c s="7" r="B4" t="n">
        <v>93</v>
      </c>
      <c s="7" r="C4" t="n">
        <v>213</v>
      </c>
      <c s="7" r="D4" t="n">
        <v>357</v>
      </c>
      <c s="7" r="E4" t="n">
        <v>522</v>
      </c>
    </row>
    <row r="5" spans="1:5">
      <c s="4" r="A5" t="s">
        <v>727</v>
      </c>
      <c s="4" r="B5" t="s">
        <v>718</v>
      </c>
      <c s="4" r="C5" t="s">
        <v>718</v>
      </c>
      <c s="4" r="D5" t="s">
        <v>718</v>
      </c>
      <c s="4" r="E5" t="s">
        <v>718</v>
      </c>
    </row>
    <row r="6" spans="1:5">
      <c s="4" r="A6" t="s">
        <v>728</v>
      </c>
      <c s="7" r="B6" t="n">
        <v>19</v>
      </c>
      <c s="7" r="C6" t="n">
        <v>38</v>
      </c>
      <c s="7" r="D6" t="n">
        <v>62</v>
      </c>
      <c s="7" r="E6" t="n">
        <v>88</v>
      </c>
    </row>
    <row r="7" spans="1:5">
      <c s="4" r="A7" t="s">
        <v>728</v>
      </c>
      <c s="4" r="B7" t="s">
        <v>729</v>
      </c>
      <c s="4" r="C7" t="s">
        <v>730</v>
      </c>
      <c s="4" r="D7" t="s">
        <v>731</v>
      </c>
      <c s="4" r="E7" t="s">
        <v>731</v>
      </c>
    </row>
    <row r="8" spans="1:5">
      <c s="4" r="A8" t="s">
        <v>732</v>
      </c>
      <c s="7" r="B8" t="n">
        <v>-38</v>
      </c>
      <c s="7" r="C8" t="n">
        <v>-75</v>
      </c>
      <c s="7" r="D8" t="n">
        <v>-75</v>
      </c>
      <c s="7" r="E8" t="n">
        <v>-74</v>
      </c>
    </row>
    <row r="9" spans="1:5">
      <c s="4" r="A9" t="s">
        <v>732</v>
      </c>
      <c s="4" r="B9" t="s">
        <v>733</v>
      </c>
      <c s="4" r="C9" t="s">
        <v>734</v>
      </c>
      <c s="4" r="D9" t="s">
        <v>735</v>
      </c>
      <c s="4" r="E9" t="s">
        <v>736</v>
      </c>
    </row>
    <row r="10" spans="1:5">
      <c s="4" r="A10" t="s">
        <v>737</v>
      </c>
      <c s="7" r="B10" t="n">
        <v>-19</v>
      </c>
      <c s="7" r="C10" t="n">
        <v>6</v>
      </c>
      <c s="7" r="D10" t="n">
        <v>-32</v>
      </c>
      <c s="7" r="E10" t="n">
        <v>-19</v>
      </c>
    </row>
    <row r="11" spans="1:5">
      <c s="4" r="A11" t="s">
        <v>737</v>
      </c>
      <c s="4" r="B11" t="s">
        <v>738</v>
      </c>
      <c s="4" r="C11" t="s">
        <v>739</v>
      </c>
      <c s="4" r="D11" t="s">
        <v>740</v>
      </c>
      <c s="4" r="E11" t="s">
        <v>622</v>
      </c>
    </row>
    <row r="12" spans="1:5">
      <c s="4" r="A12" t="s">
        <v>81</v>
      </c>
      <c s="7" r="B12" t="n">
        <v>2</v>
      </c>
      <c s="7" r="C12" t="n">
        <v>2</v>
      </c>
      <c s="7" r="D12" t="n">
        <v>32</v>
      </c>
      <c s="7" r="E12" t="n">
        <v>31</v>
      </c>
    </row>
    <row r="13" spans="1:5">
      <c s="4" r="A13" t="s">
        <v>81</v>
      </c>
      <c s="4" r="B13" t="s">
        <v>741</v>
      </c>
      <c s="4" r="C13" t="s">
        <v>742</v>
      </c>
      <c s="4" r="D13" t="s">
        <v>743</v>
      </c>
      <c s="4" r="E13" t="s">
        <v>744</v>
      </c>
    </row>
    <row r="14" spans="1:5">
      <c s="7" r="B14" t="n">
        <v>57</v>
      </c>
      <c s="7" r="C14" t="n">
        <v>184</v>
      </c>
      <c s="7" r="D14" t="n">
        <v>344</v>
      </c>
      <c s="7" r="E14" t="n">
        <v>548</v>
      </c>
    </row>
    <row r="15" spans="1:5">
      <c s="4" r="B15" t="s">
        <v>745</v>
      </c>
      <c s="4" r="C15" t="s">
        <v>746</v>
      </c>
      <c s="4" r="D15" t="s">
        <v>747</v>
      </c>
      <c s="4" r="E15" t="s">
        <v>748</v>
      </c>
    </row>
  </sheetData>
  <mergeCells count="2">
    <mergeCell ref="A1:A2"/>
    <mergeCell ref="C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E42"/>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r="1" spans="1:5">
      <c s="1" r="A1" t="s">
        <v>144</v>
      </c>
      <c s="2" r="B1" t="s">
        <v>76</v>
      </c>
      <c s="2" r="C1" t="s">
        <v>1</v>
      </c>
    </row>
    <row r="2" spans="1:5">
      <c s="2" r="B2" t="s">
        <v>32</v>
      </c>
      <c s="2" r="C2" t="s">
        <v>2</v>
      </c>
      <c s="2" r="D2" t="s">
        <v>32</v>
      </c>
      <c s="2" r="E2" t="s">
        <v>77</v>
      </c>
    </row>
    <row r="3" spans="1:5">
      <c s="3" r="A3" t="s">
        <v>145</v>
      </c>
    </row>
    <row r="4" spans="1:5">
      <c s="4" r="A4" t="s">
        <v>146</v>
      </c>
      <c s="7" r="B4" t="n">
        <v>218</v>
      </c>
      <c s="7" r="C4" t="n">
        <v>443</v>
      </c>
      <c s="7" r="D4" t="n">
        <v>707</v>
      </c>
      <c s="7" r="E4" t="n">
        <v>988</v>
      </c>
    </row>
    <row r="5" spans="1:5">
      <c s="3" r="A5" t="s">
        <v>147</v>
      </c>
    </row>
    <row r="6" spans="1:5">
      <c s="4" r="A6" t="s">
        <v>148</v>
      </c>
      <c s="6" r="B6" t="n">
        <v>-16</v>
      </c>
      <c s="6" r="C6" t="n">
        <v>-40</v>
      </c>
      <c s="6" r="D6" t="n">
        <v>-32</v>
      </c>
      <c s="6" r="E6" t="n">
        <v>-13</v>
      </c>
    </row>
    <row r="7" spans="1:5">
      <c s="4" r="A7" t="s">
        <v>149</v>
      </c>
      <c s="6" r="B7" t="n">
        <v>238</v>
      </c>
      <c s="6" r="C7" t="n">
        <v>376</v>
      </c>
      <c s="6" r="D7" t="n">
        <v>481</v>
      </c>
      <c s="6" r="E7" t="n">
        <v>496</v>
      </c>
    </row>
    <row r="8" spans="1:5">
      <c s="4" r="A8" t="s">
        <v>150</v>
      </c>
      <c s="6" r="B8" t="n">
        <v>158</v>
      </c>
      <c s="6" r="C8" t="n">
        <v>157</v>
      </c>
      <c s="6" r="D8" t="n">
        <v>316</v>
      </c>
      <c s="6" r="E8" t="n">
        <v>311</v>
      </c>
    </row>
    <row r="9" spans="1:5">
      <c s="4" r="A9" t="s">
        <v>151</v>
      </c>
      <c s="6" r="B9" t="n">
        <v>100</v>
      </c>
      <c s="6" r="C9" t="n">
        <v>113</v>
      </c>
      <c s="6" r="D9" t="n">
        <v>400</v>
      </c>
      <c s="6" r="E9" t="n">
        <v>600</v>
      </c>
    </row>
    <row r="10" spans="1:5">
      <c s="4" r="A10" t="s">
        <v>152</v>
      </c>
      <c s="6" r="B10" t="n">
        <v>-1</v>
      </c>
      <c s="6" r="C10" t="n">
        <v>77</v>
      </c>
      <c s="6" r="D10" t="n">
        <v>-20</v>
      </c>
      <c s="6" r="E10" t="n">
        <v>-142</v>
      </c>
    </row>
    <row r="11" spans="1:5">
      <c s="4" r="A11" t="s">
        <v>153</v>
      </c>
      <c s="6" r="B11" t="n">
        <v>178</v>
      </c>
      <c s="6" r="C11" t="n">
        <v>38</v>
      </c>
      <c s="6" r="D11" t="n">
        <v>-26</v>
      </c>
      <c s="6" r="E11" t="n">
        <v>448</v>
      </c>
    </row>
    <row r="12" spans="1:5">
      <c s="4" r="A12" t="s">
        <v>92</v>
      </c>
      <c s="6" r="B12" t="n">
        <v>-110</v>
      </c>
      <c s="6" r="C12" t="n">
        <v>-222</v>
      </c>
      <c s="6" r="D12" t="n">
        <v>-218</v>
      </c>
      <c s="6" r="E12" t="n">
        <v>-217</v>
      </c>
    </row>
    <row r="13" spans="1:5">
      <c s="4" r="A13" t="s">
        <v>154</v>
      </c>
      <c s="6" r="B13" t="n">
        <v>67</v>
      </c>
      <c s="6" r="C13" t="n">
        <v>-101</v>
      </c>
      <c s="6" r="D13" t="n">
        <v>49</v>
      </c>
      <c s="6" r="E13" t="n">
        <v>-89</v>
      </c>
    </row>
    <row r="14" spans="1:5">
      <c s="4" r="A14" t="s">
        <v>155</v>
      </c>
      <c s="6" r="B14" t="n">
        <v>-60</v>
      </c>
      <c s="6" r="C14" t="n">
        <v>-374</v>
      </c>
      <c s="6" r="D14" t="n">
        <v>1417</v>
      </c>
      <c s="6" r="E14" t="n">
        <v>644</v>
      </c>
    </row>
    <row r="15" spans="1:5">
      <c s="4" r="A15" t="s">
        <v>156</v>
      </c>
      <c s="6" r="B15" t="n">
        <v>-34</v>
      </c>
      <c s="6" r="C15" t="n">
        <v>720</v>
      </c>
      <c s="6" r="D15" t="n">
        <v>-31</v>
      </c>
      <c s="6" r="E15" t="n">
        <v>69</v>
      </c>
    </row>
    <row r="16" spans="1:5">
      <c s="4" r="A16" t="s">
        <v>157</v>
      </c>
      <c s="6" r="B16" t="n">
        <v>738</v>
      </c>
      <c s="6" r="C16" t="n">
        <v>1187</v>
      </c>
      <c s="6" r="D16" t="n">
        <v>3043</v>
      </c>
      <c s="6" r="E16" t="n">
        <v>3095</v>
      </c>
    </row>
    <row r="17" spans="1:5">
      <c s="3" r="A17" t="s">
        <v>158</v>
      </c>
    </row>
    <row r="18" spans="1:5">
      <c s="4" r="A18" t="s">
        <v>159</v>
      </c>
      <c s="6" r="C18" t="n">
        <v>-11071</v>
      </c>
      <c s="6" r="D18" t="n">
        <v>-1</v>
      </c>
      <c s="6" r="E18" t="n">
        <v>-8380</v>
      </c>
    </row>
    <row r="19" spans="1:5">
      <c s="4" r="A19" t="s">
        <v>160</v>
      </c>
      <c s="6" r="B19" t="n">
        <v>6371</v>
      </c>
      <c s="6" r="C19" t="n">
        <v>10501</v>
      </c>
      <c s="6" r="D19" t="n">
        <v>7382</v>
      </c>
      <c s="6" r="E19" t="n">
        <v>4262</v>
      </c>
    </row>
    <row r="20" spans="1:5">
      <c s="4" r="A20" t="s">
        <v>161</v>
      </c>
      <c s="6" r="B20" t="n">
        <v>-2113</v>
      </c>
      <c s="6" r="C20" t="n">
        <v>-15141</v>
      </c>
      <c s="6" r="D20" t="n">
        <v>-1875</v>
      </c>
      <c s="6" r="E20" t="n">
        <v>-9203</v>
      </c>
    </row>
    <row r="21" spans="1:5">
      <c s="4" r="A21" t="s">
        <v>162</v>
      </c>
      <c s="6" r="C21" t="n">
        <v>-15953</v>
      </c>
    </row>
    <row r="22" spans="1:5">
      <c s="4" r="A22" t="s">
        <v>163</v>
      </c>
      <c s="6" r="B22" t="n">
        <v>-50</v>
      </c>
      <c s="6" r="C22" t="n">
        <v>-196</v>
      </c>
      <c s="6" r="D22" t="n">
        <v>-91</v>
      </c>
      <c s="6" r="E22" t="n">
        <v>-100</v>
      </c>
    </row>
    <row r="23" spans="1:5">
      <c s="4" r="A23" t="s">
        <v>164</v>
      </c>
      <c s="6" r="C23" t="n">
        <v>-1475</v>
      </c>
      <c s="6" r="D23" t="n">
        <v>-363</v>
      </c>
      <c s="6" r="E23" t="n">
        <v>-565</v>
      </c>
    </row>
    <row r="24" spans="1:5">
      <c s="4" r="A24" t="s">
        <v>165</v>
      </c>
      <c s="6" r="B24" t="n">
        <v>480</v>
      </c>
      <c s="6" r="C24" t="n">
        <v>1359</v>
      </c>
      <c s="6" r="D24" t="n">
        <v>637</v>
      </c>
      <c s="6" r="E24" t="n">
        <v>202</v>
      </c>
    </row>
    <row r="25" spans="1:5">
      <c s="4" r="A25" t="s">
        <v>166</v>
      </c>
      <c s="6" r="B25" t="n">
        <v>-64</v>
      </c>
      <c s="6" r="C25" t="n">
        <v>-89</v>
      </c>
      <c s="6" r="D25" t="n">
        <v>-77</v>
      </c>
      <c s="6" r="E25" t="n">
        <v>-87</v>
      </c>
    </row>
    <row r="26" spans="1:5">
      <c s="4" r="A26" t="s">
        <v>167</v>
      </c>
      <c s="6" r="B26" t="n">
        <v>89</v>
      </c>
      <c s="6" r="C26" t="n">
        <v>1546</v>
      </c>
      <c s="6" r="D26" t="n">
        <v>956</v>
      </c>
      <c s="6" r="E26" t="n">
        <v>2045</v>
      </c>
    </row>
    <row r="27" spans="1:5">
      <c s="4" r="A27" t="s">
        <v>168</v>
      </c>
      <c s="6" r="B27" t="n">
        <v>4713</v>
      </c>
      <c s="6" r="C27" t="n">
        <v>-30519</v>
      </c>
      <c s="6" r="D27" t="n">
        <v>6568</v>
      </c>
      <c s="6" r="E27" t="n">
        <v>-11826</v>
      </c>
    </row>
    <row r="28" spans="1:5">
      <c s="3" r="A28" t="s">
        <v>169</v>
      </c>
    </row>
    <row r="29" spans="1:5">
      <c s="4" r="A29" t="s">
        <v>170</v>
      </c>
      <c s="6" r="B29" t="n">
        <v>2679</v>
      </c>
      <c s="6" r="C29" t="n">
        <v>-3470</v>
      </c>
      <c s="6" r="D29" t="n">
        <v>-4365</v>
      </c>
      <c s="6" r="E29" t="n">
        <v>-17078</v>
      </c>
    </row>
    <row r="30" spans="1:5">
      <c s="4" r="A30" t="s">
        <v>49</v>
      </c>
      <c s="6" r="C30" t="n">
        <v>9775</v>
      </c>
      <c s="6" r="D30" t="n">
        <v>8000</v>
      </c>
      <c s="6" r="E30" t="n">
        <v>11500</v>
      </c>
    </row>
    <row r="31" spans="1:5">
      <c s="4" r="A31" t="s">
        <v>171</v>
      </c>
      <c s="6" r="B31" t="n">
        <v>-8000</v>
      </c>
      <c s="6" r="C31" t="n">
        <v>-7100</v>
      </c>
      <c s="6" r="D31" t="n">
        <v>-11500</v>
      </c>
      <c s="6" r="E31" t="n">
        <v>-3500</v>
      </c>
    </row>
    <row r="32" spans="1:5">
      <c s="4" r="A32" t="s">
        <v>172</v>
      </c>
      <c s="6" r="B32" t="n">
        <v>81</v>
      </c>
      <c s="6" r="C32" t="n">
        <v>168</v>
      </c>
      <c s="6" r="D32" t="n">
        <v>128</v>
      </c>
      <c s="6" r="E32" t="n">
        <v>362</v>
      </c>
    </row>
    <row r="33" spans="1:5">
      <c s="4" r="A33" t="s">
        <v>173</v>
      </c>
      <c s="6" r="C33" t="n">
        <v>34799</v>
      </c>
    </row>
    <row r="34" spans="1:5">
      <c s="4" r="A34" t="s">
        <v>174</v>
      </c>
      <c s="6" r="C34" t="n">
        <v>-56</v>
      </c>
    </row>
    <row r="35" spans="1:5">
      <c s="4" r="A35" t="s">
        <v>175</v>
      </c>
      <c s="6" r="B35" t="n">
        <v>-5240</v>
      </c>
      <c s="6" r="C35" t="n">
        <v>34116</v>
      </c>
      <c s="6" r="D35" t="n">
        <v>-7737</v>
      </c>
      <c s="6" r="E35" t="n">
        <v>-8716</v>
      </c>
    </row>
    <row r="36" spans="1:5">
      <c s="4" r="A36" t="s">
        <v>176</v>
      </c>
      <c s="6" r="B36" t="n">
        <v>211</v>
      </c>
      <c s="6" r="C36" t="n">
        <v>4784</v>
      </c>
      <c s="6" r="D36" t="n">
        <v>1874</v>
      </c>
      <c s="6" r="E36" t="n">
        <v>-17447</v>
      </c>
    </row>
    <row r="37" spans="1:5">
      <c s="4" r="A37" t="s">
        <v>177</v>
      </c>
      <c s="6" r="B37" t="n">
        <v>7308</v>
      </c>
      <c s="6" r="C37" t="n">
        <v>7519</v>
      </c>
      <c s="6" r="D37" t="n">
        <v>5645</v>
      </c>
      <c s="6" r="E37" t="n">
        <v>24755</v>
      </c>
    </row>
    <row r="38" spans="1:5">
      <c s="4" r="A38" t="s">
        <v>178</v>
      </c>
      <c s="6" r="B38" t="n">
        <v>7519</v>
      </c>
      <c s="6" r="C38" t="n">
        <v>12303</v>
      </c>
      <c s="6" r="D38" t="n">
        <v>7519</v>
      </c>
      <c s="6" r="E38" t="n">
        <v>7308</v>
      </c>
    </row>
    <row r="39" spans="1:5">
      <c s="3" r="A39" t="s">
        <v>179</v>
      </c>
    </row>
    <row r="40" spans="1:5">
      <c s="4" r="A40" t="s">
        <v>180</v>
      </c>
      <c s="6" r="B40" t="n">
        <v>1164</v>
      </c>
      <c s="6" r="C40" t="n">
        <v>2148</v>
      </c>
      <c s="6" r="D40" t="n">
        <v>2338</v>
      </c>
      <c s="6" r="E40" t="n">
        <v>2425</v>
      </c>
    </row>
    <row r="41" spans="1:5">
      <c s="4" r="A41" t="s">
        <v>181</v>
      </c>
      <c s="6" r="B41" t="n">
        <v>3</v>
      </c>
      <c s="6" r="C41" t="n">
        <v>3</v>
      </c>
      <c s="6" r="D41" t="n">
        <v>3</v>
      </c>
      <c s="6" r="E41" t="n">
        <v>1</v>
      </c>
    </row>
    <row r="42" spans="1:5">
      <c s="4" r="A42" t="s">
        <v>182</v>
      </c>
      <c s="7" r="B42" t="n">
        <v>898</v>
      </c>
      <c s="7" r="C42" t="n">
        <v>251</v>
      </c>
      <c s="7" r="D42" t="n">
        <v>975</v>
      </c>
      <c s="7" r="E42" t="n">
        <v>1695</v>
      </c>
    </row>
  </sheetData>
  <mergeCells count="2">
    <mergeCell ref="A1:A2"/>
    <mergeCell ref="C1:E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749</v>
      </c>
      <c s="2" r="B1" t="s">
        <v>2</v>
      </c>
      <c s="2" r="C1" t="s">
        <v>32</v>
      </c>
    </row>
    <row r="2" spans="1:3">
      <c s="3" r="A2" t="s">
        <v>750</v>
      </c>
    </row>
    <row r="3" spans="1:3">
      <c s="4" r="A3" t="s">
        <v>751</v>
      </c>
      <c s="7" r="B3" t="n">
        <v>1450</v>
      </c>
      <c s="7" r="C3" t="n">
        <v>1463</v>
      </c>
    </row>
    <row r="4" spans="1:3">
      <c s="4" r="A4" t="s">
        <v>752</v>
      </c>
      <c s="6" r="B4" t="n">
        <v>122</v>
      </c>
      <c s="6" r="C4" t="n">
        <v>106</v>
      </c>
    </row>
    <row r="5" spans="1:3">
      <c s="4" r="A5" t="s">
        <v>753</v>
      </c>
      <c s="6" r="B5" t="n">
        <v>33</v>
      </c>
      <c s="6" r="C5" t="n">
        <v>33</v>
      </c>
    </row>
    <row r="6" spans="1:3">
      <c s="4" r="A6" t="s">
        <v>81</v>
      </c>
      <c s="6" r="B6" t="n">
        <v>33</v>
      </c>
      <c s="6" r="C6" t="n">
        <v>66</v>
      </c>
    </row>
    <row r="7" spans="1:3">
      <c s="6" r="B7" t="n">
        <v>2672</v>
      </c>
      <c s="6" r="C7" t="n">
        <v>2685</v>
      </c>
    </row>
    <row r="8" spans="1:3">
      <c s="3" r="A8" t="s">
        <v>754</v>
      </c>
    </row>
    <row r="9" spans="1:3">
      <c s="4" r="A9" t="s">
        <v>755</v>
      </c>
      <c s="6" r="B9" t="n">
        <v>-240</v>
      </c>
      <c s="6" r="C9" t="n">
        <v>-217</v>
      </c>
    </row>
    <row r="10" spans="1:3">
      <c s="4" r="A10" t="s">
        <v>756</v>
      </c>
      <c s="6" r="B10" t="n">
        <v>2432</v>
      </c>
      <c s="6" r="C10" t="n">
        <v>2468</v>
      </c>
    </row>
    <row r="11" spans="1:3">
      <c s="4" r="A11" t="s">
        <v>757</v>
      </c>
    </row>
    <row r="12" spans="1:3">
      <c s="3" r="A12" t="s">
        <v>750</v>
      </c>
    </row>
    <row r="13" spans="1:3">
      <c s="4" r="A13" t="s">
        <v>758</v>
      </c>
      <c s="6" r="B13" t="n">
        <v>982</v>
      </c>
      <c s="6" r="C13" t="n">
        <v>967</v>
      </c>
    </row>
    <row r="14" spans="1:3">
      <c s="4" r="A14" t="s">
        <v>759</v>
      </c>
    </row>
    <row r="15" spans="1:3">
      <c s="3" r="A15" t="s">
        <v>750</v>
      </c>
    </row>
    <row r="16" spans="1:3">
      <c s="4" r="A16" t="s">
        <v>758</v>
      </c>
      <c s="7" r="B16" t="n">
        <v>52</v>
      </c>
      <c s="7" r="C16" t="n">
        <v>50</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K79"/>
  <sheetViews>
    <sheetView workbookViewId="0">
      <selection activeCell="A1" sqref="A1"/>
    </sheetView>
  </sheetViews>
  <sheetFormatPr baseColWidth="10" defaultRowHeight="15"/>
  <cols>
    <col customWidth="1" max="1" min="1" width="80"/>
    <col customWidth="1" max="2" min="2" width="27"/>
    <col customWidth="1" max="3" min="3" width="20"/>
    <col customWidth="1" max="4" min="4" width="27"/>
    <col customWidth="1" max="5" min="5" width="30"/>
    <col customWidth="1" max="6" min="6" width="37"/>
    <col customWidth="1" max="7" min="7" width="37"/>
    <col customWidth="1" max="8" min="8" width="37"/>
    <col customWidth="1" max="9" min="9" width="21"/>
    <col customWidth="1" max="10" min="10" width="20"/>
    <col customWidth="1" max="11" min="11" width="20"/>
  </cols>
  <sheetData>
    <row r="1" spans="1:11">
      <c s="1" r="A1" t="s">
        <v>760</v>
      </c>
      <c s="2" r="B1" t="s">
        <v>761</v>
      </c>
      <c s="2" r="C1" t="s">
        <v>762</v>
      </c>
      <c s="2" r="D1" t="s">
        <v>763</v>
      </c>
      <c s="2" r="E1" t="s">
        <v>764</v>
      </c>
      <c s="2" r="F1" t="s">
        <v>765</v>
      </c>
      <c s="2" r="G1" t="s">
        <v>766</v>
      </c>
      <c s="2" r="H1" t="s">
        <v>765</v>
      </c>
      <c s="2" r="I1" t="s">
        <v>449</v>
      </c>
      <c s="2" r="J1" t="s">
        <v>767</v>
      </c>
      <c s="2" r="K1" t="s">
        <v>768</v>
      </c>
    </row>
    <row r="2" spans="1:11">
      <c s="3" r="A2" t="s">
        <v>769</v>
      </c>
    </row>
    <row r="3" spans="1:11">
      <c s="4" r="A3" t="s">
        <v>770</v>
      </c>
      <c s="7" r="G3" t="n">
        <v>14000</v>
      </c>
    </row>
    <row r="4" spans="1:11">
      <c s="4" r="A4" t="s">
        <v>771</v>
      </c>
      <c s="4" r="G4" t="s">
        <v>772</v>
      </c>
    </row>
    <row r="5" spans="1:11">
      <c s="4" r="A5" t="s">
        <v>773</v>
      </c>
      <c s="4" r="G5" t="s">
        <v>774</v>
      </c>
    </row>
    <row r="6" spans="1:11">
      <c s="4" r="A6" t="s">
        <v>775</v>
      </c>
      <c s="4" r="G6" t="s">
        <v>776</v>
      </c>
    </row>
    <row r="7" spans="1:11">
      <c s="4" r="A7" t="s">
        <v>777</v>
      </c>
      <c s="7" r="G7" t="n">
        <v>2000000</v>
      </c>
    </row>
    <row r="8" spans="1:11">
      <c s="4" r="A8" t="s">
        <v>778</v>
      </c>
      <c s="6" r="G8" t="n">
        <v>202342</v>
      </c>
    </row>
    <row r="9" spans="1:11">
      <c s="4" r="A9" t="s">
        <v>779</v>
      </c>
      <c s="4" r="G9" t="s">
        <v>780</v>
      </c>
    </row>
    <row r="10" spans="1:11">
      <c s="4" r="A10" t="s">
        <v>781</v>
      </c>
      <c s="7" r="B10" t="n">
        <v>1500000</v>
      </c>
    </row>
    <row r="11" spans="1:11">
      <c s="4" r="A11" t="s">
        <v>782</v>
      </c>
      <c s="6" r="G11" t="n">
        <v>2229</v>
      </c>
    </row>
    <row r="12" spans="1:11">
      <c s="4" r="A12" t="s">
        <v>783</v>
      </c>
      <c s="7" r="F12" t="n">
        <v>76000</v>
      </c>
      <c s="7" r="G12" t="n">
        <v>157000</v>
      </c>
      <c s="7" r="H12" t="n">
        <v>144000</v>
      </c>
      <c s="7" r="I12" t="n">
        <v>131000</v>
      </c>
    </row>
    <row r="13" spans="1:11">
      <c s="4" r="A13" t="s">
        <v>784</v>
      </c>
      <c s="6" r="J13" t="n">
        <v>385574</v>
      </c>
      <c s="6" r="K13" t="n">
        <v>275410</v>
      </c>
    </row>
    <row r="14" spans="1:11">
      <c s="4" r="A14" t="s">
        <v>785</v>
      </c>
      <c s="8" r="F14" t="n">
        <v>9.43</v>
      </c>
      <c s="8" r="G14" t="n">
        <v>9.43</v>
      </c>
      <c s="8" r="H14" t="n">
        <v>9.43</v>
      </c>
    </row>
    <row r="15" spans="1:11">
      <c s="4" r="A15" t="s">
        <v>786</v>
      </c>
      <c s="7" r="F15" t="n">
        <v>0</v>
      </c>
      <c s="7" r="G15" t="n">
        <v>0</v>
      </c>
      <c s="7" r="H15" t="n">
        <v>0</v>
      </c>
      <c s="6" r="I15" t="n">
        <v>0</v>
      </c>
    </row>
    <row r="16" spans="1:11">
      <c s="4" r="A16" t="s">
        <v>787</v>
      </c>
      <c s="6" r="G16" t="n">
        <v>31388000</v>
      </c>
    </row>
    <row r="17" spans="1:11">
      <c s="4" r="A17" t="s">
        <v>788</v>
      </c>
      <c s="8" r="G17" t="n">
        <v>9.43</v>
      </c>
    </row>
    <row r="18" spans="1:11">
      <c s="4" r="A18" t="s">
        <v>789</v>
      </c>
      <c s="7" r="G18" t="n">
        <v>56000</v>
      </c>
    </row>
    <row r="19" spans="1:11">
      <c s="4" r="A19" t="s">
        <v>790</v>
      </c>
      <c s="6" r="D19" t="n">
        <v>110164</v>
      </c>
    </row>
    <row r="20" spans="1:11">
      <c s="4" r="A20" t="s">
        <v>791</v>
      </c>
      <c s="7" r="D20" t="n">
        <v>932000</v>
      </c>
    </row>
    <row r="21" spans="1:11">
      <c s="4" r="A21" t="s">
        <v>792</v>
      </c>
      <c s="6" r="F21" t="n">
        <v>57000</v>
      </c>
      <c s="6" r="G21" t="n">
        <v>184000</v>
      </c>
      <c s="6" r="H21" t="n">
        <v>344000</v>
      </c>
      <c s="6" r="I21" t="n">
        <v>548000</v>
      </c>
    </row>
    <row r="22" spans="1:11">
      <c s="4" r="A22" t="s">
        <v>793</v>
      </c>
    </row>
    <row r="23" spans="1:11">
      <c s="3" r="A23" t="s">
        <v>769</v>
      </c>
    </row>
    <row r="24" spans="1:11">
      <c s="4" r="A24" t="s">
        <v>794</v>
      </c>
      <c s="6" r="G24" t="n">
        <v>91000</v>
      </c>
    </row>
    <row r="25" spans="1:11">
      <c s="4" r="A25" t="s">
        <v>795</v>
      </c>
      <c s="6" r="F25" t="n">
        <v>186000</v>
      </c>
      <c s="6" r="G25" t="n">
        <v>134000</v>
      </c>
      <c s="6" r="H25" t="n">
        <v>186000</v>
      </c>
    </row>
    <row r="26" spans="1:11">
      <c s="4" r="A26" t="s">
        <v>796</v>
      </c>
      <c s="6" r="F26" t="n">
        <v>74000</v>
      </c>
      <c s="6" r="G26" t="n">
        <v>53000</v>
      </c>
      <c s="6" r="H26" t="n">
        <v>74000</v>
      </c>
    </row>
    <row r="27" spans="1:11">
      <c s="4" r="A27" t="s">
        <v>797</v>
      </c>
    </row>
    <row r="28" spans="1:11">
      <c s="3" r="A28" t="s">
        <v>769</v>
      </c>
    </row>
    <row r="29" spans="1:11">
      <c s="4" r="A29" t="s">
        <v>794</v>
      </c>
      <c s="6" r="G29" t="n">
        <v>33000</v>
      </c>
    </row>
    <row r="30" spans="1:11">
      <c s="4" r="A30" t="s">
        <v>795</v>
      </c>
      <c s="6" r="F30" t="n">
        <v>62000</v>
      </c>
      <c s="6" r="G30" t="n">
        <v>3000</v>
      </c>
      <c s="6" r="H30" t="n">
        <v>62000</v>
      </c>
    </row>
    <row r="31" spans="1:11">
      <c s="4" r="A31" t="s">
        <v>796</v>
      </c>
      <c s="7" r="F31" t="n">
        <v>24000</v>
      </c>
      <c s="6" r="G31" t="n">
        <v>1000</v>
      </c>
      <c s="7" r="H31" t="n">
        <v>24000</v>
      </c>
    </row>
    <row r="32" spans="1:11">
      <c s="4" r="A32" t="s">
        <v>770</v>
      </c>
      <c s="7" r="G32" t="n">
        <v>28000</v>
      </c>
    </row>
    <row r="33" spans="1:11">
      <c s="4" r="A33" t="s">
        <v>798</v>
      </c>
      <c s="4" r="G33" t="s">
        <v>799</v>
      </c>
    </row>
    <row r="34" spans="1:11">
      <c s="4" r="A34" t="s">
        <v>800</v>
      </c>
    </row>
    <row r="35" spans="1:11">
      <c s="3" r="A35" t="s">
        <v>769</v>
      </c>
    </row>
    <row r="36" spans="1:11">
      <c s="4" r="A36" t="s">
        <v>784</v>
      </c>
      <c s="6" r="E36" t="n">
        <v>275410</v>
      </c>
    </row>
    <row r="37" spans="1:11">
      <c s="4" r="A37" t="s">
        <v>801</v>
      </c>
      <c s="6" r="G37" t="n">
        <v>313884</v>
      </c>
    </row>
    <row r="38" spans="1:11">
      <c s="4" r="A38" t="s">
        <v>802</v>
      </c>
      <c s="6" r="F38" t="n">
        <v>6277</v>
      </c>
      <c s="6" r="G38" t="n">
        <v>6277</v>
      </c>
      <c s="6" r="H38" t="n">
        <v>6277</v>
      </c>
    </row>
    <row r="39" spans="1:11">
      <c s="4" r="A39" t="s">
        <v>803</v>
      </c>
      <c s="6" r="E39" t="n">
        <v>275410</v>
      </c>
    </row>
    <row r="40" spans="1:11">
      <c s="4" r="A40" t="s">
        <v>804</v>
      </c>
      <c s="6" r="G40" t="n">
        <v>313884</v>
      </c>
    </row>
    <row r="41" spans="1:11">
      <c s="4" r="A41" t="s">
        <v>785</v>
      </c>
      <c s="8" r="E41" t="n">
        <v>10.75</v>
      </c>
    </row>
    <row r="42" spans="1:11">
      <c s="4" r="A42" t="s">
        <v>805</v>
      </c>
      <c s="7" r="G42" t="n">
        <v>0</v>
      </c>
    </row>
    <row r="43" spans="1:11">
      <c s="4" r="A43" t="s">
        <v>787</v>
      </c>
      <c s="6" r="G43" t="n">
        <v>27541</v>
      </c>
    </row>
    <row r="44" spans="1:11">
      <c s="4" r="A44" t="s">
        <v>806</v>
      </c>
      <c s="6" r="G44" t="n">
        <v>31388</v>
      </c>
    </row>
    <row r="45" spans="1:11">
      <c s="4" r="A45" t="s">
        <v>788</v>
      </c>
      <c s="8" r="G45" t="n">
        <v>10.75</v>
      </c>
    </row>
    <row r="46" spans="1:11">
      <c s="4" r="A46" t="s">
        <v>807</v>
      </c>
      <c s="8" r="G46" t="n">
        <v>9.43</v>
      </c>
    </row>
    <row r="47" spans="1:11">
      <c s="4" r="A47" t="s">
        <v>808</v>
      </c>
    </row>
    <row r="48" spans="1:11">
      <c s="3" r="A48" t="s">
        <v>769</v>
      </c>
    </row>
    <row r="49" spans="1:11">
      <c s="4" r="A49" t="s">
        <v>777</v>
      </c>
      <c s="7" r="B49" t="n">
        <v>2300000</v>
      </c>
    </row>
    <row r="50" spans="1:11">
      <c s="4" r="A50" t="s">
        <v>779</v>
      </c>
      <c s="4" r="B50" t="s">
        <v>809</v>
      </c>
    </row>
    <row r="51" spans="1:11">
      <c s="4" r="A51" t="s">
        <v>810</v>
      </c>
      <c s="6" r="B51" t="n">
        <v>150663</v>
      </c>
    </row>
    <row r="52" spans="1:11">
      <c s="4" r="A52" t="s">
        <v>811</v>
      </c>
      <c s="6" r="B52" t="n">
        <v>202342</v>
      </c>
    </row>
    <row r="53" spans="1:11">
      <c s="4" r="A53" t="s">
        <v>812</v>
      </c>
      <c s="9" r="B53" t="n">
        <v>1.1397</v>
      </c>
    </row>
    <row r="54" spans="1:11">
      <c s="4" r="A54" t="s">
        <v>813</v>
      </c>
      <c s="6" r="B54" t="n">
        <v>230609</v>
      </c>
    </row>
    <row r="55" spans="1:11">
      <c s="4" r="A55" t="s">
        <v>814</v>
      </c>
      <c s="6" r="B55" t="n">
        <v>381272</v>
      </c>
    </row>
    <row r="56" spans="1:11">
      <c s="4" r="A56" t="s">
        <v>815</v>
      </c>
    </row>
    <row r="57" spans="1:11">
      <c s="3" r="A57" t="s">
        <v>769</v>
      </c>
    </row>
    <row r="58" spans="1:11">
      <c s="4" r="A58" t="s">
        <v>816</v>
      </c>
      <c s="4" r="G58" t="s">
        <v>817</v>
      </c>
    </row>
    <row r="59" spans="1:11">
      <c s="4" r="A59" t="s">
        <v>818</v>
      </c>
      <c s="4" r="G59" t="s">
        <v>819</v>
      </c>
    </row>
    <row r="60" spans="1:11">
      <c s="4" r="A60" t="s">
        <v>820</v>
      </c>
      <c s="4" r="G60" t="s">
        <v>662</v>
      </c>
    </row>
    <row r="61" spans="1:11">
      <c s="4" r="A61" t="s">
        <v>821</v>
      </c>
      <c s="4" r="G61" t="s">
        <v>743</v>
      </c>
    </row>
    <row r="62" spans="1:11">
      <c s="4" r="A62" t="s">
        <v>822</v>
      </c>
      <c s="7" r="F62" t="n">
        <v>32000</v>
      </c>
      <c s="7" r="G62" t="n">
        <v>60000</v>
      </c>
      <c s="7" r="H62" t="n">
        <v>60000</v>
      </c>
      <c s="6" r="I62" t="n">
        <v>53000</v>
      </c>
    </row>
    <row r="63" spans="1:11">
      <c s="4" r="A63" t="s">
        <v>823</v>
      </c>
    </row>
    <row r="64" spans="1:11">
      <c s="3" r="A64" t="s">
        <v>769</v>
      </c>
    </row>
    <row r="65" spans="1:11">
      <c s="4" r="A65" t="s">
        <v>824</v>
      </c>
      <c s="4" r="E65" t="s">
        <v>825</v>
      </c>
    </row>
    <row r="66" spans="1:11">
      <c s="4" r="A66" t="s">
        <v>826</v>
      </c>
      <c s="4" r="E66" t="s">
        <v>827</v>
      </c>
    </row>
    <row r="67" spans="1:11">
      <c s="4" r="A67" t="s">
        <v>828</v>
      </c>
      <c s="8" r="E67" t="n">
        <v>2.99</v>
      </c>
    </row>
    <row r="68" spans="1:11">
      <c s="4" r="A68" t="s">
        <v>829</v>
      </c>
      <c s="4" r="E68" t="s">
        <v>830</v>
      </c>
    </row>
    <row r="69" spans="1:11">
      <c s="4" r="A69" t="s">
        <v>831</v>
      </c>
      <c s="4" r="E69" t="s">
        <v>832</v>
      </c>
    </row>
    <row r="70" spans="1:11">
      <c s="4" r="A70" t="s">
        <v>833</v>
      </c>
      <c s="4" r="E70" t="s">
        <v>834</v>
      </c>
    </row>
    <row r="71" spans="1:11">
      <c s="4" r="A71" t="s">
        <v>835</v>
      </c>
      <c s="4" r="E71" t="s">
        <v>836</v>
      </c>
    </row>
    <row r="72" spans="1:11">
      <c s="4" r="A72" t="s">
        <v>837</v>
      </c>
      <c s="8" r="G72" t="n">
        <v>12.8</v>
      </c>
    </row>
    <row r="73" spans="1:11">
      <c s="4" r="A73" t="s">
        <v>789</v>
      </c>
      <c s="7" r="G73" t="n">
        <v>56000</v>
      </c>
    </row>
    <row r="74" spans="1:11">
      <c s="4" r="A74" t="s">
        <v>838</v>
      </c>
    </row>
    <row r="75" spans="1:11">
      <c s="3" r="A75" t="s">
        <v>769</v>
      </c>
    </row>
    <row r="76" spans="1:11">
      <c s="4" r="A76" t="s">
        <v>824</v>
      </c>
      <c s="4" r="C76" t="s">
        <v>396</v>
      </c>
    </row>
    <row r="77" spans="1:11">
      <c s="4" r="A77" t="s">
        <v>839</v>
      </c>
      <c s="6" r="C77" t="n">
        <v>110164</v>
      </c>
    </row>
    <row r="78" spans="1:11">
      <c s="4" r="A78" t="s">
        <v>840</v>
      </c>
      <c s="6" r="F78" t="n">
        <v>82000</v>
      </c>
      <c s="6" r="H78" t="n">
        <v>112000</v>
      </c>
      <c s="6" r="I78" t="n">
        <v>180000</v>
      </c>
    </row>
    <row r="79" spans="1:11">
      <c s="4" r="A79" t="s">
        <v>792</v>
      </c>
      <c s="7" r="F79" t="n">
        <v>-32000</v>
      </c>
      <c s="7" r="H79" t="n">
        <v>-45000</v>
      </c>
      <c s="7" r="I79" t="n">
        <v>-72000</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79"/>
    <col customWidth="1" max="2" min="2" width="15"/>
    <col customWidth="1" max="3" min="3" width="16"/>
    <col customWidth="1" max="4" min="4" width="14"/>
    <col customWidth="1" max="5" min="5" width="14"/>
  </cols>
  <sheetData>
    <row r="1" spans="1:5">
      <c s="1" r="A1" t="s">
        <v>841</v>
      </c>
      <c s="2" r="B1" t="s">
        <v>76</v>
      </c>
      <c s="2" r="C1" t="s">
        <v>1</v>
      </c>
    </row>
    <row r="2" spans="1:5">
      <c s="2" r="B2" t="s">
        <v>32</v>
      </c>
      <c s="2" r="C2" t="s">
        <v>2</v>
      </c>
      <c s="2" r="D2" t="s">
        <v>32</v>
      </c>
      <c s="2" r="E2" t="s">
        <v>77</v>
      </c>
    </row>
    <row r="3" spans="1:5">
      <c s="4" r="A3" t="s">
        <v>793</v>
      </c>
    </row>
    <row r="4" spans="1:5">
      <c s="3" r="A4" t="s">
        <v>842</v>
      </c>
    </row>
    <row r="5" spans="1:5">
      <c s="4" r="A5" t="s">
        <v>843</v>
      </c>
      <c s="7" r="B5" t="n">
        <v>1416</v>
      </c>
      <c s="7" r="C5" t="n">
        <v>1416</v>
      </c>
      <c s="7" r="D5" t="n">
        <v>1416</v>
      </c>
    </row>
    <row r="6" spans="1:5">
      <c s="4" r="A6" t="s">
        <v>844</v>
      </c>
      <c s="6" r="C6" t="n">
        <v>1436</v>
      </c>
      <c s="6" r="D6" t="n">
        <v>1454</v>
      </c>
    </row>
    <row r="7" spans="1:5">
      <c s="4" r="A7" t="s">
        <v>845</v>
      </c>
      <c s="6" r="B7" t="n">
        <v>11</v>
      </c>
      <c s="6" r="C7" t="n">
        <v>15</v>
      </c>
      <c s="6" r="D7" t="n">
        <v>11</v>
      </c>
      <c s="7" r="E7" t="n">
        <v>22</v>
      </c>
    </row>
    <row r="8" spans="1:5">
      <c s="4" r="A8" t="s">
        <v>846</v>
      </c>
      <c s="6" r="B8" t="n">
        <v>32</v>
      </c>
      <c s="6" r="C8" t="n">
        <v>56</v>
      </c>
      <c s="6" r="D8" t="n">
        <v>32</v>
      </c>
      <c s="7" r="E8" t="n">
        <v>67</v>
      </c>
    </row>
    <row r="9" spans="1:5">
      <c s="4" r="A9" t="s">
        <v>847</v>
      </c>
      <c s="6" r="C9" t="n">
        <v>-70</v>
      </c>
      <c s="6" r="D9" t="n">
        <v>71</v>
      </c>
    </row>
    <row r="10" spans="1:5">
      <c s="4" r="A10" t="s">
        <v>848</v>
      </c>
      <c s="6" r="C10" t="n">
        <v>-34</v>
      </c>
      <c s="6" r="D10" t="n">
        <v>-17</v>
      </c>
    </row>
    <row r="11" spans="1:5">
      <c s="4" r="A11" t="s">
        <v>849</v>
      </c>
      <c s="7" r="B11" t="n">
        <v>1436</v>
      </c>
      <c s="7" r="C11" t="n">
        <v>1431</v>
      </c>
      <c s="7" r="D11" t="n">
        <v>1436</v>
      </c>
    </row>
    <row r="12" spans="1:5">
      <c s="3" r="A12" t="s">
        <v>850</v>
      </c>
    </row>
    <row r="13" spans="1:5">
      <c s="4" r="A13" t="s">
        <v>851</v>
      </c>
      <c s="4" r="B13" t="s">
        <v>663</v>
      </c>
      <c s="4" r="C13" t="s">
        <v>660</v>
      </c>
      <c s="4" r="D13" t="s">
        <v>663</v>
      </c>
    </row>
    <row r="14" spans="1:5">
      <c s="4" r="A14" t="s">
        <v>852</v>
      </c>
      <c s="4" r="B14" t="s">
        <v>743</v>
      </c>
      <c s="4" r="C14" t="s">
        <v>743</v>
      </c>
      <c s="4" r="D14" t="s">
        <v>743</v>
      </c>
      <c s="4" r="E14" t="s">
        <v>743</v>
      </c>
    </row>
    <row r="15" spans="1:5">
      <c s="4" r="A15" t="s">
        <v>853</v>
      </c>
      <c s="7" r="C15" t="n">
        <v>28</v>
      </c>
      <c s="7" r="D15" t="n">
        <v>-115</v>
      </c>
    </row>
    <row r="16" spans="1:5">
      <c s="4" r="A16" t="s">
        <v>854</v>
      </c>
      <c s="7" r="B16" t="n">
        <v>1436</v>
      </c>
      <c s="6" r="C16" t="n">
        <v>1431</v>
      </c>
      <c s="6" r="D16" t="n">
        <v>1436</v>
      </c>
    </row>
    <row r="17" spans="1:5">
      <c s="4" r="A17" t="s">
        <v>855</v>
      </c>
      <c s="6" r="C17" t="n">
        <v>34</v>
      </c>
      <c s="6" r="D17" t="n">
        <v>17</v>
      </c>
    </row>
    <row r="18" spans="1:5">
      <c s="4" r="A18" t="s">
        <v>797</v>
      </c>
    </row>
    <row r="19" spans="1:5">
      <c s="3" r="A19" t="s">
        <v>842</v>
      </c>
    </row>
    <row r="20" spans="1:5">
      <c s="4" r="A20" t="s">
        <v>843</v>
      </c>
      <c s="6" r="B20" t="n">
        <v>592</v>
      </c>
      <c s="6" r="C20" t="n">
        <v>650</v>
      </c>
      <c s="6" r="D20" t="n">
        <v>592</v>
      </c>
    </row>
    <row r="21" spans="1:5">
      <c s="4" r="A21" t="s">
        <v>844</v>
      </c>
      <c s="6" r="C21" t="n">
        <v>592</v>
      </c>
      <c s="6" r="D21" t="n">
        <v>459</v>
      </c>
    </row>
    <row r="22" spans="1:5">
      <c s="4" r="A22" t="s">
        <v>845</v>
      </c>
      <c s="6" r="B22" t="n">
        <v>18</v>
      </c>
      <c s="6" r="C22" t="n">
        <v>0</v>
      </c>
      <c s="6" r="D22" t="n">
        <v>18</v>
      </c>
      <c s="7" r="E22" t="n">
        <v>39</v>
      </c>
    </row>
    <row r="23" spans="1:5">
      <c s="4" r="A23" t="s">
        <v>846</v>
      </c>
      <c s="7" r="B23" t="n">
        <v>10</v>
      </c>
      <c s="6" r="C23" t="n">
        <v>26</v>
      </c>
      <c s="6" r="D23" t="n">
        <v>10</v>
      </c>
      <c s="7" r="E23" t="n">
        <v>22</v>
      </c>
    </row>
    <row r="24" spans="1:5">
      <c s="4" r="A24" t="s">
        <v>847</v>
      </c>
      <c s="6" r="C24" t="n">
        <v>43</v>
      </c>
      <c s="7" r="D24" t="n">
        <v>105</v>
      </c>
    </row>
    <row r="25" spans="1:5">
      <c s="4" r="A25" t="s">
        <v>856</v>
      </c>
      <c s="6" r="C25" t="n">
        <v>15</v>
      </c>
    </row>
    <row r="26" spans="1:5">
      <c s="4" r="A26" t="s">
        <v>848</v>
      </c>
      <c s="7" r="C26" t="n">
        <v>-26</v>
      </c>
    </row>
    <row r="27" spans="1:5">
      <c s="3" r="A27" t="s">
        <v>850</v>
      </c>
    </row>
    <row r="28" spans="1:5">
      <c s="4" r="A28" t="s">
        <v>851</v>
      </c>
      <c s="4" r="B28" t="s">
        <v>663</v>
      </c>
      <c s="4" r="C28" t="s">
        <v>660</v>
      </c>
      <c s="4" r="D28" t="s">
        <v>663</v>
      </c>
    </row>
    <row r="29" spans="1:5">
      <c s="4" r="A29" t="s">
        <v>854</v>
      </c>
      <c s="7" r="B29" t="n">
        <v>592</v>
      </c>
      <c s="7" r="C29" t="n">
        <v>650</v>
      </c>
      <c s="7" r="D29" t="n">
        <v>592</v>
      </c>
    </row>
    <row r="30" spans="1:5">
      <c s="4" r="A30" t="s">
        <v>855</v>
      </c>
      <c s="7" r="C30" t="n">
        <v>26</v>
      </c>
    </row>
  </sheetData>
  <mergeCells count="2">
    <mergeCell ref="A1:A2"/>
    <mergeCell ref="C1:E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r="1" spans="1:5">
      <c s="1" r="A1" t="s">
        <v>857</v>
      </c>
      <c s="2" r="B1" t="s">
        <v>76</v>
      </c>
      <c s="2" r="C1" t="s">
        <v>1</v>
      </c>
    </row>
    <row r="2" spans="1:5">
      <c s="2" r="B2" t="s">
        <v>32</v>
      </c>
      <c s="2" r="C2" t="s">
        <v>2</v>
      </c>
      <c s="2" r="D2" t="s">
        <v>32</v>
      </c>
      <c s="2" r="E2" t="s">
        <v>77</v>
      </c>
    </row>
    <row r="3" spans="1:5">
      <c s="4" r="A3" t="s">
        <v>793</v>
      </c>
    </row>
    <row r="4" spans="1:5">
      <c s="3" r="A4" t="s">
        <v>858</v>
      </c>
    </row>
    <row r="5" spans="1:5">
      <c s="4" r="A5" t="s">
        <v>845</v>
      </c>
      <c s="7" r="B5" t="n">
        <v>11</v>
      </c>
      <c s="7" r="C5" t="n">
        <v>15</v>
      </c>
      <c s="7" r="D5" t="n">
        <v>11</v>
      </c>
      <c s="7" r="E5" t="n">
        <v>22</v>
      </c>
    </row>
    <row r="6" spans="1:5">
      <c s="4" r="A6" t="s">
        <v>846</v>
      </c>
      <c s="6" r="B6" t="n">
        <v>32</v>
      </c>
      <c s="6" r="C6" t="n">
        <v>56</v>
      </c>
      <c s="6" r="D6" t="n">
        <v>32</v>
      </c>
      <c s="6" r="E6" t="n">
        <v>67</v>
      </c>
    </row>
    <row r="7" spans="1:5">
      <c s="4" r="A7" t="s">
        <v>859</v>
      </c>
      <c s="6" r="B7" t="n">
        <v>11</v>
      </c>
      <c s="6" r="C7" t="n">
        <v>37</v>
      </c>
      <c s="6" r="D7" t="n">
        <v>20</v>
      </c>
      <c s="6" r="E7" t="n">
        <v>17</v>
      </c>
    </row>
    <row r="8" spans="1:5">
      <c s="4" r="A8" t="s">
        <v>860</v>
      </c>
      <c s="6" r="B8" t="n">
        <v>0</v>
      </c>
      <c s="6" r="C8" t="n">
        <v>-27</v>
      </c>
      <c s="6" r="D8" t="n">
        <v>2</v>
      </c>
      <c s="6" r="E8" t="n">
        <v>4</v>
      </c>
    </row>
    <row r="9" spans="1:5">
      <c s="4" r="A9" t="s">
        <v>861</v>
      </c>
      <c s="7" r="B9" t="n">
        <v>54</v>
      </c>
      <c s="7" r="C9" t="n">
        <v>81</v>
      </c>
      <c s="7" r="D9" t="n">
        <v>109</v>
      </c>
      <c s="7" r="E9" t="n">
        <v>110</v>
      </c>
    </row>
    <row r="10" spans="1:5">
      <c s="3" r="A10" t="s">
        <v>850</v>
      </c>
    </row>
    <row r="11" spans="1:5">
      <c s="4" r="A11" t="s">
        <v>851</v>
      </c>
      <c s="4" r="B11" t="s">
        <v>660</v>
      </c>
      <c s="4" r="C11" t="s">
        <v>663</v>
      </c>
      <c s="4" r="D11" t="s">
        <v>467</v>
      </c>
      <c s="4" r="E11" t="s">
        <v>463</v>
      </c>
    </row>
    <row r="12" spans="1:5">
      <c s="4" r="A12" t="s">
        <v>862</v>
      </c>
      <c s="4" r="B12" t="s">
        <v>743</v>
      </c>
      <c s="4" r="C12" t="s">
        <v>743</v>
      </c>
      <c s="4" r="D12" t="s">
        <v>743</v>
      </c>
      <c s="4" r="E12" t="s">
        <v>743</v>
      </c>
    </row>
    <row r="13" spans="1:5">
      <c s="4" r="A13" t="s">
        <v>797</v>
      </c>
    </row>
    <row r="14" spans="1:5">
      <c s="3" r="A14" t="s">
        <v>858</v>
      </c>
    </row>
    <row r="15" spans="1:5">
      <c s="4" r="A15" t="s">
        <v>845</v>
      </c>
      <c s="7" r="B15" t="n">
        <v>18</v>
      </c>
      <c s="7" r="C15" t="n">
        <v>0</v>
      </c>
      <c s="7" r="D15" t="n">
        <v>18</v>
      </c>
      <c s="7" r="E15" t="n">
        <v>39</v>
      </c>
    </row>
    <row r="16" spans="1:5">
      <c s="4" r="A16" t="s">
        <v>846</v>
      </c>
      <c s="6" r="B16" t="n">
        <v>10</v>
      </c>
      <c s="6" r="C16" t="n">
        <v>26</v>
      </c>
      <c s="6" r="D16" t="n">
        <v>10</v>
      </c>
      <c s="6" r="E16" t="n">
        <v>22</v>
      </c>
    </row>
    <row r="17" spans="1:5">
      <c s="4" r="A17" t="s">
        <v>859</v>
      </c>
      <c s="6" r="B17" t="n">
        <v>-15</v>
      </c>
      <c s="6" r="C17" t="n">
        <v>-1</v>
      </c>
      <c s="6" r="D17" t="n">
        <v>-29</v>
      </c>
      <c s="6" r="E17" t="n">
        <v>-28</v>
      </c>
    </row>
    <row r="18" spans="1:5">
      <c s="4" r="A18" t="s">
        <v>861</v>
      </c>
      <c s="7" r="B18" t="n">
        <v>13</v>
      </c>
      <c s="7" r="C18" t="n">
        <v>25</v>
      </c>
      <c s="7" r="D18" t="n">
        <v>30</v>
      </c>
      <c s="7" r="E18" t="n">
        <v>33</v>
      </c>
    </row>
    <row r="19" spans="1:5">
      <c s="3" r="A19" t="s">
        <v>850</v>
      </c>
    </row>
    <row r="20" spans="1:5">
      <c s="4" r="A20" t="s">
        <v>851</v>
      </c>
      <c s="4" r="B20" t="s">
        <v>660</v>
      </c>
      <c s="4" r="C20" t="s">
        <v>663</v>
      </c>
      <c s="4" r="D20" t="s">
        <v>467</v>
      </c>
      <c s="4" r="E20" t="s">
        <v>463</v>
      </c>
    </row>
  </sheetData>
  <mergeCells count="2">
    <mergeCell ref="A1:A2"/>
    <mergeCell ref="C1:E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21"/>
  </cols>
  <sheetData>
    <row r="1" spans="1:2">
      <c s="1" r="A1" t="s">
        <v>863</v>
      </c>
      <c s="2" r="B1" t="s">
        <v>370</v>
      </c>
    </row>
    <row r="2" spans="1:2">
      <c s="4" r="A2" t="s">
        <v>793</v>
      </c>
    </row>
    <row r="3" spans="1:2">
      <c s="3" r="A3" t="s">
        <v>864</v>
      </c>
    </row>
    <row r="4" spans="1:2">
      <c s="6" r="A4" t="n">
        <v>2016</v>
      </c>
      <c s="7" r="B4" t="n">
        <v>91</v>
      </c>
    </row>
    <row r="5" spans="1:2">
      <c s="6" r="A5" t="n">
        <v>2017</v>
      </c>
      <c s="6" r="B5" t="n">
        <v>98</v>
      </c>
    </row>
    <row r="6" spans="1:2">
      <c s="6" r="A6" t="n">
        <v>2018</v>
      </c>
      <c s="6" r="B6" t="n">
        <v>110</v>
      </c>
    </row>
    <row r="7" spans="1:2">
      <c s="6" r="A7" t="n">
        <v>2019</v>
      </c>
      <c s="6" r="B7" t="n">
        <v>130</v>
      </c>
    </row>
    <row r="8" spans="1:2">
      <c s="6" r="A8" t="n">
        <v>2020</v>
      </c>
      <c s="6" r="B8" t="n">
        <v>131</v>
      </c>
    </row>
    <row r="9" spans="1:2">
      <c s="4" r="A9" t="s">
        <v>865</v>
      </c>
      <c s="6" r="B9" t="n">
        <v>728</v>
      </c>
    </row>
    <row r="10" spans="1:2">
      <c s="4" r="A10" t="s">
        <v>797</v>
      </c>
    </row>
    <row r="11" spans="1:2">
      <c s="3" r="A11" t="s">
        <v>864</v>
      </c>
    </row>
    <row r="12" spans="1:2">
      <c s="6" r="A12" t="n">
        <v>2016</v>
      </c>
      <c s="6" r="B12" t="n">
        <v>33</v>
      </c>
    </row>
    <row r="13" spans="1:2">
      <c s="6" r="A13" t="n">
        <v>2017</v>
      </c>
      <c s="7" r="B13" t="n">
        <v>645</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5"/>
    <col customWidth="1" max="2" min="2" width="16"/>
    <col customWidth="1" max="3" min="3" width="14"/>
  </cols>
  <sheetData>
    <row r="1" spans="1:3">
      <c s="1" r="A1" t="s">
        <v>866</v>
      </c>
      <c s="2" r="B1" t="s">
        <v>1</v>
      </c>
    </row>
    <row r="2" spans="1:3">
      <c s="2" r="B2" t="s">
        <v>2</v>
      </c>
      <c s="2" r="C2" t="s">
        <v>32</v>
      </c>
    </row>
    <row r="3" spans="1:3">
      <c s="3" r="A3" t="s">
        <v>867</v>
      </c>
    </row>
    <row r="4" spans="1:3">
      <c s="4" r="A4" t="s">
        <v>868</v>
      </c>
      <c s="6" r="B4" t="n">
        <v>153740</v>
      </c>
      <c s="6" r="C4" t="n">
        <v>144131</v>
      </c>
    </row>
    <row r="5" spans="1:3">
      <c s="4" r="A5" t="s">
        <v>869</v>
      </c>
      <c s="6" r="B5" t="n">
        <v>15290</v>
      </c>
      <c s="6" r="C5" t="n">
        <v>9609</v>
      </c>
    </row>
    <row r="6" spans="1:3">
      <c s="4" r="A6" t="s">
        <v>870</v>
      </c>
      <c s="6" r="B6" t="n">
        <v>169030</v>
      </c>
      <c s="6" r="C6" t="n">
        <v>153740</v>
      </c>
    </row>
    <row r="7" spans="1:3">
      <c s="4" r="A7" t="s">
        <v>871</v>
      </c>
      <c s="6" r="B7" t="n">
        <v>381272</v>
      </c>
      <c s="6" r="C7" t="n">
        <v>230609</v>
      </c>
    </row>
    <row r="8" spans="1:3">
      <c s="4" r="A8" t="s">
        <v>872</v>
      </c>
      <c s="7" r="B8" t="n">
        <v>2653025</v>
      </c>
      <c s="7" r="C8" t="n">
        <v>682076</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7"/>
    <col customWidth="1" max="3" min="3" width="17"/>
  </cols>
  <sheetData>
    <row r="1" spans="1:3">
      <c s="1" r="A1" t="s">
        <v>873</v>
      </c>
      <c s="2" r="B1" t="s">
        <v>1</v>
      </c>
    </row>
    <row r="2" spans="1:3">
      <c s="2" r="B2" t="s">
        <v>2</v>
      </c>
      <c s="2" r="C2" t="s">
        <v>32</v>
      </c>
    </row>
    <row r="3" spans="1:3">
      <c s="3" r="A3" t="s">
        <v>874</v>
      </c>
    </row>
    <row r="4" spans="1:3">
      <c s="4" r="A4" t="s">
        <v>875</v>
      </c>
      <c s="6" r="B4" t="n">
        <v>276219</v>
      </c>
      <c s="6" r="C4" t="n">
        <v>307607</v>
      </c>
    </row>
    <row r="5" spans="1:3">
      <c s="4" r="A5" t="s">
        <v>875</v>
      </c>
      <c s="8" r="B5" t="n">
        <v>9.43</v>
      </c>
      <c s="8" r="C5" t="n">
        <v>9.43</v>
      </c>
    </row>
    <row r="6" spans="1:3">
      <c s="4" r="A6" t="s">
        <v>875</v>
      </c>
      <c s="4" r="B6" t="s">
        <v>876</v>
      </c>
      <c s="4" r="C6" t="s">
        <v>877</v>
      </c>
    </row>
    <row r="7" spans="1:3">
      <c s="4" r="A7" t="s">
        <v>878</v>
      </c>
      <c s="6" r="B7" t="n">
        <v>-31388</v>
      </c>
    </row>
    <row r="8" spans="1:3">
      <c s="4" r="A8" t="s">
        <v>878</v>
      </c>
      <c s="8" r="B8" t="n">
        <v>9.43</v>
      </c>
    </row>
    <row r="9" spans="1:3">
      <c s="4" r="A9" t="s">
        <v>878</v>
      </c>
      <c s="4" r="B9" t="s">
        <v>115</v>
      </c>
    </row>
    <row r="10" spans="1:3">
      <c s="4" r="A10" t="s">
        <v>878</v>
      </c>
      <c s="7" r="B10" t="n">
        <v>56</v>
      </c>
    </row>
    <row r="11" spans="1:3">
      <c s="4" r="A11" t="s">
        <v>879</v>
      </c>
      <c s="6" r="B11" t="n">
        <v>276219</v>
      </c>
      <c s="6" r="C11" t="n">
        <v>307607</v>
      </c>
    </row>
    <row r="12" spans="1:3">
      <c s="4" r="A12" t="s">
        <v>879</v>
      </c>
      <c s="8" r="B12" t="n">
        <v>9.43</v>
      </c>
      <c s="8" r="C12" t="n">
        <v>9.43</v>
      </c>
    </row>
    <row r="13" spans="1:3">
      <c s="4" r="A13" t="s">
        <v>879</v>
      </c>
      <c s="4" r="B13" t="s">
        <v>876</v>
      </c>
      <c s="4" r="C13" t="s">
        <v>877</v>
      </c>
    </row>
    <row r="14" spans="1:3">
      <c s="4" r="A14" t="s">
        <v>879</v>
      </c>
      <c s="7" r="B14" t="n">
        <v>867</v>
      </c>
    </row>
    <row r="15" spans="1:3">
      <c s="4" r="A15" t="s">
        <v>880</v>
      </c>
      <c s="6" r="B15" t="n">
        <v>276219</v>
      </c>
    </row>
    <row r="16" spans="1:3">
      <c s="4" r="A16" t="s">
        <v>880</v>
      </c>
      <c s="8" r="B16" t="n">
        <v>9.43</v>
      </c>
      <c s="8" r="C16" t="n">
        <v>9.43</v>
      </c>
    </row>
    <row r="17" spans="1:3">
      <c s="4" r="A17" t="s">
        <v>880</v>
      </c>
      <c s="4" r="B17" t="s">
        <v>876</v>
      </c>
    </row>
    <row r="18" spans="1:3">
      <c s="4" r="A18" t="s">
        <v>880</v>
      </c>
      <c s="7" r="B18" t="n">
        <v>867</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4"/>
    <col customWidth="1" max="2" min="2" width="16"/>
    <col customWidth="1" max="3" min="3" width="14"/>
  </cols>
  <sheetData>
    <row r="1" spans="1:3">
      <c s="1" r="A1" t="s">
        <v>881</v>
      </c>
      <c s="2" r="B1" t="s">
        <v>1</v>
      </c>
    </row>
    <row r="2" spans="1:3">
      <c s="2" r="B2" t="s">
        <v>2</v>
      </c>
      <c s="2" r="C2" t="s">
        <v>32</v>
      </c>
    </row>
    <row r="3" spans="1:3">
      <c s="3" r="A3" t="s">
        <v>882</v>
      </c>
    </row>
    <row r="4" spans="1:3">
      <c s="4" r="A4" t="s">
        <v>883</v>
      </c>
      <c s="4" r="B4" t="s">
        <v>884</v>
      </c>
    </row>
    <row r="5" spans="1:3">
      <c s="4" r="A5" t="s">
        <v>885</v>
      </c>
      <c s="4" r="B5" t="s">
        <v>741</v>
      </c>
    </row>
    <row r="6" spans="1:3">
      <c s="4" r="A6" t="s">
        <v>886</v>
      </c>
      <c s="7" r="B6" t="n">
        <v>7200000</v>
      </c>
      <c s="7" r="C6" t="n">
        <v>8100000</v>
      </c>
    </row>
    <row r="7" spans="1:3">
      <c s="4" r="A7" t="s">
        <v>887</v>
      </c>
      <c s="6" r="B7" t="n">
        <v>559000</v>
      </c>
    </row>
    <row r="8" spans="1:3">
      <c s="4" r="A8" t="s">
        <v>888</v>
      </c>
      <c s="6" r="B8" t="n">
        <v>718000</v>
      </c>
    </row>
    <row r="9" spans="1:3">
      <c s="4" r="A9" t="s">
        <v>889</v>
      </c>
    </row>
    <row r="10" spans="1:3">
      <c s="3" r="A10" t="s">
        <v>882</v>
      </c>
    </row>
    <row r="11" spans="1:3">
      <c s="4" r="A11" t="s">
        <v>890</v>
      </c>
      <c s="7" r="B11" t="n">
        <v>740000</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891</v>
      </c>
      <c s="2" r="B1" t="s">
        <v>2</v>
      </c>
      <c s="2" r="C1" t="s">
        <v>32</v>
      </c>
    </row>
    <row r="2" spans="1:3">
      <c s="3" r="A2" t="s">
        <v>892</v>
      </c>
    </row>
    <row r="3" spans="1:3">
      <c s="4" r="A3" t="s">
        <v>893</v>
      </c>
      <c s="7" r="B3" t="n">
        <v>32785000</v>
      </c>
      <c s="7" r="C3" t="n">
        <v>23238000</v>
      </c>
    </row>
    <row r="4" spans="1:3">
      <c s="4" r="A4" t="s">
        <v>894</v>
      </c>
    </row>
    <row r="5" spans="1:3">
      <c s="3" r="A5" t="s">
        <v>892</v>
      </c>
    </row>
    <row r="6" spans="1:3">
      <c s="4" r="A6" t="s">
        <v>893</v>
      </c>
      <c s="6" r="B6" t="n">
        <v>3500000</v>
      </c>
      <c s="6" r="C6" t="n">
        <v>736000</v>
      </c>
    </row>
    <row r="7" spans="1:3">
      <c s="4" r="A7" t="s">
        <v>895</v>
      </c>
    </row>
    <row r="8" spans="1:3">
      <c s="3" r="A8" t="s">
        <v>892</v>
      </c>
    </row>
    <row r="9" spans="1:3">
      <c s="4" r="A9" t="s">
        <v>893</v>
      </c>
      <c s="6" r="B9" t="n">
        <v>5500000</v>
      </c>
      <c s="6" r="C9" t="n">
        <v>1100000</v>
      </c>
    </row>
    <row r="10" spans="1:3">
      <c s="4" r="A10" t="s">
        <v>896</v>
      </c>
    </row>
    <row r="11" spans="1:3">
      <c s="3" r="A11" t="s">
        <v>892</v>
      </c>
    </row>
    <row r="12" spans="1:3">
      <c s="4" r="A12" t="s">
        <v>893</v>
      </c>
      <c s="6" r="B12" t="n">
        <v>750000</v>
      </c>
      <c s="6" r="C12" t="n">
        <v>1000000</v>
      </c>
    </row>
    <row r="13" spans="1:3">
      <c s="4" r="A13" t="s">
        <v>897</v>
      </c>
    </row>
    <row r="14" spans="1:3">
      <c s="3" r="A14" t="s">
        <v>892</v>
      </c>
    </row>
    <row r="15" spans="1:3">
      <c s="4" r="A15" t="s">
        <v>893</v>
      </c>
      <c s="6" r="B15" t="n">
        <v>16800000</v>
      </c>
      <c s="6" r="C15" t="n">
        <v>16700000</v>
      </c>
    </row>
    <row r="16" spans="1:3">
      <c s="4" r="A16" t="s">
        <v>898</v>
      </c>
    </row>
    <row r="17" spans="1:3">
      <c s="3" r="A17" t="s">
        <v>892</v>
      </c>
    </row>
    <row r="18" spans="1:3">
      <c s="4" r="A18" t="s">
        <v>893</v>
      </c>
      <c s="6" r="B18" t="n">
        <v>471000</v>
      </c>
      <c s="6" r="C18" t="n">
        <v>465000</v>
      </c>
    </row>
    <row r="19" spans="1:3">
      <c s="4" r="A19" t="s">
        <v>899</v>
      </c>
    </row>
    <row r="20" spans="1:3">
      <c s="3" r="A20" t="s">
        <v>892</v>
      </c>
    </row>
    <row r="21" spans="1:3">
      <c s="4" r="A21" t="s">
        <v>893</v>
      </c>
      <c s="7" r="B21" t="n">
        <v>5300000</v>
      </c>
      <c s="7" r="C21" t="n">
        <v>2900000</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900</v>
      </c>
      <c s="2" r="B1" t="s">
        <v>2</v>
      </c>
      <c s="2" r="C1" t="s">
        <v>32</v>
      </c>
    </row>
    <row r="2" spans="1:3">
      <c s="3" r="A2" t="s">
        <v>901</v>
      </c>
    </row>
    <row r="3" spans="1:3">
      <c s="4" r="A3" t="s">
        <v>902</v>
      </c>
      <c s="7" r="B3" t="n">
        <v>32785</v>
      </c>
      <c s="7" r="C3" t="n">
        <v>23238</v>
      </c>
    </row>
    <row r="4" spans="1:3">
      <c s="4" r="A4" t="s">
        <v>903</v>
      </c>
    </row>
    <row r="5" spans="1:3">
      <c s="3" r="A5" t="s">
        <v>901</v>
      </c>
    </row>
    <row r="6" spans="1:3">
      <c s="4" r="A6" t="s">
        <v>902</v>
      </c>
      <c s="6" r="B6" t="n">
        <v>9765</v>
      </c>
      <c s="6" r="C6" t="n">
        <v>2857</v>
      </c>
    </row>
    <row r="7" spans="1:3">
      <c s="4" r="A7" t="s">
        <v>904</v>
      </c>
    </row>
    <row r="8" spans="1:3">
      <c s="3" r="A8" t="s">
        <v>901</v>
      </c>
    </row>
    <row r="9" spans="1:3">
      <c s="4" r="A9" t="s">
        <v>902</v>
      </c>
      <c s="6" r="B9" t="n">
        <v>22645</v>
      </c>
      <c s="6" r="C9" t="n">
        <v>20034</v>
      </c>
    </row>
    <row r="10" spans="1:3">
      <c s="4" r="A10" t="s">
        <v>905</v>
      </c>
    </row>
    <row r="11" spans="1:3">
      <c s="3" r="A11" t="s">
        <v>901</v>
      </c>
    </row>
    <row r="12" spans="1:3">
      <c s="4" r="A12" t="s">
        <v>902</v>
      </c>
      <c s="7" r="B12" t="n">
        <v>375</v>
      </c>
      <c s="7" r="C12" t="n">
        <v>347</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r="A1" t="s">
        <v>183</v>
      </c>
      <c s="2" r="B1" t="s">
        <v>1</v>
      </c>
    </row>
    <row r="2" spans="1:2">
      <c s="2" r="B2" t="s">
        <v>2</v>
      </c>
    </row>
    <row r="3" spans="1:2">
      <c s="3" r="A3" t="s">
        <v>184</v>
      </c>
    </row>
    <row r="4" spans="1:2">
      <c s="4" r="A4" t="s">
        <v>185</v>
      </c>
      <c s="4" r="B4" t="s">
        <v>186</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4"/>
    <col customWidth="1" max="2" min="2" width="14"/>
    <col customWidth="1" max="3" min="3" width="14"/>
  </cols>
  <sheetData>
    <row r="1" spans="1:3">
      <c s="1" r="A1" t="s">
        <v>906</v>
      </c>
      <c s="2" r="B1" t="s">
        <v>2</v>
      </c>
      <c s="2" r="C1" t="s">
        <v>32</v>
      </c>
    </row>
    <row r="2" spans="1:3">
      <c s="3" r="A2" t="s">
        <v>238</v>
      </c>
    </row>
    <row r="3" spans="1:3">
      <c s="4" r="A3" t="s">
        <v>907</v>
      </c>
      <c s="7" r="B3" t="n">
        <v>0</v>
      </c>
      <c s="7" r="C3" t="n">
        <v>0</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908</v>
      </c>
      <c s="2" r="B1" t="s">
        <v>2</v>
      </c>
      <c s="2" r="C1" t="s">
        <v>32</v>
      </c>
    </row>
    <row r="2" spans="1:3">
      <c s="3" r="A2" t="s">
        <v>909</v>
      </c>
    </row>
    <row r="3" spans="1:3">
      <c s="4" r="A3" t="s">
        <v>910</v>
      </c>
      <c s="7" r="B3" t="n">
        <v>620</v>
      </c>
      <c s="7" r="C3" t="n">
        <v>1308</v>
      </c>
    </row>
    <row r="4" spans="1:3">
      <c s="4" r="A4" t="s">
        <v>911</v>
      </c>
    </row>
    <row r="5" spans="1:3">
      <c s="3" r="A5" t="s">
        <v>909</v>
      </c>
    </row>
    <row r="6" spans="1:3">
      <c s="4" r="A6" t="s">
        <v>910</v>
      </c>
      <c s="7" r="B6" t="n">
        <v>620</v>
      </c>
      <c s="7" r="C6" t="n">
        <v>1308</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912</v>
      </c>
      <c s="2" r="B1" t="s">
        <v>1</v>
      </c>
    </row>
    <row r="2" spans="1:3">
      <c s="2" r="B2" t="s">
        <v>2</v>
      </c>
      <c s="2" r="C2" t="s">
        <v>32</v>
      </c>
    </row>
    <row r="3" spans="1:3">
      <c s="4" r="A3" t="s">
        <v>913</v>
      </c>
    </row>
    <row r="4" spans="1:3">
      <c s="3" r="A4" t="s">
        <v>914</v>
      </c>
    </row>
    <row r="5" spans="1:3">
      <c s="4" r="A5" t="s">
        <v>915</v>
      </c>
      <c s="4" r="B5" t="s">
        <v>916</v>
      </c>
      <c s="4" r="C5" t="s">
        <v>115</v>
      </c>
    </row>
    <row r="6" spans="1:3">
      <c s="4" r="A6" t="s">
        <v>917</v>
      </c>
      <c s="4" r="B6" t="s">
        <v>918</v>
      </c>
      <c s="4" r="C6" t="s">
        <v>115</v>
      </c>
    </row>
    <row r="7" spans="1:3">
      <c s="4" r="A7" t="s">
        <v>919</v>
      </c>
    </row>
    <row r="8" spans="1:3">
      <c s="3" r="A8" t="s">
        <v>914</v>
      </c>
    </row>
    <row r="9" spans="1:3">
      <c s="4" r="A9" t="s">
        <v>915</v>
      </c>
      <c s="4" r="B9" t="s">
        <v>115</v>
      </c>
      <c s="4" r="C9" t="s">
        <v>115</v>
      </c>
    </row>
    <row r="10" spans="1:3">
      <c s="4" r="A10" t="s">
        <v>917</v>
      </c>
      <c s="4" r="B10" t="s">
        <v>115</v>
      </c>
      <c s="4" r="C10" t="s">
        <v>115</v>
      </c>
    </row>
    <row r="11" spans="1:3">
      <c s="4" r="A11" t="s">
        <v>911</v>
      </c>
    </row>
    <row r="12" spans="1:3">
      <c s="3" r="A12" t="s">
        <v>914</v>
      </c>
    </row>
    <row r="13" spans="1:3">
      <c s="4" r="A13" t="s">
        <v>920</v>
      </c>
      <c s="7" r="B13" t="n">
        <v>620</v>
      </c>
      <c s="7" r="C13" t="n">
        <v>1308</v>
      </c>
    </row>
    <row r="14" spans="1:3">
      <c s="4" r="A14" t="s">
        <v>921</v>
      </c>
      <c s="4" r="B14" t="s">
        <v>922</v>
      </c>
      <c s="4" r="C14" t="s">
        <v>922</v>
      </c>
    </row>
    <row r="15" spans="1:3">
      <c s="4" r="A15" t="s">
        <v>923</v>
      </c>
    </row>
    <row r="16" spans="1:3">
      <c s="3" r="A16" t="s">
        <v>914</v>
      </c>
    </row>
    <row r="17" spans="1:3">
      <c s="4" r="A17" t="s">
        <v>921</v>
      </c>
      <c s="4" r="B17" t="s">
        <v>924</v>
      </c>
      <c s="4" r="C17" t="s">
        <v>924</v>
      </c>
    </row>
    <row r="18" spans="1:3">
      <c s="4" r="A18" t="s">
        <v>925</v>
      </c>
    </row>
    <row r="19" spans="1:3">
      <c s="3" r="A19" t="s">
        <v>914</v>
      </c>
    </row>
    <row r="20" spans="1:3">
      <c s="4" r="A20" t="s">
        <v>915</v>
      </c>
      <c s="4" r="C20" t="s">
        <v>916</v>
      </c>
    </row>
    <row r="21" spans="1:3">
      <c s="4" r="A21" t="s">
        <v>917</v>
      </c>
      <c s="4" r="C21" t="s">
        <v>918</v>
      </c>
    </row>
    <row r="22" spans="1:3">
      <c s="4" r="A22" t="s">
        <v>926</v>
      </c>
    </row>
    <row r="23" spans="1:3">
      <c s="3" r="A23" t="s">
        <v>914</v>
      </c>
    </row>
    <row r="24" spans="1:3">
      <c s="4" r="A24" t="s">
        <v>915</v>
      </c>
      <c s="4" r="B24" t="s">
        <v>927</v>
      </c>
      <c s="4" r="C24" t="s">
        <v>928</v>
      </c>
    </row>
    <row r="25" spans="1:3">
      <c s="4" r="A25" t="s">
        <v>917</v>
      </c>
      <c s="4" r="B25" t="s">
        <v>929</v>
      </c>
      <c s="4" r="C25" t="s">
        <v>930</v>
      </c>
    </row>
    <row r="26" spans="1:3">
      <c s="4" r="A26" t="s">
        <v>931</v>
      </c>
    </row>
    <row r="27" spans="1:3">
      <c s="3" r="A27" t="s">
        <v>914</v>
      </c>
    </row>
    <row r="28" spans="1:3">
      <c s="4" r="A28" t="s">
        <v>915</v>
      </c>
      <c s="4" r="C28" t="s">
        <v>932</v>
      </c>
    </row>
    <row r="29" spans="1:3">
      <c s="4" r="A29" t="s">
        <v>917</v>
      </c>
      <c s="4" r="C29" t="s">
        <v>933</v>
      </c>
    </row>
    <row r="30" spans="1:3">
      <c s="4" r="A30" t="s">
        <v>934</v>
      </c>
    </row>
    <row r="31" spans="1:3">
      <c s="3" r="A31" t="s">
        <v>914</v>
      </c>
    </row>
    <row r="32" spans="1:3">
      <c s="4" r="A32" t="s">
        <v>915</v>
      </c>
      <c s="4" r="B32" t="s">
        <v>935</v>
      </c>
      <c s="4" r="C32" t="s">
        <v>936</v>
      </c>
    </row>
    <row r="33" spans="1:3">
      <c s="4" r="A33" t="s">
        <v>917</v>
      </c>
      <c s="4" r="B33" t="s">
        <v>937</v>
      </c>
      <c s="4" r="C33" t="s">
        <v>938</v>
      </c>
    </row>
    <row r="34" spans="1:3">
      <c s="4" r="A34" t="s">
        <v>939</v>
      </c>
    </row>
    <row r="35" spans="1:3">
      <c s="3" r="A35" t="s">
        <v>914</v>
      </c>
    </row>
    <row r="36" spans="1:3">
      <c s="4" r="A36" t="s">
        <v>915</v>
      </c>
      <c s="4" r="B36" t="s">
        <v>916</v>
      </c>
      <c s="4" r="C36" t="s">
        <v>940</v>
      </c>
    </row>
    <row r="37" spans="1:3">
      <c s="4" r="A37" t="s">
        <v>917</v>
      </c>
      <c s="4" r="B37" t="s">
        <v>918</v>
      </c>
      <c s="4" r="C37" t="s">
        <v>941</v>
      </c>
    </row>
    <row r="38" spans="1:3">
      <c s="4" r="A38" t="s">
        <v>942</v>
      </c>
    </row>
    <row r="39" spans="1:3">
      <c s="3" r="A39" t="s">
        <v>914</v>
      </c>
    </row>
    <row r="40" spans="1:3">
      <c s="4" r="A40" t="s">
        <v>915</v>
      </c>
      <c s="4" r="B40" t="s">
        <v>736</v>
      </c>
      <c s="4" r="C40" t="s">
        <v>943</v>
      </c>
    </row>
    <row r="41" spans="1:3">
      <c s="4" r="A41" t="s">
        <v>917</v>
      </c>
      <c s="4" r="B41" t="s">
        <v>944</v>
      </c>
      <c s="4" r="C41" t="s">
        <v>945</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s="1" r="A1" t="s">
        <v>946</v>
      </c>
      <c s="2" r="C1" t="s">
        <v>2</v>
      </c>
      <c s="2" r="D1" t="s">
        <v>32</v>
      </c>
    </row>
    <row r="2" spans="1:4">
      <c s="3" r="A2" t="s">
        <v>947</v>
      </c>
    </row>
    <row r="3" spans="1:4">
      <c s="4" r="A3" t="s">
        <v>80</v>
      </c>
      <c s="7" r="C3" t="n">
        <v>78400</v>
      </c>
      <c s="7" r="D3" t="n">
        <v>77975</v>
      </c>
    </row>
    <row r="4" spans="1:4">
      <c s="4" r="A4" t="s">
        <v>948</v>
      </c>
    </row>
    <row r="5" spans="1:4">
      <c s="3" r="A5" t="s">
        <v>947</v>
      </c>
    </row>
    <row r="6" spans="1:4">
      <c s="4" r="A6" t="s">
        <v>80</v>
      </c>
      <c s="6" r="C6" t="n">
        <v>78995</v>
      </c>
      <c s="6" r="D6" t="n">
        <v>78518</v>
      </c>
    </row>
    <row r="7" spans="1:4">
      <c s="4" r="A7" t="s">
        <v>478</v>
      </c>
      <c s="4" r="B7" t="s">
        <v>114</v>
      </c>
      <c s="6" r="C7" t="n">
        <v>262312</v>
      </c>
      <c s="6" r="D7" t="n">
        <v>231449</v>
      </c>
    </row>
    <row r="8" spans="1:4">
      <c s="3" r="A8" t="s">
        <v>949</v>
      </c>
    </row>
    <row r="9" spans="1:4">
      <c s="4" r="A9" t="s">
        <v>950</v>
      </c>
      <c s="6" r="C9" t="n">
        <v>85408</v>
      </c>
      <c s="6" r="D9" t="n">
        <v>93938</v>
      </c>
    </row>
    <row r="10" spans="1:4">
      <c s="4" r="A10" t="s">
        <v>49</v>
      </c>
      <c s="6" r="C10" t="n">
        <v>32675</v>
      </c>
      <c s="6" r="D10" t="n">
        <v>30000</v>
      </c>
    </row>
    <row r="11" spans="1:4">
      <c s="4" r="A11" t="s">
        <v>951</v>
      </c>
    </row>
    <row r="12" spans="1:4">
      <c s="3" r="A12" t="s">
        <v>947</v>
      </c>
    </row>
    <row r="13" spans="1:4">
      <c s="4" r="A13" t="s">
        <v>80</v>
      </c>
      <c s="6" r="C13" t="n">
        <v>78400</v>
      </c>
      <c s="6" r="D13" t="n">
        <v>77975</v>
      </c>
    </row>
    <row r="14" spans="1:4">
      <c s="4" r="A14" t="s">
        <v>478</v>
      </c>
      <c s="4" r="B14" t="s">
        <v>114</v>
      </c>
      <c s="6" r="C14" t="n">
        <v>264001</v>
      </c>
      <c s="6" r="D14" t="n">
        <v>233629</v>
      </c>
    </row>
    <row r="15" spans="1:4">
      <c s="3" r="A15" t="s">
        <v>949</v>
      </c>
    </row>
    <row r="16" spans="1:4">
      <c s="4" r="A16" t="s">
        <v>950</v>
      </c>
      <c s="6" r="C16" t="n">
        <v>86241</v>
      </c>
      <c s="6" r="D16" t="n">
        <v>95146</v>
      </c>
    </row>
    <row r="17" spans="1:4">
      <c s="4" r="A17" t="s">
        <v>49</v>
      </c>
      <c s="7" r="C17" t="n">
        <v>33428</v>
      </c>
      <c s="7" r="D17" t="n">
        <v>31111</v>
      </c>
    </row>
    <row r="18" spans="1:4">
      <c s="4" r="A18" t="s">
        <v>952</v>
      </c>
    </row>
    <row r="19" spans="1:4">
      <c s="3" r="A19" t="s">
        <v>947</v>
      </c>
    </row>
    <row r="20" spans="1:4">
      <c s="4" r="A20" t="s">
        <v>478</v>
      </c>
      <c s="4" r="B20" t="s">
        <v>114</v>
      </c>
      <c s="4" r="C20" t="s">
        <v>115</v>
      </c>
      <c s="4" r="D20" t="s">
        <v>115</v>
      </c>
    </row>
    <row r="21" spans="1:4">
      <c s="4" r="A21" t="s">
        <v>953</v>
      </c>
    </row>
    <row r="22" spans="1:4">
      <c s="3" r="A22" t="s">
        <v>947</v>
      </c>
    </row>
    <row r="23" spans="1:4">
      <c s="4" r="A23" t="s">
        <v>80</v>
      </c>
      <c s="7" r="C23" t="n">
        <v>78400</v>
      </c>
      <c s="7" r="D23" t="n">
        <v>77975</v>
      </c>
    </row>
    <row r="24" spans="1:4">
      <c s="4" r="A24" t="s">
        <v>478</v>
      </c>
      <c s="4" r="B24" t="s">
        <v>114</v>
      </c>
      <c s="4" r="C24" t="s">
        <v>115</v>
      </c>
      <c s="4" r="D24" t="s">
        <v>115</v>
      </c>
    </row>
    <row r="25" spans="1:4">
      <c s="3" r="A25" t="s">
        <v>949</v>
      </c>
    </row>
    <row r="26" spans="1:4">
      <c s="4" r="A26" t="s">
        <v>950</v>
      </c>
      <c s="7" r="C26" t="n">
        <v>86241</v>
      </c>
      <c s="7" r="D26" t="n">
        <v>95146</v>
      </c>
    </row>
    <row r="27" spans="1:4">
      <c s="4" r="A27" t="s">
        <v>49</v>
      </c>
      <c s="6" r="C27" t="n">
        <v>33428</v>
      </c>
      <c s="6" r="D27" t="n">
        <v>31111</v>
      </c>
    </row>
    <row r="28" spans="1:4">
      <c s="4" r="A28" t="s">
        <v>911</v>
      </c>
    </row>
    <row r="29" spans="1:4">
      <c s="3" r="A29" t="s">
        <v>947</v>
      </c>
    </row>
    <row r="30" spans="1:4">
      <c s="4" r="A30" t="s">
        <v>478</v>
      </c>
      <c s="4" r="B30" t="s">
        <v>114</v>
      </c>
      <c s="7" r="C30" t="n">
        <v>264001</v>
      </c>
      <c s="7" r="D30" t="n">
        <v>233629</v>
      </c>
    </row>
    <row r="31" spans="1:4">
      <c r="A31" t="n"/>
    </row>
    <row r="32" spans="1:4">
      <c s="4" r="A32" t="s">
        <v>114</v>
      </c>
      <c s="4" r="B32" t="s">
        <v>954</v>
      </c>
    </row>
  </sheetData>
  <mergeCells count="3">
    <mergeCell ref="A1:B1"/>
    <mergeCell ref="A31:C31"/>
    <mergeCell ref="B32:C32"/>
  </mergeCells>
  <pageMargins bottom="1" footer="0.5" header="0.5" left="0.75" right="0.75" top="1"/>
</worksheet>
</file>

<file path=xl/worksheets/sheet84.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955</v>
      </c>
      <c s="2" r="B1" t="s">
        <v>2</v>
      </c>
      <c s="2" r="C1" t="s">
        <v>32</v>
      </c>
    </row>
    <row r="2" spans="1:3">
      <c s="3" r="A2" t="s">
        <v>956</v>
      </c>
    </row>
    <row r="3" spans="1:3">
      <c s="4" r="A3" t="s">
        <v>33</v>
      </c>
      <c s="7" r="B3" t="n">
        <v>2219</v>
      </c>
      <c s="7" r="C3" t="n">
        <v>6145</v>
      </c>
    </row>
    <row r="4" spans="1:3">
      <c s="4" r="A4" t="s">
        <v>957</v>
      </c>
      <c s="6" r="B4" t="n">
        <v>262312</v>
      </c>
      <c s="6" r="C4" t="n">
        <v>231449</v>
      </c>
    </row>
    <row r="5" spans="1:3">
      <c s="4" r="A5" t="s">
        <v>43</v>
      </c>
      <c s="6" r="B5" t="n">
        <v>3316</v>
      </c>
      <c s="6" r="C5" t="n">
        <v>2978</v>
      </c>
    </row>
    <row r="6" spans="1:3">
      <c s="4" r="A6" t="s">
        <v>44</v>
      </c>
      <c s="6" r="B6" t="n">
        <v>375690</v>
      </c>
      <c s="6" r="C6" t="n">
        <v>340252</v>
      </c>
    </row>
    <row r="7" spans="1:3">
      <c s="3" r="A7" t="s">
        <v>958</v>
      </c>
    </row>
    <row r="8" spans="1:3">
      <c s="4" r="A8" t="s">
        <v>51</v>
      </c>
      <c s="6" r="B8" t="n">
        <v>3311</v>
      </c>
      <c s="6" r="C8" t="n">
        <v>2584</v>
      </c>
    </row>
    <row r="9" spans="1:3">
      <c s="4" r="A9" t="s">
        <v>959</v>
      </c>
      <c s="6" r="B9" t="n">
        <v>299327</v>
      </c>
      <c s="6" r="C9" t="n">
        <v>299227</v>
      </c>
    </row>
    <row r="10" spans="1:3">
      <c s="3" r="A10" t="s">
        <v>53</v>
      </c>
    </row>
    <row r="11" spans="1:3">
      <c s="4" r="A11" t="s">
        <v>960</v>
      </c>
      <c s="6" r="B11" t="n">
        <v>59</v>
      </c>
      <c s="6" r="C11" t="n">
        <v>562</v>
      </c>
    </row>
    <row r="12" spans="1:3">
      <c s="4" r="A12" t="s">
        <v>56</v>
      </c>
      <c s="6" r="B12" t="n">
        <v>22209</v>
      </c>
      <c s="6" r="C12" t="n">
        <v>21766</v>
      </c>
    </row>
    <row r="13" spans="1:3">
      <c s="4" r="A13" t="s">
        <v>961</v>
      </c>
      <c s="6" r="B13" t="n">
        <v>-2042</v>
      </c>
      <c s="6" r="C13" t="n">
        <v>-674</v>
      </c>
    </row>
    <row r="14" spans="1:3">
      <c s="4" r="A14" t="s">
        <v>962</v>
      </c>
      <c s="6" r="C14" t="n">
        <v>-5244</v>
      </c>
    </row>
    <row r="15" spans="1:3">
      <c s="4" r="A15" t="s">
        <v>60</v>
      </c>
      <c s="6" r="B15" t="n">
        <v>76363</v>
      </c>
      <c s="6" r="C15" t="n">
        <v>41025</v>
      </c>
    </row>
    <row r="16" spans="1:3">
      <c s="4" r="A16" t="s">
        <v>61</v>
      </c>
      <c s="6" r="B16" t="n">
        <v>375690</v>
      </c>
      <c s="6" r="C16" t="n">
        <v>340252</v>
      </c>
    </row>
    <row r="17" spans="1:3">
      <c s="4" r="A17" t="s">
        <v>963</v>
      </c>
    </row>
    <row r="18" spans="1:3">
      <c s="3" r="A18" t="s">
        <v>956</v>
      </c>
    </row>
    <row r="19" spans="1:3">
      <c s="4" r="A19" t="s">
        <v>33</v>
      </c>
      <c s="6" r="B19" t="n">
        <v>19854</v>
      </c>
      <c s="6" r="C19" t="n">
        <v>3161</v>
      </c>
    </row>
    <row r="20" spans="1:3">
      <c s="4" r="A20" t="s">
        <v>957</v>
      </c>
      <c s="6" r="B20" t="n">
        <v>2267</v>
      </c>
      <c s="6" r="C20" t="n">
        <v>903</v>
      </c>
    </row>
    <row r="21" spans="1:3">
      <c s="4" r="A21" t="s">
        <v>964</v>
      </c>
      <c s="6" r="B21" t="n">
        <v>54183</v>
      </c>
      <c s="6" r="C21" t="n">
        <v>36774</v>
      </c>
    </row>
    <row r="22" spans="1:3">
      <c s="4" r="A22" t="s">
        <v>43</v>
      </c>
      <c s="6" r="B22" t="n">
        <v>110</v>
      </c>
      <c s="6" r="C22" t="n">
        <v>234</v>
      </c>
    </row>
    <row r="23" spans="1:3">
      <c s="4" r="A23" t="s">
        <v>44</v>
      </c>
      <c s="6" r="B23" t="n">
        <v>76414</v>
      </c>
      <c s="6" r="C23" t="n">
        <v>41072</v>
      </c>
    </row>
    <row r="24" spans="1:3">
      <c s="3" r="A24" t="s">
        <v>958</v>
      </c>
    </row>
    <row r="25" spans="1:3">
      <c s="4" r="A25" t="s">
        <v>51</v>
      </c>
      <c s="6" r="B25" t="n">
        <v>51</v>
      </c>
      <c s="6" r="C25" t="n">
        <v>47</v>
      </c>
    </row>
    <row r="26" spans="1:3">
      <c s="4" r="A26" t="s">
        <v>959</v>
      </c>
      <c s="6" r="B26" t="n">
        <v>51</v>
      </c>
      <c s="6" r="C26" t="n">
        <v>47</v>
      </c>
    </row>
    <row r="27" spans="1:3">
      <c s="3" r="A27" t="s">
        <v>53</v>
      </c>
    </row>
    <row r="28" spans="1:3">
      <c s="4" r="A28" t="s">
        <v>960</v>
      </c>
      <c s="6" r="B28" t="n">
        <v>59</v>
      </c>
      <c s="6" r="C28" t="n">
        <v>562</v>
      </c>
    </row>
    <row r="29" spans="1:3">
      <c s="4" r="A29" t="s">
        <v>55</v>
      </c>
      <c s="6" r="B29" t="n">
        <v>56216</v>
      </c>
      <c s="6" r="C29" t="n">
        <v>24689</v>
      </c>
    </row>
    <row r="30" spans="1:3">
      <c s="4" r="A30" t="s">
        <v>56</v>
      </c>
      <c s="6" r="B30" t="n">
        <v>22209</v>
      </c>
      <c s="6" r="C30" t="n">
        <v>21766</v>
      </c>
    </row>
    <row r="31" spans="1:3">
      <c s="4" r="A31" t="s">
        <v>961</v>
      </c>
      <c s="6" r="B31" t="n">
        <v>-2042</v>
      </c>
      <c s="6" r="C31" t="n">
        <v>-674</v>
      </c>
    </row>
    <row r="32" spans="1:3">
      <c s="4" r="A32" t="s">
        <v>962</v>
      </c>
      <c s="6" r="C32" t="n">
        <v>-5244</v>
      </c>
    </row>
    <row r="33" spans="1:3">
      <c s="4" r="A33" t="s">
        <v>59</v>
      </c>
      <c s="6" r="B33" t="n">
        <v>-79</v>
      </c>
      <c s="6" r="C33" t="n">
        <v>-74</v>
      </c>
    </row>
    <row r="34" spans="1:3">
      <c s="4" r="A34" t="s">
        <v>60</v>
      </c>
      <c s="6" r="B34" t="n">
        <v>76363</v>
      </c>
      <c s="6" r="C34" t="n">
        <v>41025</v>
      </c>
    </row>
    <row r="35" spans="1:3">
      <c s="4" r="A35" t="s">
        <v>61</v>
      </c>
      <c s="7" r="B35" t="n">
        <v>76414</v>
      </c>
      <c s="7" r="C35" t="n">
        <v>41072</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r="1" spans="1:5">
      <c s="1" r="A1" t="s">
        <v>965</v>
      </c>
      <c s="2" r="B1" t="s">
        <v>76</v>
      </c>
      <c s="2" r="C1" t="s">
        <v>1</v>
      </c>
    </row>
    <row r="2" spans="1:5">
      <c s="2" r="B2" t="s">
        <v>32</v>
      </c>
      <c s="2" r="C2" t="s">
        <v>2</v>
      </c>
      <c s="2" r="D2" t="s">
        <v>32</v>
      </c>
      <c s="2" r="E2" t="s">
        <v>77</v>
      </c>
    </row>
    <row r="3" spans="1:5">
      <c s="3" r="A3" t="s">
        <v>966</v>
      </c>
    </row>
    <row r="4" spans="1:5">
      <c s="4" r="A4" t="s">
        <v>967</v>
      </c>
      <c s="7" r="B4" t="n">
        <v>-4744</v>
      </c>
      <c s="7" r="C4" t="n">
        <v>-10024</v>
      </c>
      <c s="7" r="D4" t="n">
        <v>-8878</v>
      </c>
      <c s="7" r="E4" t="n">
        <v>-8158</v>
      </c>
    </row>
    <row r="5" spans="1:5">
      <c s="4" r="A5" t="s">
        <v>968</v>
      </c>
      <c s="6" r="B5" t="n">
        <v>275</v>
      </c>
      <c s="6" r="C5" t="n">
        <v>627</v>
      </c>
      <c s="6" r="D5" t="n">
        <v>1051</v>
      </c>
      <c s="6" r="E5" t="n">
        <v>1536</v>
      </c>
    </row>
    <row r="6" spans="1:5">
      <c s="4" r="A6" t="s">
        <v>969</v>
      </c>
      <c s="6" r="B6" t="n">
        <v>57</v>
      </c>
      <c s="6" r="C6" t="n">
        <v>184</v>
      </c>
      <c s="6" r="D6" t="n">
        <v>344</v>
      </c>
      <c s="6" r="E6" t="n">
        <v>548</v>
      </c>
    </row>
    <row r="7" spans="1:5">
      <c s="4" r="A7" t="s">
        <v>107</v>
      </c>
      <c s="6" r="B7" t="n">
        <v>218</v>
      </c>
      <c s="6" r="C7" t="n">
        <v>443</v>
      </c>
      <c s="6" r="D7" t="n">
        <v>707</v>
      </c>
      <c s="6" r="E7" t="n">
        <v>988</v>
      </c>
    </row>
    <row r="8" spans="1:5">
      <c s="4" r="A8" t="s">
        <v>970</v>
      </c>
      <c s="6" r="B8" t="n">
        <v>179</v>
      </c>
      <c s="6" r="C8" t="n">
        <v>438</v>
      </c>
      <c s="6" r="D8" t="n">
        <v>668</v>
      </c>
      <c s="6" r="E8" t="n">
        <v>986</v>
      </c>
    </row>
    <row r="9" spans="1:5">
      <c s="4" r="A9" t="s">
        <v>963</v>
      </c>
    </row>
    <row r="10" spans="1:5">
      <c s="3" r="A10" t="s">
        <v>966</v>
      </c>
    </row>
    <row r="11" spans="1:5">
      <c s="4" r="A11" t="s">
        <v>971</v>
      </c>
      <c s="6" r="B11" t="n">
        <v>396</v>
      </c>
      <c s="6" r="C11" t="n">
        <v>565</v>
      </c>
      <c s="6" r="D11" t="n">
        <v>968</v>
      </c>
      <c s="6" r="E11" t="n">
        <v>1118</v>
      </c>
    </row>
    <row r="12" spans="1:5">
      <c s="4" r="A12" t="s">
        <v>972</v>
      </c>
      <c s="6" r="B12" t="n">
        <v>40</v>
      </c>
      <c s="6" r="C12" t="n">
        <v>73</v>
      </c>
      <c s="6" r="D12" t="n">
        <v>84</v>
      </c>
      <c s="6" r="E12" t="n">
        <v>91</v>
      </c>
    </row>
    <row r="13" spans="1:5">
      <c s="4" r="A13" t="s">
        <v>967</v>
      </c>
      <c s="6" r="B13" t="n">
        <v>-179</v>
      </c>
      <c s="6" r="C13" t="n">
        <v>-257</v>
      </c>
      <c s="6" r="D13" t="n">
        <v>-280</v>
      </c>
      <c s="6" r="E13" t="n">
        <v>-226</v>
      </c>
    </row>
    <row r="14" spans="1:5">
      <c s="4" r="A14" t="s">
        <v>968</v>
      </c>
      <c s="6" r="B14" t="n">
        <v>257</v>
      </c>
      <c s="6" r="C14" t="n">
        <v>381</v>
      </c>
      <c s="6" r="D14" t="n">
        <v>772</v>
      </c>
      <c s="6" r="E14" t="n">
        <v>983</v>
      </c>
    </row>
    <row r="15" spans="1:5">
      <c s="4" r="A15" t="s">
        <v>969</v>
      </c>
      <c s="6" r="B15" t="n">
        <v>39</v>
      </c>
      <c s="6" r="C15" t="n">
        <v>-62</v>
      </c>
      <c s="6" r="D15" t="n">
        <v>65</v>
      </c>
      <c s="6" r="E15" t="n">
        <v>-5</v>
      </c>
    </row>
    <row r="16" spans="1:5">
      <c s="4" r="A16" t="s">
        <v>107</v>
      </c>
      <c s="6" r="B16" t="n">
        <v>218</v>
      </c>
      <c s="6" r="C16" t="n">
        <v>443</v>
      </c>
      <c s="6" r="D16" t="n">
        <v>707</v>
      </c>
      <c s="6" r="E16" t="n">
        <v>988</v>
      </c>
    </row>
    <row r="17" spans="1:5">
      <c s="4" r="A17" t="s">
        <v>970</v>
      </c>
      <c s="7" r="B17" t="n">
        <v>179</v>
      </c>
      <c s="7" r="C17" t="n">
        <v>438</v>
      </c>
      <c s="7" r="D17" t="n">
        <v>668</v>
      </c>
      <c s="7" r="E17" t="n">
        <v>986</v>
      </c>
    </row>
  </sheetData>
  <mergeCells count="2">
    <mergeCell ref="A1:A2"/>
    <mergeCell ref="C1:E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H3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s="1" r="A1" t="s">
        <v>973</v>
      </c>
      <c s="2" r="B1" t="s">
        <v>974</v>
      </c>
      <c s="2" r="C1" t="s">
        <v>32</v>
      </c>
      <c s="2" r="D1" t="s">
        <v>2</v>
      </c>
      <c s="2" r="E1" t="s">
        <v>32</v>
      </c>
      <c s="2" r="F1" t="s">
        <v>77</v>
      </c>
      <c s="2" r="G1" t="s">
        <v>975</v>
      </c>
      <c s="2" r="H1" t="s">
        <v>976</v>
      </c>
    </row>
    <row r="2" spans="1:8">
      <c s="3" r="A2" t="s">
        <v>145</v>
      </c>
    </row>
    <row r="3" spans="1:8">
      <c s="4" r="A3" t="s">
        <v>146</v>
      </c>
      <c s="7" r="C3" t="n">
        <v>218</v>
      </c>
      <c s="7" r="D3" t="n">
        <v>443</v>
      </c>
      <c s="7" r="E3" t="n">
        <v>707</v>
      </c>
      <c s="7" r="F3" t="n">
        <v>988</v>
      </c>
    </row>
    <row r="4" spans="1:8">
      <c s="3" r="A4" t="s">
        <v>147</v>
      </c>
    </row>
    <row r="5" spans="1:8">
      <c s="4" r="A5" t="s">
        <v>977</v>
      </c>
      <c s="6" r="C5" t="n">
        <v>738</v>
      </c>
      <c s="6" r="D5" t="n">
        <v>1187</v>
      </c>
      <c s="6" r="E5" t="n">
        <v>3043</v>
      </c>
      <c s="6" r="F5" t="n">
        <v>3095</v>
      </c>
    </row>
    <row r="6" spans="1:8">
      <c s="3" r="A6" t="s">
        <v>978</v>
      </c>
    </row>
    <row r="7" spans="1:8">
      <c s="4" r="A7" t="s">
        <v>168</v>
      </c>
      <c s="6" r="C7" t="n">
        <v>4713</v>
      </c>
      <c s="6" r="D7" t="n">
        <v>-30519</v>
      </c>
      <c s="6" r="E7" t="n">
        <v>6568</v>
      </c>
      <c s="6" r="F7" t="n">
        <v>-11826</v>
      </c>
    </row>
    <row r="8" spans="1:8">
      <c s="3" r="A8" t="s">
        <v>169</v>
      </c>
    </row>
    <row r="9" spans="1:8">
      <c s="4" r="A9" t="s">
        <v>173</v>
      </c>
      <c s="7" r="B9" t="n">
        <v>37700</v>
      </c>
      <c s="6" r="D9" t="n">
        <v>34799</v>
      </c>
    </row>
    <row r="10" spans="1:8">
      <c s="4" r="A10" t="s">
        <v>174</v>
      </c>
      <c s="6" r="D10" t="n">
        <v>-56</v>
      </c>
    </row>
    <row r="11" spans="1:8">
      <c s="4" r="A11" t="s">
        <v>979</v>
      </c>
      <c s="6" r="C11" t="n">
        <v>-5240</v>
      </c>
      <c s="6" r="D11" t="n">
        <v>34116</v>
      </c>
      <c s="6" r="E11" t="n">
        <v>-7737</v>
      </c>
      <c s="6" r="F11" t="n">
        <v>-8716</v>
      </c>
    </row>
    <row r="12" spans="1:8">
      <c s="4" r="A12" t="s">
        <v>176</v>
      </c>
      <c s="6" r="C12" t="n">
        <v>211</v>
      </c>
      <c s="6" r="D12" t="n">
        <v>4784</v>
      </c>
      <c s="6" r="E12" t="n">
        <v>1874</v>
      </c>
      <c s="6" r="F12" t="n">
        <v>-17447</v>
      </c>
    </row>
    <row r="13" spans="1:8">
      <c s="4" r="A13" t="s">
        <v>980</v>
      </c>
      <c s="6" r="C13" t="n">
        <v>7519</v>
      </c>
      <c s="6" r="D13" t="n">
        <v>12303</v>
      </c>
      <c s="6" r="E13" t="n">
        <v>7519</v>
      </c>
      <c s="6" r="F13" t="n">
        <v>7308</v>
      </c>
      <c s="7" r="G13" t="n">
        <v>5645</v>
      </c>
      <c s="7" r="H13" t="n">
        <v>24755</v>
      </c>
    </row>
    <row r="14" spans="1:8">
      <c s="4" r="A14" t="s">
        <v>981</v>
      </c>
      <c s="6" r="C14" t="n">
        <v>7519</v>
      </c>
      <c s="6" r="D14" t="n">
        <v>12303</v>
      </c>
      <c s="6" r="E14" t="n">
        <v>7519</v>
      </c>
      <c s="6" r="F14" t="n">
        <v>7308</v>
      </c>
      <c s="7" r="G14" t="n">
        <v>5645</v>
      </c>
      <c s="7" r="H14" t="n">
        <v>24755</v>
      </c>
    </row>
    <row r="15" spans="1:8">
      <c s="4" r="A15" t="s">
        <v>963</v>
      </c>
    </row>
    <row r="16" spans="1:8">
      <c s="3" r="A16" t="s">
        <v>145</v>
      </c>
    </row>
    <row r="17" spans="1:8">
      <c s="4" r="A17" t="s">
        <v>146</v>
      </c>
      <c s="6" r="C17" t="n">
        <v>218</v>
      </c>
      <c s="6" r="D17" t="n">
        <v>443</v>
      </c>
      <c s="6" r="E17" t="n">
        <v>707</v>
      </c>
      <c s="6" r="F17" t="n">
        <v>988</v>
      </c>
    </row>
    <row r="18" spans="1:8">
      <c s="3" r="A18" t="s">
        <v>147</v>
      </c>
    </row>
    <row r="19" spans="1:8">
      <c s="4" r="A19" t="s">
        <v>971</v>
      </c>
      <c s="6" r="C19" t="n">
        <v>-396</v>
      </c>
      <c s="6" r="D19" t="n">
        <v>-565</v>
      </c>
      <c s="6" r="E19" t="n">
        <v>-968</v>
      </c>
      <c s="6" r="F19" t="n">
        <v>-1118</v>
      </c>
    </row>
    <row r="20" spans="1:8">
      <c s="4" r="A20" t="s">
        <v>982</v>
      </c>
      <c s="6" r="C20" t="n">
        <v>14</v>
      </c>
      <c s="6" r="D20" t="n">
        <v>129</v>
      </c>
      <c s="6" r="E20" t="n">
        <v>142</v>
      </c>
      <c s="6" r="F20" t="n">
        <v>192</v>
      </c>
    </row>
    <row r="21" spans="1:8">
      <c s="4" r="A21" t="s">
        <v>977</v>
      </c>
      <c s="6" r="C21" t="n">
        <v>-164</v>
      </c>
      <c s="6" r="D21" t="n">
        <v>7</v>
      </c>
      <c s="6" r="E21" t="n">
        <v>-119</v>
      </c>
      <c s="6" r="F21" t="n">
        <v>62</v>
      </c>
    </row>
    <row r="22" spans="1:8">
      <c s="3" r="A22" t="s">
        <v>978</v>
      </c>
    </row>
    <row r="23" spans="1:8">
      <c s="4" r="A23" t="s">
        <v>983</v>
      </c>
      <c s="6" r="D23" t="n">
        <v>-1507</v>
      </c>
    </row>
    <row r="24" spans="1:8">
      <c s="4" r="A24" t="s">
        <v>984</v>
      </c>
      <c s="6" r="C24" t="n">
        <v>93</v>
      </c>
      <c s="6" r="D24" t="n">
        <v>143</v>
      </c>
      <c s="6" r="E24" t="n">
        <v>183</v>
      </c>
      <c s="6" r="F24" t="n">
        <v>176</v>
      </c>
    </row>
    <row r="25" spans="1:8">
      <c s="4" r="A25" t="s">
        <v>168</v>
      </c>
      <c s="6" r="C25" t="n">
        <v>93</v>
      </c>
      <c s="6" r="D25" t="n">
        <v>-1364</v>
      </c>
      <c s="6" r="E25" t="n">
        <v>183</v>
      </c>
      <c s="6" r="F25" t="n">
        <v>176</v>
      </c>
    </row>
    <row r="26" spans="1:8">
      <c s="3" r="A26" t="s">
        <v>169</v>
      </c>
    </row>
    <row r="27" spans="1:8">
      <c s="4" r="A27" t="s">
        <v>173</v>
      </c>
      <c s="6" r="D27" t="n">
        <v>36306</v>
      </c>
    </row>
    <row r="28" spans="1:8">
      <c s="4" r="A28" t="s">
        <v>174</v>
      </c>
      <c s="6" r="D28" t="n">
        <v>-56</v>
      </c>
    </row>
    <row r="29" spans="1:8">
      <c s="4" r="A29" t="s">
        <v>985</v>
      </c>
      <c s="6" r="D29" t="n">
        <v>-18200</v>
      </c>
    </row>
    <row r="30" spans="1:8">
      <c s="4" r="A30" t="s">
        <v>979</v>
      </c>
      <c s="6" r="D30" t="n">
        <v>18050</v>
      </c>
    </row>
    <row r="31" spans="1:8">
      <c s="4" r="A31" t="s">
        <v>176</v>
      </c>
      <c s="6" r="C31" t="n">
        <v>-71</v>
      </c>
      <c s="6" r="D31" t="n">
        <v>16693</v>
      </c>
      <c s="6" r="E31" t="n">
        <v>64</v>
      </c>
      <c s="6" r="F31" t="n">
        <v>238</v>
      </c>
    </row>
    <row r="32" spans="1:8">
      <c s="4" r="A32" t="s">
        <v>980</v>
      </c>
      <c s="6" r="C32" t="n">
        <v>3097</v>
      </c>
      <c s="6" r="D32" t="n">
        <v>3161</v>
      </c>
      <c s="6" r="E32" t="n">
        <v>3097</v>
      </c>
      <c s="6" r="F32" t="n">
        <v>2994</v>
      </c>
    </row>
    <row r="33" spans="1:8">
      <c s="4" r="A33" t="s">
        <v>981</v>
      </c>
      <c s="7" r="C33" t="n">
        <v>3097</v>
      </c>
      <c s="7" r="D33" t="n">
        <v>3161</v>
      </c>
      <c s="7" r="E33" t="n">
        <v>3097</v>
      </c>
      <c s="7" r="F33" t="n">
        <v>2994</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187</v>
      </c>
      <c s="2" r="B1" t="s">
        <v>1</v>
      </c>
    </row>
    <row r="2" spans="1:2">
      <c s="2" r="B2" t="s">
        <v>2</v>
      </c>
    </row>
    <row r="3" spans="1:2">
      <c s="3" r="A3" t="s">
        <v>188</v>
      </c>
    </row>
    <row r="4" spans="1:2">
      <c s="4" r="A4" t="s">
        <v>189</v>
      </c>
      <c s="4" r="B4" t="s">
        <v>19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6</vt:i4>
      </vt:variant>
    </vt:vector>
  </ns0:HeadingPairs>
  <ns0:TitlesOfParts>
    <vt:vector xmlns:vt="http://schemas.openxmlformats.org/officeDocument/2006/docPropsVTypes" baseType="lpstr" size="86">
      <vt:lpstr>Document And Entity Information</vt:lpstr>
      <vt:lpstr>Consolidated Statements of Fina</vt:lpstr>
      <vt:lpstr>Consolidated Statements of Fin3</vt:lpstr>
      <vt:lpstr>Consolidated Statements of Comp</vt:lpstr>
      <vt:lpstr>Consolidated Statements of Com5</vt:lpstr>
      <vt:lpstr>Consolidated Statements of Chan</vt:lpstr>
      <vt:lpstr>Consolidated Statements of Cash</vt:lpstr>
      <vt:lpstr>Note 1 - Organization and Busin</vt:lpstr>
      <vt:lpstr>Note 2 - Summary of Significant</vt:lpstr>
      <vt:lpstr>Note 3 - Securities Held to Mat</vt:lpstr>
      <vt:lpstr>Note 4 - Loans Receivable and A</vt:lpstr>
      <vt:lpstr>Note 5 - Premises and Equipment</vt:lpstr>
      <vt:lpstr>Note 6 - Accrued Interest Recei</vt:lpstr>
      <vt:lpstr>Note 7 - Deposits</vt:lpstr>
      <vt:lpstr>Note 8 - Borrowings</vt:lpstr>
      <vt:lpstr>Note 9 - Stockholders' Equity a</vt:lpstr>
      <vt:lpstr>Note 10 - Lease Commitments and</vt:lpstr>
      <vt:lpstr>Note 11 - Income Taxes</vt:lpstr>
      <vt:lpstr>Note 12 - Benefit Plans</vt:lpstr>
      <vt:lpstr>Note 13 - Transactions with Off</vt:lpstr>
      <vt:lpstr>Note 14 - Commitments and Conti</vt:lpstr>
      <vt:lpstr>Note 15 - Fair Value Measuremen</vt:lpstr>
      <vt:lpstr>Note 16 - Parent Only Financial</vt:lpstr>
      <vt:lpstr>Accounting Policies, by Policy </vt:lpstr>
      <vt:lpstr>Note 2 - Summary of Significa25</vt:lpstr>
      <vt:lpstr>Note 3 - Securities Held to M26</vt:lpstr>
      <vt:lpstr>Note 4 - Loans Receivable and27</vt:lpstr>
      <vt:lpstr>Note 5 - Premises and Equipme28</vt:lpstr>
      <vt:lpstr>Note 6 - Accrued Interest Rec29</vt:lpstr>
      <vt:lpstr>Note 7 - Deposits (Tables)</vt:lpstr>
      <vt:lpstr>Note 8 - Borrowings (Tables)</vt:lpstr>
      <vt:lpstr>Note 9 - Stockholders' Equity32</vt:lpstr>
      <vt:lpstr>Note 10 - Lease Commitments a33</vt:lpstr>
      <vt:lpstr>Note 11 - Income Taxes (Tables)</vt:lpstr>
      <vt:lpstr>Note 12 - Benefit Plans (Tables</vt:lpstr>
      <vt:lpstr>Note 14 - Commitments and Con36</vt:lpstr>
      <vt:lpstr>Note 15 - Fair Value Measurem37</vt:lpstr>
      <vt:lpstr>Note 16 - Parent Only Financi38</vt:lpstr>
      <vt:lpstr>Note 1 - Organization and Bus39</vt:lpstr>
      <vt:lpstr>Note 2 - Summary of Significa40</vt:lpstr>
      <vt:lpstr>Note 2 - Summary of Significa41</vt:lpstr>
      <vt:lpstr>Note 2 - Summary of Significa42</vt:lpstr>
      <vt:lpstr>Note 3 - Securities Held to M43</vt:lpstr>
      <vt:lpstr>Note 3 - Securities Held to M44</vt:lpstr>
      <vt:lpstr>Note 3 - Securities Held to M45</vt:lpstr>
      <vt:lpstr>Note 3 - Securities Held to M46</vt:lpstr>
      <vt:lpstr>Note 4 - Loans Receivable and47</vt:lpstr>
      <vt:lpstr>Note 4 - Loans Receivable and48</vt:lpstr>
      <vt:lpstr>Note 4 - Loans Receivable and49</vt:lpstr>
      <vt:lpstr>Note 4 - Loans Receivable and50</vt:lpstr>
      <vt:lpstr>Note 4 - Loans Receivable and51</vt:lpstr>
      <vt:lpstr>Note 4 - Loans Receivable and52</vt:lpstr>
      <vt:lpstr>Note 4 - Loans Receivable and53</vt:lpstr>
      <vt:lpstr>Note 4 - Loans Receivable and54</vt:lpstr>
      <vt:lpstr>Note 5 - Premises and Equipme55</vt:lpstr>
      <vt:lpstr>Note 6 - Accrued Interest Rec56</vt:lpstr>
      <vt:lpstr>Note 7 - Deposits (Details)</vt:lpstr>
      <vt:lpstr>Note 7 - Deposits (Details) - D</vt:lpstr>
      <vt:lpstr>Note 7 - Deposits (Details) - C</vt:lpstr>
      <vt:lpstr>Note 7 - Deposits (Details) - I</vt:lpstr>
      <vt:lpstr>Note 8 - Borrowings (Details)</vt:lpstr>
      <vt:lpstr>Note 8 - Borrowings (Details) -</vt:lpstr>
      <vt:lpstr>Note 9 - Stockholders' Equity63</vt:lpstr>
      <vt:lpstr>Note 9 - Stockholders' Equity64</vt:lpstr>
      <vt:lpstr>Note 10 - Lease Commitments a65</vt:lpstr>
      <vt:lpstr>Note 10 - Lease Commitments a66</vt:lpstr>
      <vt:lpstr>Note 11 - Income Taxes (Details</vt:lpstr>
      <vt:lpstr>Note 11 - Income Taxes (Detai68</vt:lpstr>
      <vt:lpstr>Note 11 - Income Taxes (Detai69</vt:lpstr>
      <vt:lpstr>Note 11 - Income Taxes (Detai70</vt:lpstr>
      <vt:lpstr>Note 12 - Benefit Plans (Detail</vt:lpstr>
      <vt:lpstr>Note 12 - Benefit Plans (Deta72</vt:lpstr>
      <vt:lpstr>Note 12 - Benefit Plans (Deta73</vt:lpstr>
      <vt:lpstr>Note 12 - Benefit Plans (Deta74</vt:lpstr>
      <vt:lpstr>Note 12 - Benefit Plans (Deta75</vt:lpstr>
      <vt:lpstr>Note 12 - Benefit Plans (Deta76</vt:lpstr>
      <vt:lpstr>Note 13 - Transactions with O77</vt:lpstr>
      <vt:lpstr>Note 14 - Commitments and Con78</vt:lpstr>
      <vt:lpstr>Note 14 - Commitments and Con79</vt:lpstr>
      <vt:lpstr>Note 15 - Fair Value Measurem80</vt:lpstr>
      <vt:lpstr>Note 15 - Fair Value Measurem81</vt:lpstr>
      <vt:lpstr>Note 15 - Fair Value Measurem82</vt:lpstr>
      <vt:lpstr>Note 15 - Fair Value Measurem83</vt:lpstr>
      <vt:lpstr>Note 16 - Parent Only Financi84</vt:lpstr>
      <vt:lpstr>Note 16 - Parent Only Financi85</vt:lpstr>
      <vt:lpstr>Note 16 - Parent Only Financi86</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18T15:44:25Z</dcterms:created>
  <dcterms:modified xmlns:dcterms="http://purl.org/dc/terms/" xmlns:xsi="http://www.w3.org/2001/XMLSchema-instance" xsi:type="dcterms:W3CDTF">2016-03-18T15:44:25Z</dcterms:modified>
  <dc:title xmlns:dc="http://purl.org/dc/elements/1.1/">Untitled</dc:title>
  <dc:description xmlns:dc="http://purl.org/dc/elements/1.1/"/>
  <dc:subject xmlns:dc="http://purl.org/dc/elements/1.1/"/>
  <cp:keywords/>
  <cp:category/>
</cp:coreProperties>
</file>